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redit risks and concentration" sheetId="10" state="visible" r:id="rId10"/>
    <sheet xmlns:r="http://schemas.openxmlformats.org/officeDocument/2006/relationships" name="Business acquisitions and equit" sheetId="11" state="visible" r:id="rId11"/>
    <sheet xmlns:r="http://schemas.openxmlformats.org/officeDocument/2006/relationships" name="Deconsolidation of 58 Home" sheetId="12" state="visible" r:id="rId12"/>
    <sheet xmlns:r="http://schemas.openxmlformats.org/officeDocument/2006/relationships" name="Disposal of Guazi and conversio" sheetId="13" state="visible" r:id="rId13"/>
    <sheet xmlns:r="http://schemas.openxmlformats.org/officeDocument/2006/relationships" name="Disposal of Mayi and concurrent" sheetId="14" state="visible" r:id="rId14"/>
    <sheet xmlns:r="http://schemas.openxmlformats.org/officeDocument/2006/relationships" name="Preferred share financing of Zh" sheetId="15" state="visible" r:id="rId15"/>
    <sheet xmlns:r="http://schemas.openxmlformats.org/officeDocument/2006/relationships" name="Disposal of finance business" sheetId="16" state="visible" r:id="rId16"/>
    <sheet xmlns:r="http://schemas.openxmlformats.org/officeDocument/2006/relationships" name="Accounts receivable, net" sheetId="17" state="visible" r:id="rId17"/>
    <sheet xmlns:r="http://schemas.openxmlformats.org/officeDocument/2006/relationships" name="Prepayments and other current a"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Long-term investments" sheetId="22" state="visible" r:id="rId22"/>
    <sheet xmlns:r="http://schemas.openxmlformats.org/officeDocument/2006/relationships" name="Long-term prepayments and other" sheetId="23" state="visible" r:id="rId23"/>
    <sheet xmlns:r="http://schemas.openxmlformats.org/officeDocument/2006/relationships" name="Short-term loans and long-term " sheetId="24" state="visible" r:id="rId24"/>
    <sheet xmlns:r="http://schemas.openxmlformats.org/officeDocument/2006/relationships" name="Accounts payable" sheetId="25" state="visible" r:id="rId25"/>
    <sheet xmlns:r="http://schemas.openxmlformats.org/officeDocument/2006/relationships" name="Accrued expenses and other curr" sheetId="26" state="visible" r:id="rId26"/>
    <sheet xmlns:r="http://schemas.openxmlformats.org/officeDocument/2006/relationships" name="Fair value measurements" sheetId="27" state="visible" r:id="rId27"/>
    <sheet xmlns:r="http://schemas.openxmlformats.org/officeDocument/2006/relationships" name="Income taxes" sheetId="28" state="visible" r:id="rId28"/>
    <sheet xmlns:r="http://schemas.openxmlformats.org/officeDocument/2006/relationships" name="Ordinary shares" sheetId="29" state="visible" r:id="rId29"/>
    <sheet xmlns:r="http://schemas.openxmlformats.org/officeDocument/2006/relationships" name="Share-based compensation" sheetId="30" state="visible" r:id="rId30"/>
    <sheet xmlns:r="http://schemas.openxmlformats.org/officeDocument/2006/relationships" name="Earnings_(loss) per share"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Restricted net assets" sheetId="35" state="visible" r:id="rId35"/>
    <sheet xmlns:r="http://schemas.openxmlformats.org/officeDocument/2006/relationships" name="Principal accounting policies (" sheetId="36" state="visible" r:id="rId36"/>
    <sheet xmlns:r="http://schemas.openxmlformats.org/officeDocument/2006/relationships" name="Organization and principal ac_2" sheetId="37" state="visible" r:id="rId37"/>
    <sheet xmlns:r="http://schemas.openxmlformats.org/officeDocument/2006/relationships" name="Principal accounting policies_2" sheetId="38" state="visible" r:id="rId38"/>
    <sheet xmlns:r="http://schemas.openxmlformats.org/officeDocument/2006/relationships" name="Deconsolidation of 58 Home (Tab" sheetId="39" state="visible" r:id="rId39"/>
    <sheet xmlns:r="http://schemas.openxmlformats.org/officeDocument/2006/relationships" name="Accounts receivable, net (Table" sheetId="40" state="visible" r:id="rId40"/>
    <sheet xmlns:r="http://schemas.openxmlformats.org/officeDocument/2006/relationships" name="Prepayments and other current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Long-term investments (Tables)" sheetId="45" state="visible" r:id="rId45"/>
    <sheet xmlns:r="http://schemas.openxmlformats.org/officeDocument/2006/relationships" name="Long-term prepayments and oth_2" sheetId="46" state="visible" r:id="rId46"/>
    <sheet xmlns:r="http://schemas.openxmlformats.org/officeDocument/2006/relationships" name="Accounts payable (Tables)" sheetId="47" state="visible" r:id="rId47"/>
    <sheet xmlns:r="http://schemas.openxmlformats.org/officeDocument/2006/relationships" name="Accrued expenses and other cu_2" sheetId="48" state="visible" r:id="rId48"/>
    <sheet xmlns:r="http://schemas.openxmlformats.org/officeDocument/2006/relationships" name="Fair value measurements (Tables" sheetId="49" state="visible" r:id="rId49"/>
    <sheet xmlns:r="http://schemas.openxmlformats.org/officeDocument/2006/relationships" name="Income taxes - (Tables)" sheetId="50" state="visible" r:id="rId50"/>
    <sheet xmlns:r="http://schemas.openxmlformats.org/officeDocument/2006/relationships" name="Share-based compensation (Table" sheetId="51" state="visible" r:id="rId51"/>
    <sheet xmlns:r="http://schemas.openxmlformats.org/officeDocument/2006/relationships" name="Earnings_(loss) per share (Tabl" sheetId="52" state="visible" r:id="rId52"/>
    <sheet xmlns:r="http://schemas.openxmlformats.org/officeDocument/2006/relationships" name="Commitments and contingencies (" sheetId="53" state="visible" r:id="rId53"/>
    <sheet xmlns:r="http://schemas.openxmlformats.org/officeDocument/2006/relationships" name="Related party transactions (Tab"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Organization and principal ac_6" sheetId="58" state="visible" r:id="rId58"/>
    <sheet xmlns:r="http://schemas.openxmlformats.org/officeDocument/2006/relationships" name="Principal accounting policies_3" sheetId="59" state="visible" r:id="rId59"/>
    <sheet xmlns:r="http://schemas.openxmlformats.org/officeDocument/2006/relationships" name="Principal accounting policies_4" sheetId="60" state="visible" r:id="rId60"/>
    <sheet xmlns:r="http://schemas.openxmlformats.org/officeDocument/2006/relationships" name="Principal accounting policies_5" sheetId="61" state="visible" r:id="rId61"/>
    <sheet xmlns:r="http://schemas.openxmlformats.org/officeDocument/2006/relationships" name="Principal accounting policies_6" sheetId="62" state="visible" r:id="rId62"/>
    <sheet xmlns:r="http://schemas.openxmlformats.org/officeDocument/2006/relationships" name="Business acquisitions and equ_2" sheetId="63" state="visible" r:id="rId63"/>
    <sheet xmlns:r="http://schemas.openxmlformats.org/officeDocument/2006/relationships" name="Business acquisitions and equ_3" sheetId="64" state="visible" r:id="rId64"/>
    <sheet xmlns:r="http://schemas.openxmlformats.org/officeDocument/2006/relationships" name="Business acquisitions and equ_4" sheetId="65" state="visible" r:id="rId65"/>
    <sheet xmlns:r="http://schemas.openxmlformats.org/officeDocument/2006/relationships" name="Business acquisitions and equ_5" sheetId="66" state="visible" r:id="rId66"/>
    <sheet xmlns:r="http://schemas.openxmlformats.org/officeDocument/2006/relationships" name="Deconsolidation of 58 Home (Nar" sheetId="67" state="visible" r:id="rId67"/>
    <sheet xmlns:r="http://schemas.openxmlformats.org/officeDocument/2006/relationships" name="Deconsolidation of 58 Home (Sch" sheetId="68" state="visible" r:id="rId68"/>
    <sheet xmlns:r="http://schemas.openxmlformats.org/officeDocument/2006/relationships" name="Disposal of Guazi and convers_2" sheetId="69" state="visible" r:id="rId69"/>
    <sheet xmlns:r="http://schemas.openxmlformats.org/officeDocument/2006/relationships" name="Disposal of Mayi and concurre_2" sheetId="70" state="visible" r:id="rId70"/>
    <sheet xmlns:r="http://schemas.openxmlformats.org/officeDocument/2006/relationships" name="Preferred share financing of _2" sheetId="71" state="visible" r:id="rId71"/>
    <sheet xmlns:r="http://schemas.openxmlformats.org/officeDocument/2006/relationships" name="Disposal of finance business (N" sheetId="72" state="visible" r:id="rId72"/>
    <sheet xmlns:r="http://schemas.openxmlformats.org/officeDocument/2006/relationships" name="Accounts receivable, net (Detai" sheetId="73" state="visible" r:id="rId73"/>
    <sheet xmlns:r="http://schemas.openxmlformats.org/officeDocument/2006/relationships" name="Prepayments and other current_3" sheetId="74" state="visible" r:id="rId74"/>
    <sheet xmlns:r="http://schemas.openxmlformats.org/officeDocument/2006/relationships" name="Property and equipment, net (De" sheetId="75" state="visible" r:id="rId75"/>
    <sheet xmlns:r="http://schemas.openxmlformats.org/officeDocument/2006/relationships" name="Intangible assets, net (Summary" sheetId="76" state="visible" r:id="rId76"/>
    <sheet xmlns:r="http://schemas.openxmlformats.org/officeDocument/2006/relationships" name="Intangible assets, net (Schedul" sheetId="77" state="visible" r:id="rId77"/>
    <sheet xmlns:r="http://schemas.openxmlformats.org/officeDocument/2006/relationships" name="Goodwill (Details)" sheetId="78" state="visible" r:id="rId78"/>
    <sheet xmlns:r="http://schemas.openxmlformats.org/officeDocument/2006/relationships" name="Goodwill  (Narrative) (Details)" sheetId="79" state="visible" r:id="rId79"/>
    <sheet xmlns:r="http://schemas.openxmlformats.org/officeDocument/2006/relationships" name="Long-term investments (Summary " sheetId="80" state="visible" r:id="rId80"/>
    <sheet xmlns:r="http://schemas.openxmlformats.org/officeDocument/2006/relationships" name="Long-term prepayments and oth_3" sheetId="81" state="visible" r:id="rId81"/>
    <sheet xmlns:r="http://schemas.openxmlformats.org/officeDocument/2006/relationships" name="Short-term loans and long-ter_2" sheetId="82" state="visible" r:id="rId82"/>
    <sheet xmlns:r="http://schemas.openxmlformats.org/officeDocument/2006/relationships" name="Accounts payable (Details)" sheetId="83" state="visible" r:id="rId83"/>
    <sheet xmlns:r="http://schemas.openxmlformats.org/officeDocument/2006/relationships" name="Accrued expenses and other cu_3" sheetId="84" state="visible" r:id="rId84"/>
    <sheet xmlns:r="http://schemas.openxmlformats.org/officeDocument/2006/relationships" name="Fair value measurements (Detail" sheetId="85" state="visible" r:id="rId85"/>
    <sheet xmlns:r="http://schemas.openxmlformats.org/officeDocument/2006/relationships" name="Income taxes (Narrative) (Detai" sheetId="86" state="visible" r:id="rId86"/>
    <sheet xmlns:r="http://schemas.openxmlformats.org/officeDocument/2006/relationships" name="Income taxes (Schedule of the P" sheetId="87" state="visible" r:id="rId87"/>
    <sheet xmlns:r="http://schemas.openxmlformats.org/officeDocument/2006/relationships" name="Income taxes (Schedule of the E" sheetId="88" state="visible" r:id="rId88"/>
    <sheet xmlns:r="http://schemas.openxmlformats.org/officeDocument/2006/relationships" name="Income taxes (Summary Of Per Sh" sheetId="89" state="visible" r:id="rId89"/>
    <sheet xmlns:r="http://schemas.openxmlformats.org/officeDocument/2006/relationships" name="Income taxes (Schedule of Defer" sheetId="90" state="visible" r:id="rId90"/>
    <sheet xmlns:r="http://schemas.openxmlformats.org/officeDocument/2006/relationships" name="Income taxes (Schedule of Movem" sheetId="91" state="visible" r:id="rId91"/>
    <sheet xmlns:r="http://schemas.openxmlformats.org/officeDocument/2006/relationships" name="Ordinary shares (Details)" sheetId="92" state="visible" r:id="rId92"/>
    <sheet xmlns:r="http://schemas.openxmlformats.org/officeDocument/2006/relationships" name="Share-based compensation (Narra" sheetId="93" state="visible" r:id="rId93"/>
    <sheet xmlns:r="http://schemas.openxmlformats.org/officeDocument/2006/relationships" name="Share-based compensation (Sched" sheetId="94" state="visible" r:id="rId94"/>
    <sheet xmlns:r="http://schemas.openxmlformats.org/officeDocument/2006/relationships" name="Share-based compensation (Summa" sheetId="95" state="visible" r:id="rId95"/>
    <sheet xmlns:r="http://schemas.openxmlformats.org/officeDocument/2006/relationships" name="Earnings_(loss) per share (Narr" sheetId="96" state="visible" r:id="rId96"/>
    <sheet xmlns:r="http://schemas.openxmlformats.org/officeDocument/2006/relationships" name="Earnings_(loss) per share (Comp" sheetId="97" state="visible" r:id="rId97"/>
    <sheet xmlns:r="http://schemas.openxmlformats.org/officeDocument/2006/relationships" name="Commitments and contingencies_2" sheetId="98" state="visible" r:id="rId98"/>
    <sheet xmlns:r="http://schemas.openxmlformats.org/officeDocument/2006/relationships" name="Related party transactions (Det" sheetId="99" state="visible" r:id="rId99"/>
    <sheet xmlns:r="http://schemas.openxmlformats.org/officeDocument/2006/relationships" name="Subsequent events (Details)" sheetId="100" state="visible" r:id="rId100"/>
    <sheet xmlns:r="http://schemas.openxmlformats.org/officeDocument/2006/relationships" name="Restricted net assets (Details)" sheetId="101" state="visible" r:id="rId101"/>
  </sheets>
  <definedNames/>
  <calcPr calcId="124519" fullCalcOnLoad="1"/>
</workbook>
</file>

<file path=xl/sharedStrings.xml><?xml version="1.0" encoding="utf-8"?>
<sst xmlns="http://schemas.openxmlformats.org/spreadsheetml/2006/main" uniqueCount="1081">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Entity Registrant Name</t>
  </si>
  <si>
    <t>58.com Inc.</t>
  </si>
  <si>
    <t>Entity Central Index Key</t>
  </si>
  <si>
    <t>0001525494</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WUBA</t>
  </si>
  <si>
    <t>Entity Shell Company</t>
  </si>
  <si>
    <t>Entity Emerging Growth Company</t>
  </si>
  <si>
    <t>Entity Common Stock, Shares Outstanding</t>
  </si>
  <si>
    <t>CONSOLIDATED BALANCE SHEETS ¥ in Thousands, $ in Thousands</t>
  </si>
  <si>
    <t>Dec. 31, 2018CNY (¥)</t>
  </si>
  <si>
    <t>Dec. 31, 2018USD ($)</t>
  </si>
  <si>
    <t>Dec. 31, 2017CNY (¥)</t>
  </si>
  <si>
    <t>Current assets:</t>
  </si>
  <si>
    <t>Cash and cash equivalents</t>
  </si>
  <si>
    <t>Restricted cash-current</t>
  </si>
  <si>
    <t>Short-term investments</t>
  </si>
  <si>
    <t>Accounts receivable (net of allowance for doubtful accounts of RMB62,736 and RMB65,620 as of December 31, 2017 and 2018, respectively)</t>
  </si>
  <si>
    <t>Prepayments and other current assets</t>
  </si>
  <si>
    <t>Total current assets</t>
  </si>
  <si>
    <t>Non-current assets:</t>
  </si>
  <si>
    <t>Property and equipment, net</t>
  </si>
  <si>
    <t>Intangible assets, net</t>
  </si>
  <si>
    <t>Land use rights, net</t>
  </si>
  <si>
    <t>Goodwill</t>
  </si>
  <si>
    <t>Restricted cash-non-current</t>
  </si>
  <si>
    <t>Long-term investments</t>
  </si>
  <si>
    <t>Long-term prepayments and other non-current assets</t>
  </si>
  <si>
    <t>Total non-current assets</t>
  </si>
  <si>
    <t>Total assets</t>
  </si>
  <si>
    <t>Current liabilities:</t>
  </si>
  <si>
    <t>Short-term loans</t>
  </si>
  <si>
    <t>Accounts payable (including accounts payable of the consolidated variable interest entities ("VIEs") without recourse to the Company of RMB171,306 and RMB297,774 as of December 31, 2017 and 2018, respectively)</t>
  </si>
  <si>
    <t>Deferred revenues (including deferred revenues of the consolidated VIEs without recourse to the Company of RMB872,148 and RMB803,140 as of December 31, 2017 and 2018, respectively)</t>
  </si>
  <si>
    <t>Customer advances (including customer advances of the consolidated VIEs without recourse to the Company of RMB288,953 and RMB239,622 as of December 31, 2017 and 2018, respectively)</t>
  </si>
  <si>
    <t>Taxes payable (including taxes payable of the consolidated VIEs without recourse to the Company of RMB53,629 and RMB35,583 as of December 31, 2017 and 2018, respectively)</t>
  </si>
  <si>
    <t>Salary and welfare payable (including salary and welfare payable of the consolidated VIEs without recourse to the Company of RMB233,692 and RMB295,430 as of December 31, 2017 and 2018, respectively)</t>
  </si>
  <si>
    <t>Accrued expenses and other current liabilities (including accrued expenses and other current liabilities of the consolidated VIEs without recourse to the Company of RMB190,498 and RMB312,681 as of December 31, 2017 and 2018, respectively)</t>
  </si>
  <si>
    <t>Total current liabilities</t>
  </si>
  <si>
    <t>Non-current liabilities:</t>
  </si>
  <si>
    <t>Long-term loans</t>
  </si>
  <si>
    <t>Deferred tax liabilities (including deferred tax liabilities of the consolidated VIEs without recourse to the Company of RMB282,603 and RMB246,858 as of December 31, 2017 and 2018, respectively)</t>
  </si>
  <si>
    <t>Other non-current liabilities (including other non-current liabilities of the consolidated VIEs without recourse to the Company of RMB nil as of both December 31, 2017 and 2018)</t>
  </si>
  <si>
    <t>Total non-current liabilities</t>
  </si>
  <si>
    <t>Total liabilities</t>
  </si>
  <si>
    <t>Commitments and contingencies (Note 25)</t>
  </si>
  <si>
    <t xml:space="preserve"> </t>
  </si>
  <si>
    <t>Mezzanine equity:</t>
  </si>
  <si>
    <t>Mezzanine classified noncontrolling interests</t>
  </si>
  <si>
    <t>Total mezzanine equity</t>
  </si>
  <si>
    <t>58.com Inc. shareholders' equity:</t>
  </si>
  <si>
    <t>Ordinary shares (US$0.00001 par value, 5,000,000,000 (including 4,800,000,000 Class A and 200,000,000 Class B) shares authorized as of both December 31, 2017 and 2018; 293,965,131 (including 245,924,871 Class A and 48,040,260 Class B) and 296,444,579 (including 250,858,415 Class A and 45,586,164 Class B) shares issued and outstanding as of December 31, 2017 and 2018, respectively)</t>
  </si>
  <si>
    <t>Additional paid-in capital</t>
  </si>
  <si>
    <t>Retained earnings/(accumulated deficit)</t>
  </si>
  <si>
    <t>Accumulated other comprehensive loss</t>
  </si>
  <si>
    <t>Total 58.com Inc. shareholders' equity</t>
  </si>
  <si>
    <t>Noncontrolling interests</t>
  </si>
  <si>
    <t>Total shareholders' equity</t>
  </si>
  <si>
    <t>Total liabilities, mezzanine equity and shareholders' equity</t>
  </si>
  <si>
    <t>CONSOLIDATED BALANCE SHEETS (Parenthetical) ¥ in Thousands, $ in Thousands</t>
  </si>
  <si>
    <t>Dec. 31, 2018CNY (¥)shares</t>
  </si>
  <si>
    <t>Dec. 31, 2018USD ($)shares</t>
  </si>
  <si>
    <t>Dec. 31, 2017CNY (¥)shares</t>
  </si>
  <si>
    <t>Allowance for doubtful accounts | ¥</t>
  </si>
  <si>
    <t>Accounts payable</t>
  </si>
  <si>
    <t>Deferred revenues</t>
  </si>
  <si>
    <t>Customer advances</t>
  </si>
  <si>
    <t>Taxes payable</t>
  </si>
  <si>
    <t>Salary and welfare payable</t>
  </si>
  <si>
    <t>Accrued expenses and other current liabilities</t>
  </si>
  <si>
    <t>Deferred tax liabilities</t>
  </si>
  <si>
    <t>Other non-current liabilities</t>
  </si>
  <si>
    <t>Common Stock, Shares Authorized | shares</t>
  </si>
  <si>
    <t>Common Stock, Shares, Issued | shares</t>
  </si>
  <si>
    <t>Common Stock, Shares, Outstanding | shares</t>
  </si>
  <si>
    <t>Variable Interest Entities [Member]</t>
  </si>
  <si>
    <t>Accounts payable | ¥</t>
  </si>
  <si>
    <t>Deferred revenues | ¥</t>
  </si>
  <si>
    <t>Customer advances | ¥</t>
  </si>
  <si>
    <t>Taxes payable | ¥</t>
  </si>
  <si>
    <t>Salary and welfare payable | ¥</t>
  </si>
  <si>
    <t>Accrued expenses and other current liabilities | ¥</t>
  </si>
  <si>
    <t>Deferred tax liabilities | ¥</t>
  </si>
  <si>
    <t>Other non-current liabilities | ¥</t>
  </si>
  <si>
    <t>Common Class A [Member]</t>
  </si>
  <si>
    <t>Common Class B [Member]</t>
  </si>
  <si>
    <t>CONSOLIDATED STATEMENTS OF COMPREHENSIVE INCOME/(LOSS) ¥ in Thousands, $ in Thousands</t>
  </si>
  <si>
    <t>Dec. 31, 2018CNY (¥)¥ / sharesshares</t>
  </si>
  <si>
    <t>Dec. 31, 2018USD ($)$ / sharesshares</t>
  </si>
  <si>
    <t>Dec. 31, 2017CNY (¥)¥ / sharesshares</t>
  </si>
  <si>
    <t>Dec. 31, 2016CNY (¥)¥ / sharesshares</t>
  </si>
  <si>
    <t>Total revenues</t>
  </si>
  <si>
    <t>Cost of revenues</t>
  </si>
  <si>
    <t>[1]</t>
  </si>
  <si>
    <t>Gross profit</t>
  </si>
  <si>
    <t>Operating expenses:</t>
  </si>
  <si>
    <t>Sales and marketing expenses</t>
  </si>
  <si>
    <t>Research and development expenses</t>
  </si>
  <si>
    <t>General and administrative expenses</t>
  </si>
  <si>
    <t>Total operating expenses</t>
  </si>
  <si>
    <t>Income from operations</t>
  </si>
  <si>
    <t>Other income/(expenses):</t>
  </si>
  <si>
    <t>Interest income/(expense), net</t>
  </si>
  <si>
    <t>Investment income/(loss), net</t>
  </si>
  <si>
    <t>Share of results of equity investees</t>
  </si>
  <si>
    <t>Gain/(loss) on deconsolidation and disposal of businesses</t>
  </si>
  <si>
    <t>Foreign currency exchange gain/(loss), net</t>
  </si>
  <si>
    <t>Others, net</t>
  </si>
  <si>
    <t>Income/(loss) before income tax</t>
  </si>
  <si>
    <t>Income tax (expenses)/benefits</t>
  </si>
  <si>
    <t>Net income/(loss)</t>
  </si>
  <si>
    <t>Net loss/(income) attributable to noncontrolling interests</t>
  </si>
  <si>
    <t>Net income/(loss) attributable to 58.com Inc.</t>
  </si>
  <si>
    <t>Deemed dividend to mezzanine classified noncontrolling interests</t>
  </si>
  <si>
    <t>Net income/(loss) attributable to 58.com Inc. ordinary shareholders</t>
  </si>
  <si>
    <t>Other comprehensive income/(loss):</t>
  </si>
  <si>
    <t>Foreign currency translation adjustment, net of nil tax</t>
  </si>
  <si>
    <t>Unrealized loss on available-for-sale securities</t>
  </si>
  <si>
    <t>Reclassification into investment loss, net of nil tax</t>
  </si>
  <si>
    <t>Comprehensive income/(loss)</t>
  </si>
  <si>
    <t>Comprehensive loss/(income) attributable to noncontrolling interests</t>
  </si>
  <si>
    <t>Comprehensive income/(loss) attributable to 58.com Inc.</t>
  </si>
  <si>
    <t>Net earnings/(loss) per ordinary share attributable to ordinary shareholders - basic | (per share)</t>
  </si>
  <si>
    <t>Net earnings/(loss) per ordinary share attributable to ordinary shareholders - diluted | (per share)</t>
  </si>
  <si>
    <t>Net earnings/(loss) per ADS attributable to ordinary shareholders - basic (One ADS represents two ordinary shares) | (per share)</t>
  </si>
  <si>
    <t>Net earnings/(loss) per ADS attributable to ordinary shareholders - diluted (One ADS represents two ordinary shares) | (per share)</t>
  </si>
  <si>
    <t>Weighted average number of ordinary shares used in computing basic earnings/(loss) per share</t>
  </si>
  <si>
    <t>Weighted average number of ordinary shares used in computing diluted earnings/(loss) per share</t>
  </si>
  <si>
    <t>Membership [Member]</t>
  </si>
  <si>
    <t>Online marketing services [Member]</t>
  </si>
  <si>
    <t>E-commerce services [Member]</t>
  </si>
  <si>
    <t>Other revenues [Member]</t>
  </si>
  <si>
    <t>Share-based compensation expenses were allocated in cost of revenues and operating expenses as follows:</t>
  </si>
  <si>
    <t>CONSOLIDATED STATEMENTS OF COMPREHENSIVE INCOME/(LOSS) (Parenthetical) ¥ in Thousands, $ in Thousands</t>
  </si>
  <si>
    <t>Dec. 31, 2016CNY (¥)</t>
  </si>
  <si>
    <t>Cost of revenues [Member]</t>
  </si>
  <si>
    <t>Share-based Compensation Arrangement by Share-based Payment Award, Compensation Cost [Line Items]</t>
  </si>
  <si>
    <t>Share-based compensation expenses</t>
  </si>
  <si>
    <t>Sales and marketing expenses [Member]</t>
  </si>
  <si>
    <t>Research and development expense [Member]</t>
  </si>
  <si>
    <t>General and administrative expense [Member]</t>
  </si>
  <si>
    <t>CONSOLIDATED STATEMENTS OF CHANGES IN SHAREHOLDERS' EQUITY ¥ in Thousands, $ in Thousands</t>
  </si>
  <si>
    <t>CNY (¥)shares</t>
  </si>
  <si>
    <t>USD ($)shares</t>
  </si>
  <si>
    <t>Ordinary shares [Member]CNY (¥)shares</t>
  </si>
  <si>
    <t>Additional Paid-in Capital [Member]CNY (¥)</t>
  </si>
  <si>
    <t>Accumulated deficit [Member]CNY (¥)</t>
  </si>
  <si>
    <t>Accumulated other comprehensive income/(loss) [Member]CNY (¥)</t>
  </si>
  <si>
    <t>Noncontrolling Interests [Member]CNY (¥)</t>
  </si>
  <si>
    <t>Balance at Dec. 31, 2015</t>
  </si>
  <si>
    <t>Balance, shares at Dec. 31, 2015 | shares</t>
  </si>
  <si>
    <t>Share-based compensation</t>
  </si>
  <si>
    <t>Exercise of share options and restricted share units</t>
  </si>
  <si>
    <t>Exercise of share options and restricted share units, shares | shares</t>
  </si>
  <si>
    <t>Deemed dividend to mezzanine classified noncontrolling interest</t>
  </si>
  <si>
    <t>Subsequent settlement of receivables from option holders</t>
  </si>
  <si>
    <t>Capital injection from noncontrolling interests</t>
  </si>
  <si>
    <t>Disposal of Mighty Talent Limited ("Mayi")</t>
  </si>
  <si>
    <t>Balance at Dec. 31, 2016</t>
  </si>
  <si>
    <t>Balance, shares at Dec. 31, 2016 | shares</t>
  </si>
  <si>
    <t>Contribution from noncontrolling interests</t>
  </si>
  <si>
    <t>Disposal of subsidiaries</t>
  </si>
  <si>
    <t>Others</t>
  </si>
  <si>
    <t>Balance at Dec. 31, 2017</t>
  </si>
  <si>
    <t>Balance, shares at Dec. 31, 2017 | shares</t>
  </si>
  <si>
    <t>Acquisition of noncontrolling interests in subsidiaries</t>
  </si>
  <si>
    <t>Balance at Dec. 31, 2018</t>
  </si>
  <si>
    <t>Balance, shares at Dec. 31, 2018 | shares</t>
  </si>
  <si>
    <t>Ordinary shares include Class A ordinary shares and Class B ordinary shares. Please refer to Note 22 for more detail.</t>
  </si>
  <si>
    <t>CONSOLIDATED STATEMENTS OF CASH FLOWS ¥ in Thousands, $ in Thousands</t>
  </si>
  <si>
    <t>Cash flows from operating activities:</t>
  </si>
  <si>
    <t>Adjustments to reconcile net income/(loss) to net cash provided by/(used in) operating activities:</t>
  </si>
  <si>
    <t>Depreciation and amortization expenses</t>
  </si>
  <si>
    <t>Investment income, net</t>
  </si>
  <si>
    <t>Interest expense</t>
  </si>
  <si>
    <t>Loss upon conversion of Guazi Convertible Note</t>
  </si>
  <si>
    <t>Interest income from Guazi Convertible Note</t>
  </si>
  <si>
    <t>Allowance for doubtful accounts and other current assets write-off</t>
  </si>
  <si>
    <t>Fair value change of long-term investments</t>
  </si>
  <si>
    <t>Loss /(gain) on deconsolidation and disposal of businesses</t>
  </si>
  <si>
    <t>Impairment loss of long-term investments and other non-current assets</t>
  </si>
  <si>
    <t>Loss/(income) on disposal of property and equipment</t>
  </si>
  <si>
    <t>Deferred income taxes</t>
  </si>
  <si>
    <t>Foreign currency exchange loss/(gain), net</t>
  </si>
  <si>
    <t>Changes in operating assets and liabilities, net of acquisitions and disposals:</t>
  </si>
  <si>
    <t>Accounts receivable</t>
  </si>
  <si>
    <t>Prepayments and other assets</t>
  </si>
  <si>
    <t>Accrued expenses and other liabilities</t>
  </si>
  <si>
    <t>Net cash provided by operating activities</t>
  </si>
  <si>
    <t>Cash flows from investing activities:</t>
  </si>
  <si>
    <t>Purchase of property and equipment and intangible assets</t>
  </si>
  <si>
    <t>Cash received for disposal of property and equipment</t>
  </si>
  <si>
    <t>Purchase of long-term investments</t>
  </si>
  <si>
    <t>Cash paid to term deposits and other advances</t>
  </si>
  <si>
    <t>Proceeds from maturity of term deposits</t>
  </si>
  <si>
    <t>Purchase of short-term investments</t>
  </si>
  <si>
    <t>Proceeds from maturity of short-term investments</t>
  </si>
  <si>
    <t>Cash received for disposal of long-term investments</t>
  </si>
  <si>
    <t>Cash paid for acquisition of Anjuke, net of acquisition of cash</t>
  </si>
  <si>
    <t>Cash paid for equity investment in Ganji</t>
  </si>
  <si>
    <t>Cash paid for step-acquisition of Ganji, net of acquisition of cash</t>
  </si>
  <si>
    <t>Cash paid for acquisitions of other subsidiaries, net of acquisition of cash</t>
  </si>
  <si>
    <t>Cash received/(paid) upon disposal of businesses</t>
  </si>
  <si>
    <t>Net cash used in investing activities</t>
  </si>
  <si>
    <t>Cash flows from financing activities:</t>
  </si>
  <si>
    <t>Proceeds from exercise of share options</t>
  </si>
  <si>
    <t>Proceeds from short-term loans</t>
  </si>
  <si>
    <t>Repayment of short-term loans</t>
  </si>
  <si>
    <t>Proceeds from long-term loans</t>
  </si>
  <si>
    <t>Proceeds from issuance of preference shares of a subsidiary to Tencent</t>
  </si>
  <si>
    <t>Contribution from noncontrolling interest holders</t>
  </si>
  <si>
    <t>Cash received on behalf of a related party</t>
  </si>
  <si>
    <t>Cash paid for acquisitions of noncontrolling interest</t>
  </si>
  <si>
    <t>Other financing payment</t>
  </si>
  <si>
    <t>Net cash provided by financing activities</t>
  </si>
  <si>
    <t>Effect of exchange rate changes on cash, cash equivalents and restricted cash</t>
  </si>
  <si>
    <t>Net increase/(decrease) in cash, cash equivalents and restricted cash</t>
  </si>
  <si>
    <t>Cash, cash equivalents and restricted cash at the beginning of the year</t>
  </si>
  <si>
    <t>Cash, cash equivalents and restricted cash at the end of the year</t>
  </si>
  <si>
    <t>Supplemental disclosure of cash flow information:</t>
  </si>
  <si>
    <t>Income tax paid, net</t>
  </si>
  <si>
    <t>Interest expense paid</t>
  </si>
  <si>
    <t>Supplemental disclosure of non-cash activities:</t>
  </si>
  <si>
    <t>Property and equipment in accounts payable</t>
  </si>
  <si>
    <t>Non-cash consideration for investment in Tujia.com International ("Tujia")</t>
  </si>
  <si>
    <t>Non-cash consideration for disposal of Finance Business</t>
  </si>
  <si>
    <t>Organization and principal activities</t>
  </si>
  <si>
    <t>Dec. 31, 2018</t>
  </si>
  <si>
    <t>Organization, Consolidation and Presentation of Financial Statements [Abstract]</t>
  </si>
  <si>
    <t>1. Organization and principal activities 58.com Inc. (the “Company”), through its consolidated subsidiaries, including wholly-foreign owned enterprises (“WFOEs”), variable interest entities (“VIEs”) and VIEs’ subsidiaries (collectively, the “Group”), is primarily engaged in the operation of various multi-category online classifieds platforms and vertical listing platforms that enable local businesses and consumers to connect, share information and conduct business in the People's Republic of China (the “PRC” or “China”). In 2018, the Company’s major consolidated subsidiaries, VIEs and VIEs’ subsidiaries are as follows: Name Date of incorporation or acquisition Place of incorporation Percentage of direct or indirect economic ownership Wholly owned and majority owned subsidiaries of the Company: China Classified Network Corporation (“CCNC BVI”) January 5, 2010 British Virgin Islands 100 % China Classified Information Corporation Limited (“CCIC HK”) January 18, 2010 Hong Kong 100 % Beijing Chengshi Wanglin Information Technology Co., Ltd. (“Wanglin”) March 8, 2010 PRC 100 % 58 Tongcheng Information Technology Co., Ltd. (“58 Technology”) March 15, 2012 PRC 100 % Anjuke Inc. (“Anjuke”) March 2, 2015 Cayman Island 100 % Ruiting Network Technology (Shanghai) Co., Ltd. (“Shanghai Ruiting”) March 2, 2015 PRC 100 % 58.com Holdings Inc. (“58 Holdings”) July 11, 2014 British Virgin Islands 100 % Falcon View Technology (“Ganji”) August 6, 2015 Cayman Island 100 % Beijing Yangguang Gudi Science Development Co., Ltd. (“Yangguang Gudi”) August 6, 2015 PRC 100 % Zhuan Spirit Holdings Limited (“Zhuan Zhuan Holding”) March 24, 2017 Cayman Island 72.2 % Zhuan Vision Holdings Limited (“Zhuan Vision”) April 20, 2017 Hong Kong 72.2 % Tianjin Zhuanzhuan World Technology Co., Ltd (“Tianjin Zhuanzhuan”) June 21, 2017 PRC 72.2 % VIEs and VIEs’ subsidiaries: Beijing 58 Information Technology Co., Ltd. (“Beijing 58”) December 12, 2005 PRC 100 % 58 Co., Ltd. July 28, 2011 PRC 100 % Shanghai Ruijia Information Technology Co., Ltd. March 2, 2015 PRC 100 % Beijing 58 Auto Technology Co., Ltd. (“Beijing 58 Auto”, formerly known as Beijing Leftbrain Network Technology Co., Ltd.) November 26, 2015 PRC 78.6 % Beijing Shanjing Kechuang Network Technology Co., Ltd. (“Shanjing Kechuang”) August 6, 2015 PRC 100 % Beijing Zhuanzhuan Spirit Technology Co., Ltd. (“Beijing Zhuanzhuan”) April 11, 2017 PRC 72.2 % Note: 58 Daojia Inc. (“58 Home”), which was established on January 26, 2015, completed its Series A equity financing in November 2015. As certain approval rights were granted to noncontrolling preference shareholders and such rights were considered as substantive participating rights in accordance with ASC 810-10, the Company deconsolidated 58 Home, its subsidiaries and VIEs upon completion of the transaction. See Note 5 for more information. a. Contractual arrangements with the Group’s VIEs In order to comply with the PRC laws and regulations which prohibit or restrict foreign control of companies involved in the provision of internet content and other restricted businesses, the Group operates its platforms and other restricted businesses in the PRC through certain PRC domestic companies, whose equity interests are held by certain management members of the Group (“Nominee Shareholders”). The Group obtained control over these PRC domestic companies by entering into a series of Contractual Arrangements with these PRC domestic companies and their respective Nominee Shareholders. These contractual agreements include loan agreements, exclusive purchase option agreements, exclusive technology consulting and services agreements, intellectual property rights license agreement, equity pledge agreements, powers of attorney, business cooperation agreements and business operation agreements. These contractual agreements can be extended at the Group’s relevant PRC subsidiaries’ options prior to the expiration dates. Management concludes that these PRC domestic companies are VIEs of the Group, of which the Group is the ultimate primary beneficiary. As such, the Group consolidated the financial results of these PRC domestic companies and their subsidiaries in the Group’s consolidated financial statements. Refer to Note 2(a) to the consolidated financial statements for the principles of consolidation. The following is a summary of the contractual agreements (collectively, “Contractual Agreements”) that the Group, through its subsidiaries, entered into with the VIEs and their Nominee Shareholders: (i) Contractual Arrangements with Beijing 58 The Company’s subsidiary Wanglin has entered into contractual arrangements with Beijing 58 and its shareholders described below, which are referred to as the Beijing 58 Agreements. Through the Beijing 58 Agreements, the Company exercises control over the operations of Beijing 58 and receives substantially all its economic benefits and residual returns. Through the amended and restated exclusive business cooperation agreement between Beijing 58 and Wanglin, Wanglin agrees to provide certain technical and business support and related consulting services to Beijing 58 in exchange for service fees. In addition, pursuant to the amended and restated exclusive option agreement, Beijing 58 is prohibited from declaring and paying any dividends without Wanglin’s prior consent and Wanglin enjoys an irrevocable and exclusive option to purchase Beijing 58 shareholders’ equity interests, to the extent permitted by the applicable PRC laws, at a nominal price from Beijing Wanglintong Information Technology Co., Ltd. (“Beijing Wanglintong”), which is one of the shareholders of Beijing 58, or at a specified price equal to the loan provided by Wanglin to the individual shareholders. If the lowest price permitted under PRC laws is higher than the above price, the lowest price permitted under PRC laws shall apply. Through the arrangements, the Company can obtain all of Beijing 58’s income and all of its residual interests, such as undistributed earnings, either through dividend distribution or purchase of Beijing 58’s equity interests from its existing shareholders. As a result of the contractual arrangements, the Company consolidates Beijing 58’s financial results in its consolidated financial statements in accordance with accounting principles generally accepted in the United States of America (“U.S. GAAP”). Exclusive Business Cooperation Agreement Under the exclusive business cooperation agreement between Beijing 58 and Wanglin, as amended and restated, Wanglin has the exclusive right to provide, among other things, technical and business support and related consulting services to Beijing 58 and Beijing 58 agrees to accept all the advices and services provided by Wanglin. Without Wanglin’s prior written consent, Beijing 58 is prohibited from engaging any third party to provide any of the services under this agreement. In addition, Wanglin exclusively owns all intellectual property rights arising from or created during the performance of this agreement. Beijing 58 agrees to pay a quarterly service fee to Wanglin at an amount determined solely by Wanglin after taking into account factors including the complexity and difficulty of the services provided, the time consumed, the seniority of the Wanglin employees providing services to Beijing 58, the value of services provided, the market prices of comparable services and the operating conditions of Beijing 58. This agreement will remain effective unless Wanglin terminates the agreement in writing or a competent governmental authority rejects the renewal applications by either Beijing 58 or Wanglin to renew its respective business license upon expiration. Beijing 58 is not permitted to terminate this agreement in any events unless required by applicable laws. In 2016, 2017 and 2018, Wanglin provided technical support services to Beijing 58 and its subsidiaries and collected service fee payments of approximately RMB41.3 million, RMB0.4 million and RMB18.7 million, respectively. Powers of Attorney Pursuant to the powers of attorney, each shareholder of Beijing 58 irrevocably appointed Wanglin as the attorney-in-fact to act on their behalf on all matters pertaining to Beijing 58 and to exercise all of their rights as a shareholder of Beijing 58, including but not limited to attend shareholders’ meetings, vote on their behalf on all matters of Beijing 58 requiring shareholders’ approval under the PRC laws and regulations and the articles of association of Beijing 58, and designate and appoint directors and senior management members. Wanglin may authorize or assign its rights under this appointment to any other persons or entities at its sole discretion without prior notice to the shareholders of Beijing 58. Each power of attorney will remain in force until the shareholder ceases to hold any equity interests in Beijing 58. Equity Interest Pledge Agreements Under the equity interest pledge agreements among Wanglin, Beijing 58 and the shareholders of Beijing 58, as amended and restated, the shareholders pledged all of their equity interests in Beijing 58 to Wanglin to guarantee Beijing 58’s and Beijing 58’s shareholders’ performance of their obligations under the contractual arrangements including but not limited to the payments due to Wanglin for services provided. If Beijing 58 or any of Beijing 58’s shareholders breaches its contractual obligations under the contractual arrangements, Wanglin, as the pledgee, will be entitled to certain rights and entitlements, including receiving proceeds from the auction or sale of the whole or part of the pledged equity interests of Beijing 58 in accordance with the legal procedures. Wanglin has the right to receive dividends generated by the pledged equity interests during the term of the pledge. If any events of default as provided in the contractual arrangements occur, Wanglin, as the pledgee, will be entitled to dispose the pledged equity interests in accordance with the PRC laws and regulations. The pledge will become effective on the date when the pledge of equity interests contemplated in these agreements are registered with the relevant local administration for industry and commerce and will remain binding until Beijing 58 and its shareholders discharge all their obligations under the contractual arrangements. These equity interest pledge agreements were registered with Chaoyang Branch of Beijing Administration for Industry and Commerce in July 2013. Exclusive Option Agreements Under the exclusive option agreements among Wanglin, Beijing 58 and each of the shareholders of Beijing 58, as amended and restated, irrevocably granted Wanglin or its designated representative(s) an exclusive option to purchase all or part of his, her or its equity interests in Beijing 58 to the extent permitted under PRC law. In addition, Wanglin has the option to acquire all the equity interests of Beijing 58 for either a nominal price from Beijing Wanglintong, or at a specified price equal to the loan provided by Wanglin to the individual shareholders. If the lowest price permitted under the PRC laws is higher than the above price, the lowest price permitted under the PRC laws shall apply. Wanglin and its designated representative(s) have sole discretion as to when to exercise such options, either in part or in full. Without Wanglin’s prior written consent, Beijing 58’s shareholders shall not transfer, donate, pledge, or dispose any equity interests in Beijing 58. These agreements will remain effective until all equity interests held in Beijing 58 by the Beijing 58’s shareholders are transferred or assigned to Wanglin or Wanglin’s designated representatives. At the moment, the Company cannot exercise the exclusive option to purchase the current shareholders’ equity interests in Beijing 58 due to the PRC regulatory restrictions on foreign ownership in the value-added telecommunications services and internet content services. The Company intends to exercise such option once China opens up these industries to foreign investment. Loan Agreements Pursuant to the loan agreements between Wanglin and each individual shareholder of Beijing 58, Wanglin provided interest-free loans with an aggregate amount of approximately RMB7.8 million to the individual shareholders of Wanglin for the sole purpose of funding the capital of Beijing 58. The loans can be repaid by transferring the individual shareholders’ equity interests in Beijing 58 to Wanglin or its designated person pursuant to Exclusive Option Agreements. The term of each loan agreement is ten years from the date of the agreement, expiring on December 1, 2021 and can be extended with the written consent of both parties before expiration. (ii) Contractual Arrangements with Shanjing Kechuang Ganji, through its PRC subsidiary, Yangguang Gudi, has entered into contractual arrangements with Shanjing Kechuang and its shareholders with terms substantially similar to those under the Beijing 58 Agreements, which are referred to as the Shanjing Kechuang Agreements. Through the Shanjing Kechuang Agreements, Ganji exercises control over the operations of Shanjing Kechuang and receives substantially all its economic benefits and residual returns. Through the exclusive business cooperation agreement between Yangguang Gudi and Shanjing Kechuang, Yangguang Gudi agrees to provide certain technical and business support and related consulting services to Shanjing Kechuang in exchange for service fees. In addition, pursuant to the exclusive option agreements, Shanjing Kechuang is prohibited from declaring and paying any dividends without Yangguang Gudi’s prior consent and Yangguang Gudi enjoys an irrevocable and exclusive option to purchase Shanjing Kechuang shareholders’ equity interests, to the extent permitted by the applicable PRC laws, at a specified price equal to the loan amount provided by Yangguang Gudi to the shareholders. If the lowest price permitted under PRC law is higher than the above price, the lowest price permitted under the PRC laws shall apply. Through these arrangements, Ganji can obtain all of the income and the interests of Shanjing Kechuang, such as undistributed earnings, either through dividend distributions or purchase of equity interests of Shanjing Kechuang from its existing shareholders. As a result of the contractual arrangements, the Company, through Ganji, consolidates the financial results of Shanjing Kechuang in its consolidated financial statements in accordance with U.S. GAAP. In January 2018, Haoyong Yang, Chunyan Guo and Yang Liu, who previously held 0.3%, 20% and 30.7% equity interests in Shanjing Kechuang transferred all their equity interests to 58 Co., Ltd, a wholly owned subsidiary of Beijing 58. Subsequent to the share transfer, Shanjing Kechuang is 100 (iii) Contractual Arrangements with Beijing Zhuanzhuan Zhuan Zhuan Holding, through its PRC subsidiary, Tianjin Zhuanzhuan, has entered into contractual arrangements with Beijing Zhuanzhuan and its shareholders with terms substantially similar to those under the Beijing 58 Agreements, which was referred to as the Beijing Zhuanzhuan Agreements. Through the Beijing Zhuanzhuan Agreements, Tianjin Zhuanzhuan exercises control over the operations of Beijing Zhuanzhuan and receives substantially all its economic benefits and residual returns. Through the exclusive business cooperation agreement between Tianjin Zhuanzhuan and Beijing Zhuanzhuan, Tianjin Zhuanzhuan agrees to provide certain technical and business support and related consulting services to Beijing Zhuanzhuan in exchange for service fees. In addition, pursuant to the exclusive option agreements, Beijing Zhuanzhuan is prohibited from declaring and paying any dividends without Tianjin Zhuanzhuan’s prior consent and Tianjin Zhuanzhuan enjoys an irrevocable and exclusive option to purchase Beijing Zhuanzhuan shareholders’ equity interests, to the extent permitted by applicable PRC laws, at a purchase price of RMB10 Yuan. If the lowest price permitted under PRC law is higher than the above price, the lowest price permitted under PRC law shall apply. Through these arrangements, Zhuan Zhuan Holding can obtain all of the income and the residual interests of Beijing Zhuanzhuan, such as undistributed earnings, either through dividend distributions or purchase of equity interests of Beijing Zhuanzhuan from its existing shareholders. As a result of the contractual arrangements, the Group, through Zhuan Zhuan Holding, consolidates the financial results of Beijing Zhuanzhuan in the Group’s consolidated financial statements in accordance with U.S. GAAP. b. Risks in Relation to the VIE Structure It is possible that the Group’s operations of certain of its businesses through the VIEs could be found by the PRC authorities to be in violation of the PRC laws and regulations prohibiting or restricting foreign ownership of companies that engage in such operations and businesses. While the Group’s management considers the possibility of such a finding by PRC regulatory authorities under current PRC law and regulations to be remote, on January 19, 2015, the Ministry of Commerce of the PRC (the “MOFCOM”) released on its Website for public comment a proposed PRC law (the “Draft FIE Law”) that appears to include VIEs within the scope of entities that could be considered to be foreign invested enterprises (or “FIEs”) that would be subject to restrictions under the existing PRC laws and regulations on foreign investments in certain categories of industries.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becomes effective in its current form, these provisions regarding control through contractual arrangements construed to apply to the Group’s VIE arrangements may cause the Group’s VIEs to become explicitly subject to the current restrictions on foreign investments in certain categories of industries. The Draft FIE Law includes provisions that would exempt from the definition of foreign invested enterprises entities where the ultimate controlling shareholders are either entities organized under the PRC laws or individuals who are PRC citizens. The Draft FIE Law is silent as to what type of enforcement actions might be taken against existing VIEs that operate in restricted or prohibited industries and are not controlled by entities organized under PRC law or individuals who are PRC citizens. If the PRC authorities find out that the Group’s operations of certain of its operations and businesses through the VIEs are prohibited under the existing laws and regulations or under the Draft FIE Law assuming it becomes effective, the regulatory authorities with jurisdiction over the licensing and operations of such operations and businesses may have broad discretion in dealing with such violations, including levying fines, confiscating the Group’s income, revoking the businesses or operating licenses of the affected businesses, requiring the Group to restructure its ownership structure or operations, or requiring the Group to discontinue any or all portion of its operations. In March 2019, a new draft of Foreign Investment Law (the “New Draft FIE Law”) was submitted to the National People’s Congress for review and was approved on March 15, 2019, which will come into effect from January 1, 2020. The approved Foreign Investment Law (the “FIE Law”) does not touch upon the relevant concepts and regulatory regimes that were historically suggested for the regulation of VIE structures, and thus this regulatory topic remains unclear under FIE Law. Since the FIE Law is new, there are substantial uncertainties exist with respect to its implementation and interpretation and it is also possible that variable interest entities will be deemed as FIEs and be subject to restrictions in the future. Such restrictions may cause interruptions to our operations, products and services and may incur additional compliance cost, which may in turn materially and adversely affect our business, financial condition and results of operations. Any of these actions could cause significant disruption to the Group’s business operations, and have severe adverse impacts on the Group’s cash flows, financial position and operating performance. In addition, if the legal structure and contractual arrangements were found to be in violation of any other existing PRC laws and regulations, the PRC government could: • revoke the Group’s business and operating licenses; • require the Group to discontinue or restrict operations; • restrict the Group’s right to collect revenues; • block the Group’s platforms; • require the Group to restructure the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es. The imposition of any of these penalties may result in a material and adverse effect on the Group’s ability to conduct the Group’s businesses. In addition, if the imposition of any of these penalties causes the Group to lose the right to direct the activities of any of the VIEs (through its equity interests in its subsidiaries) or the right to receive their economic benefits, the Group will no longer be able to consolidate the relevant VIE and its subsidiaries, if any. In the opinion of management, the likelihood of loss in respect of the Group's current ownership structure or the contractual arrangements with its VIEs is remote. There is no VIE for which the Company has variable interests but is not the primary beneficiary. As of December 31, 2018, the aggregate accumulated losses of the Group’s VIEs and VIEs’ subsidiaries were approximately RMB 1.8 billion, which has been included in the consolidated financial statements. The following financial statement amounts and balances of the Group’s VIEs and VIEs’ subsidiaries were included in the accompanying consolidated financial statements as of December 31 , 2017 and 2018 and for the three years ended December 31 , 2016 , 2017 and 2018 : As of December 31, 2017 2018 RMB RMB Cash and cash equivalents 320,493 1,201,368 Short-term investments 1,679,516 1,162,694 Accounts receivable, net 409,759 437,985 Prepayments and other current assets 477,308 659,454 Property and equipment, net 111,962 140,600 Long-term investments 193,867 1,703,968 Intangible assets, net and goodwill 15,808,421 15,634,421 Long-term prepayments and other non-current assets 224,671 52,364 Total assets 19,225,997 20,992,854 Accounts payable 171,306 297,774 Deferred revenues 872,148 803,140 Customer advances 288,953 239,622 Taxes payable 53,629 35,583 Salary and welfare payable 233,692 295,430 Inter-company payable 2,147,993 4,326,185 Accrued expenses and other current liabilities 190,498 312,681 Deferred tax liabilities 282,603 246,858 Total liabilities 4,240,822 6,557,273 For the year ended December 31, 2016 2017 2018 RMB RMB RMB Revenue 2,459,689 4,086,645 4,244,322 Net income/(loss) (457,054 ) 649,831 (603,099 ) Net cash provided by operating activities 396,925 1,272,425 2,201,663 Net cash used in investing activities (446,062 ) (1,449,482 ) (1,402,912 ) Net cash provided by financing activities 28,235 3,485 80,000 Under the contractual arrangements with each of the VIEs and through their respective equity interests in their subsidiaries, the Group has the power to direct the activities of the VIEs and the VIEs’ subsidiaries and the transfer of assets out of the VIEs and the VIEs’ subsidiaries. Therefore, the Group considers that no asset of the VIEs and the VIEs’ subsidiaries can be used only to settle their obligations. As the consolidated VIEs and VIEs’ subsidiaries are incorporated as limited liability companies under the PRC Company Law, the creditors of the liabilities of the consolidated VIEs and the VIEs’ subsidiaries do not have recourse to the general credit of the Company. The Group believes that the contractual arrangements among each of the VIEs, their respective shareholders and relevant WFOE are in compliance with the PRC laws and are legally enforceable. However, uncertainties in the PRC legal system could limit the Company’s ability to enforce these contractual arrangements and if the shareholders of VIEs were to reduce their interests in the Company, their interests may diverge from that of the Company and that may potentially increase the risk that they would seek to act contrary to the contractual terms. The Company’s ability to control the VIEs also depends on the power of attorney and that the WFOEs have to vote on all matters requiring shareholder approval in the VIEs. As noted above, the Company believes this power of attorney is legally enforceable but may not be as effective as direct equity ownership. Currently there is no contractual arrangement that could require the Company to provide additional financial support to VIEs. As the Company is conducting its businesses mainly through VIEs, the Company may provide such support on a discretionary basis in the future, which could expose the Company to a loss. c. Liquidity The Group’s principal sources of liquidity are cash and cash equivalents, short-term investments, and cash flows generated from its operations. Cash equivalents mainly consist of time deposits with original maturities of three months or less, and highly liquid investments that are readily convertible to known amounts of cash. Short-term investments comprise investment instruments issued by commercial banks in mainland China, with variable interest rates indexed to the performances of underlying assets and maturity dates within one year. As of December 31, 2018, the Group had cash and cash equivalents and short-term investments of approximately RMB7.0 billion, and the Group’s working capital was RMB2.2 billion. Net cash provided by the Group’s operating activities were RMB1.9 billion, RMB2.8 billion and RMB3.8 billion, respectively, for the years ended December 31, 2016, 2017 and 2018. The Group regularly monitors current and expected liquidity requirements to ensure that it maintains sufficient cash balances and adequate credit facilities to meet its liquidity requirements in the short and long term. The Group has adopted Accounting Standards Update (“ASU”) No.2014-15 “Presentation of Financial Statements – Going Concern” which addresses management’s responsibility to evaluate whether there is a substantial doubt about an entity’s ability to continue as a going concern and to provide related footnote disclosures if the substantial doubt exists. Based on the Group’s operating plan without considering any mitigating plan as discussed in ASU No. 2014-15, or any guarantee by related party, the management is of the opinion that, the Group’s current cash and cash equivalents and anticipated cash flow from operations provide sufficient funds to meet the working capital requirements to fund planned operations and other commitments for at least the next twelve months from the date the consolidated financial statements for the year ended December 31, 2018 are issued. As a result, the consolidated financial statements of the Group for the year ended December 31, 2018 have been prepared on a going concern basis.</t>
  </si>
  <si>
    <t>Principal accounting policies</t>
  </si>
  <si>
    <t>Accounting Policies [Abstract]</t>
  </si>
  <si>
    <t>Significant Accounting Policies [Text Block]</t>
  </si>
  <si>
    <t>2. Principal accounting policies (a) Principles of consolidation 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The results of subsidiaries and VIEs acquired or disposed of during the year are recorded in the consolidated statement of comprehensive income/(loss) from the effective dates of acquisition or up to the effective dates of disposal, as appropriate. The Company deconsolidates its subsidiaries in accordance with ASC 810-10-40-4 as of the dates the Company ceases to have controlling financial interests in the subsidiaries. The Company accounts for the deconsolidation of its subsidiaries by recognizing a gain or loss in net income/(loss) attributable to the Company in accordance with ASC 810-10-40-5. This gain or loss is measured at the date the subsidiaries are deconsolidated as the difference between (a) the aggregate of the fair values of any consideration received, the fair values of any retained noncontrolling interests in the subsidiaries being deconsolidated, and the carrying amounts of any noncontrolling interests in the subsidiaries being deconsolidated, including any accumulated other comprehensive income/(loss) attributable to the noncontrolling interests, and (b) the carrying amounts of the assets and liabilities of the subsidiaries being deconsolidated.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revenue recognition, the determination of the fair value of identifiable assets and liabilities acquired through business combination, the determination of the fair value of long-term investments, the determination of the fair value of mezzanine equity, the determination of fair value of noncontrolling interests, the valuation allowance of deferred tax assets, the determination of uncertain tax position, the valuation and recognition of share-based compensation, impairment of long-lived assets and the determination of the estimated useful lives of property and equipment and intangible assets. (c) Functional Currency and Foreign Currency Translation The functional currency of the Company and its subsidiaries incorporated outside of the PRC is the United States dollar (“US$”), while the functional currency of the PRC entities in the Group is Chinese Renminbi (“RMB”) as determined based on ASC 830, “Foreign Currency Matters”. Effective December 31, 2016, the Group changed its reporting currency from US$ to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loss) in the consolidated statement of changes in shareholders’ equity. For the year ended December 31, 2016, foreign currency translation loss, net of nil tax was RMB76.0 million. For the years ended December 31, 2017 and 2018 foreign currency translation income, net of nil tax was RMB82.9 million and RMB15.5 million, respectively. Foreign currency transactions denominated in currencies other than the functional currencies are translated into the functional currencies using the exchange rates prevailing at the dates of the transactions. Monetary assets and liabilities denominated in foreign currencies are translated into the functional currencies using the applicable exchange rates at the balance sheet dates. The resulting exchange differences are included in the consolidated statements of comprehensive income/(loss). Foreign currency exchange loss was RMB3.7 million for the year ended December 31, 2016. Foreign currency exchange gain was RMB0.8 million and RMB0.6 million for the year ended December 31, 2017 and 2018, respectively. For the convenience of the reader, translations of amounts from RMB into US$ were calculated at the exchange rate of RMB6.8632 per US$1.00, the middle rate on December 31, 2018, the last business day in the year ended December 31, 2018, as published on the website of the State Administration of Foreign Exchange of the PRC. No representation is made that the RMB amounts could have been, or could be converted into US$ at such rate. (d) Cash and cash equivalents Cash and cash equivalents represent cash on hand, demand deposits and highly liquid investments placed with banks or other financial institutions, which are unrestricted as to withdrawal or use, and which have original maturities of three months or less and are readily convertible to known amounts of cash. The following table sets forth a breakdown of the Group’s cash and cash equivalents by currency denomination, jurisdiction and geographical location as of December 31, 2017 and 2018: US$ in thousands RMB in thousands RMB in thousands USA Hong Kong China Non VIE China VIE Total USA Hong Kong China Non VIE China VIE Total Total translated to RMB December 31, 2017 3 143,357 4,525 4 147,889 271 153 237,756 320,465 558,645 1,524,982 December 31, 2018 3 122,704 2,534 4 125,245 272 128 326,156 1,201,340 1,527,896 2,387,478 (e) Restricted cash-current and restricted cash-non-current Cash that is legally restricted from withdrawal and pledged as collateral with commercial banks for the Group’s bank loans is reported separately on the face of the Group’s consolidated balance sheets. In accordance with ASU No. 2016-18, the amounts generally described as restricted cash and restricted cash equivalents are included in the total cash, cash equivalents and restricted cash balances in the consolidated statements of cash flows. Cash that is legally restricted from withdrawal amounted to RMB86.0 million and RMB15.7 million was included in the balance of restricted cash-current in the Group’s consolidated balance sheets as of December 31, 2017 and 2018, respectively. Cash pledged with commercial banks for the Group’s bank loans amounted to RMB7.4 million and RMB796.3 million was included in the balance of restricted cash-current in the Group’s consolidated balance sheets as of December 31, 2017 and December 31, 2018, respectively. Cash pledged with commercial banks for the Group’s bank loans amounted to RMB792.0 million and RMB nil were included in the balance of restricted cash-non-current in the Group’s consolidated balance sheets as of December 31, 2017 and 2018, respectively. (f) Term deposits Term deposits represent time deposits placed with banks with original maturities of more than three months to up to one year. Interest earned is recorded as interest income in the consolidated statements of comprehensive income /(loss) during the periods presented. (g) Short-term investments Short-term investments include investments in variable rate financial instruments which primarily consists of wealth management products with variable interest rates or principal non-guaranteed which were purchased from commercial banks and other financial institutions. The Group carries these investments at fair value. Changes in the fair value are reflected in the consolidated statements of comprehensive income/(loss) as investment income/(loss), net. Fair value is estimated based on quoted prices of similar products provided by banks at the end of each period. The Group classifies the valuation techniques that use these inputs as Level 2 of fair value measurements. Please see Note 20 for additional information. Variable-rate financial instruments are recorded at fair values based on the judgment that expected return will be obtained upon maturity. As of December 31, 2017 and 2018, the Group has short-term investments of RMB3.4 billion and RMB4.6 billion, respectively. (h) Accounts receivable, net Accounts receivable, net mainly represent amounts due from customers and online payment channels and are recorded net of allowance for doubtful account. The carrying values of accounts receivable are reduced by allowances that reflects the Group’s best estimate of the amounts that will not be collected. The Group makes estimations for the collectability of accounts receivable considering many factors including but not limited to reviewing accounts receivable balances, historical bad debt rates, accounts aging, repayment patterns, customer credit worthiness, financial conditions of the customers and industry trend analysis. An accounts receivable is written off after all collection effort has ceased. The Group recognized RMB11.6 million and RMB4.9 million allowance for doubtful accounts for the years ended December 31, 2017 and 2018, respectively. (i) Property and equipment, net Property and equipment are stated at cost less accumulated depreciation and impairment. Property and equipment are depreciated over the estimated useful lives on a straight-line basis. The estimated useful lives are as follows: Buildings 30-50 years Computers and equipment 3-5 years Motor vehicles 4-5 years Furniture and fixtures 5 years Software 3-5 years Leasehold improvements Over the shorter of lease terms or the estimated useful lives of assets Expenditures for maintenance and repairs are expensed as incurred. The gains or losses on the disposal of property and equipment are the differences between the net sales proceeds and the carrying amounts of the relevant assets and are recognized in the consolidated statements of comprehensive income/(loss). (j) Intangible assets, net Intangible assets acquired through business acquisi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Separately identifiable intangible assets that have determinable lives continue to be amortized over their estimated useful lives using the straight-line method as follows: Customer relationships 2-3 years Domain names and trademarks 9-10 years Technology 4-5 years Licenses 10 years (k) Land use rights, net Land use rights are carried at cost less accumulated amortization. Amortization is provided to write off the cost of lease prepayments on a straight-line basis over the period of the shorter of estimated useful lives which are generally 50 years or the terms of the land use rights purchase agreements. (l) Goodwill Goodwill represents the excess of the purchase price over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the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the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No impairment of goodwill was recognized for the years ended December 31, 2016, 2017 and 2018, respectively. (m) Long-term investments (i) Equity Investments Accounted for Using the Equity Method In accordance with ASC 323 Investment-Equity Method and Joint Ventures, the Group applies the equity method of accounting to equity investments, in common stock or in-substance common stock, over which it has significant influence but does not own a majority equity interests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consolidated statements of comprehensive income/(loss) after the date of acquisition. The Group will discontinue applying equity method if the carrying amount of an investment (and additional financial supports to the investee, if any) has been reduced to zero. When the Group’s investment in common stock has been reduced to zero and it has other investments in the investee, the Group continues to record its share of income or loss in the equity investees in its consolidated statements of comprehensive income/(loss), to the extent of and as an adjustment to the adjusted basis of the other investments in the investee. The order in which those equity method income or loss should be applied to the other investments shall follow the seniority of the other investments (that is, priority in liquidation). In such instances, the Group recognizes investee income or loss based on the ownership level of the particular investee security or loan/advance held by the Group.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The equity method investments are subject to periodic testing for other-than-temporary impairment, by considering factors including, but not limited to, stock prices of public companies in which the Group has an equity investment, current economic and market conditions, operating performance of the investees such as current earnings trends and undiscounted cash flows, and other company-specific information, such as recent financing rounds. The fair value determination, particularly for investments in privately-held companies whose revenue model is still evolving,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ill write down the asset to its fair value and take the corresponding charge to the consolidated statements of comprehensive income/(loss). No impairment was recorded for equity method investments for the years ended December 31, 2016, 2017 and 2018. (ii) Equity Investment with Readily Determinable Fair Values Due to the adoption of ASU No. 2016-01, Recognition and Measurement of Financial Assets and Financial Liabilities (“ASU 2016-01”), on January 1, 2018, all equity investments in unconsolidated entities (other than those accounted for using the equity method of accounting) will generally be measured at fair value through the consolidated statements of comprehensive income/(loss). There will no longer be an available-for-sale classification (changes in fair value previously reported in other comprehensive income) for equity securities with readily determinable fair values. Equity investments with readily determinable fair values are valued using the market approach based on the quoted prices in active markets at the reporting dates. The Group classifies the valuation techniques that use these inputs as Level 1 of fair value measurements. (iii) Equity Investments without Readily Determinable Fair Values Prior to adopting ASU 2016-01 on January 1, 2018, for those investments over which the Group does not have significant influence and without readily determinable fair value, the Group carried the investment at cost and only adjusted for other-than-temporary declines in fair value and distributions of earnings that exceed the Group’s share of earnings. Based on ASU 2016-01, the Group will be able to elect to record equity investments without readily determinable fair values and not accounted for by the equity method either at fair value with changes in fair value recognized in net income or at cost less impairment, adjusted for subsequent observable price changes (“measurement alternative”). An election to measure an equity security shall be made for each investment separately. If the Group elects to use this measurement alternative method, the Group should report changes in the carrying value of the equity investments in current earnings whenever there are observable price changes in orderly transactions for the identical or similar investment of the same issuer. For each reporting period, the Group would make a qualitative assessment considering impairment indicators to evaluate whether the equity investment without a readily determinable fair value is impaired. Impairment indicators that the Group considers include, but are not limited to,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When indicators of impairment exist, the Group prepares quantitative assessments of the fair value of the equity investments using both the market and income approaches which require judgment and the use of estimates, including discount rates, investee revenues and costs, and comparable market data of private and public companies, among others. When the assessment indicates that an impairment exists, the Group will include an impairment loss in net income equal to the difference between the fair value of the investment and its carrying amount. Because the investees’ operation metrics did not meet the expectations, the Group recorded RMB142.1 million, RMB37.3 million RMB40.0 million impairments for investments accounted for under the cost less impairment adjusted for subsequent observable price changes method for the year ended December 31, 2018. The impairment was recorded in “investment income/(loss), net” in the Group’s consolidated statements of comprehensive income/(loss). (iv) Non-marketable equity security held by an investment company within the Group In accordance with ASC 946-320 Financial Services—Investment Companies, Investments—Debt and Equity Securities, the Company accounts for long-term equity investments in unlisted companies held by consolidated investment companies at fair value. These investments were initially recorded at their transaction price net of transaction costs, if any. Fair value of these investments are re-measured periodically in accordance with ASC 820. (n) Impairment of other long-lived assets In accordance with ASC 360-10-35, the Group’s other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the carrying amount of the assets. The impairment to be recognized is measured by the amount by which the carrying amounts of the assets exceed the fair value of the assets. Impairment charges of other long-lived assets of RMB30.0 million, RMB nil and RMB nil were recognized for the years ended December 31, 2016, 2017 and 2018, respectively. (o) Fair valu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 measures the fair value of assets and liabilities by two main approaches: (1) market approach and (2) income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Group’s financial instruments mainly include cash and cash equivalents, restricted cash, term deposits, short-term investments, accounts receivable, certain long-term investments, accounts payable. The carrying value of the Company’s accounts receivable and accounts payable approximates their fair value because of their short maturities. Investments under the measurement alternative method and equity method are reviewed periodically for impairment using fair value measurement which requires significant unobservable inputs (Level 3). Intangible assets, goodwill and fixed assets are marked to fair value when an impairment charge is recognized. Please see Note 20 for additional information. (p) Customer advances and deferred revenues In most cases, our customers pay in advance to purchase membership services and online marketing services. The cash proceeds received from customers are initially recorded as customer advances. When a specific service is selected and activated, the amount related to the service is transferred to deferred revenues. (q) Revenue recognition The Group adopted ASC 606, Revenue from Contracts with Customers (“ASC 606”), from January 1, 2018, applying the modified retrospective method to those contracts which were not completed as of January 1, 2018. Accordingly, revenues for the year ended December 31, 2018 were presented under ASC 606, while revenues for the year ended December 31, 2016 and 2017 were not adjusted and continued to be reported under ASC 605. The adoption had no material impact on the Group’s accumulated deficit as of January 1, 2018 and the Group’s consolidated financial statements for the year ended December 31, 2018. The Group generates revenues primarily from membership and online marketing services. The Group sells its services through its direct sales teams, third party sales agencies and online self-serve channels. Under ASC 606, revenues are recognized when control of the promised goods or services is transferred to the Group’s customers, in an amount of consideration the Group expects to be entitled to in exchange for those goods or services.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Group’s revenues have been subject to value added tax (“VAT”). To record VAT payable, the Group uses the net presentation method, which presents the difference between the output VAT on goods sold or taxable services and the available input VAT amount (at the rate applicable to the supplier). Revenues are recorded net of VAT in accordance with the ASC 606. The recognition of revenues involves certain management judgments. The amount and timing of our revenues could be materially different for any period if management made different judgments or utilized different estimates. (i) Membership A membership is a basic services package mainly consisting of the following services: customer certification, display of an online storefront on the Group’s platforms, preferential listing benefits such as limited daily priority listings and higher limit for free daily listings, access to the Group’s dedicated customer service support team and online account management system. As the receipt of membership fees is for services to be delivered over a period of time, the receipt is initially recorded as customer advances. When a specific subscription-based membership service is selected and activated, the amount related to the membership service is transferred to deferred revenues, and revenue is recognized ratably over the membership period as the service is rendered. (ii) Online marketing services The Group’s online marketing services include time-based services and performance-based services. Revenues from time-based services are recognized ratably over the service period. Revenues from performance-based services are recognized when the agreed performance criteria are achieved. For service arrangements that include multiple performance obligation, revenues are allocated to each performance obligation. The Group allocates arrangement consideration in multiple-deliverable revenue arrangements at the inception of an arrangement to all deliverables based on the relative selling price method, generally based on the best estimate of selling price of the Group. (iii) E-commerce services The Group’s e-commerce services refer to services provided to the real estate developers such as sale of discount coupons with which home buyers use to buy properties at a discounted price. It might also include tours to visit the properties, on site promotion activities and other services relating to property purchases. The coupon purchased by prospective home buyers is refundable before a purchase of the specified properties prior to the expiry date of the coupon. The Group recognizes revenues when home buyers apply the discount coupon to pay for the purchase price of the specified properties from real estate developers. Cash received in advance of the purchase of specified properties is recorded as customer advances, as a type of contract liability. (iv) Other revenues Other revenues are primarily derived from selling used goods and providing services on Zhuan Zhuan, the Group’s online used goods trading platform and providing various online to offline recruitment services. The Group recognizes other revenues when the related services are rendered or goods are sold. For all other arrangements that include multiple performance obligations, the Group would evaluate all the performance obligations in the arrangement to determine whether each performance obligation is distinct. Consideration is allocated to each performance obligation based on its standalone selling price. If a promised good or service does not meet the criteria to be considered distinct, it is combined with other promised goods or services until a distinct bundle of goods or services exists. Contract Balances Timing of revenue recognition may differ from the timing of invoicing to customers. For certain services customers are required to pay before the services are delivered. The Group recognizes a contract asset or a contract liability in the consolidated balance sheet, depending on the relationship between the Group’s performance and the customer’s payment. The Group will recognize an account receivable in its when it performs a service or transfers a good in advance of receiving consideration and if it has the unconditional right to receive consideration. Accounts receivable is presented netting of the allowance for doubtful accounts (See Note 2 (h)). Accounts receivable as of December 31, 2017 and 2018 were RMB667.8 million and RMB917.4 million, respectively. The Group do not have any capitalized contract cost. Contract liabilities are recognized if the Group receives consideration in advance of performance. Customers pay in advance to purchase membership services and online marketing services. The cash proceeds received from customers are initially recorded as customer advances and then transferred to deferred revenues when they are used to purchase desired services. Customer advances and deferred revenues are considered as contract liability. The Group had customer advances and deferred revenues balances of RMB3.5 billion and RMB3.8 billion as of December 31, 2017 and December 31, 2018, respectively. The majority of the balances as of December 31, 2017 were recognized as revenue in the year ended December 31, 2018. Due to the generally short-term duration of the relevant contracts, a majority of the receipts in advance and deferred revenues are recognized in the following reporting period. The increase in the customer advances and deferred revenues balance was primarily driven by cash payments received in advance of satisfying performance obligations. Practical Expedients The Group generally expense sales commissions when incurred for all c</t>
  </si>
  <si>
    <t>Credit risks and concentration</t>
  </si>
  <si>
    <t>Risks and Uncertainties [Abstract]</t>
  </si>
  <si>
    <t>Concentration Risk Disclosure [Text Block]</t>
  </si>
  <si>
    <t>3. Credit risks and concentration (a) Credit risk The Group’s credit risk arises from cash and cash equivalents, term deposits, short-term investments, as well as credit exposures to receivables due from its customers, related parties and other parties. The Group believes that there is no significant credit risk associated with cash and cash equivalents, term deposits and short-term investments, which were held by reputable financial institutions in the jurisdictions where the Company, its subsidiaries, the VIEs and VIEs’ subsidiaries are located. The Group has no significant concentrations of credit risk with respect to its customers and related parties and other parties. The Group assesses the credit quality of and sets credit limits on its customers by taking into account their financial position, the availability of guarantees from third parties, their credit history and other factors such as current market conditions. (b) Major customers There was no customer whose revenue represented over 10% of total revenues in the years ended December 31, 2016, 2017 and 2018. There was no accounts receivable from any customer represented over 10% of total accounts receivable as of December 31, 2017 and 2018. (c) Foreign currency risk The Group’s operating transactions are mainly denominated in RMB. RMB is not freely convertible into foreign currencies. In the PRC, certain foreign exchange transactions are required by laws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effect the remittance. The value of the RMB is subject to changes by the central government policies and to international economic and political developments. In July 2005, the PRC government changed its decades-old policy of pegging the value of RMB to US$ and RMB appreciated more than 20% against US$ over the following three years. Between July 2008 and June 2010, this appreciation halted and the exchange rate between RMB and US$ remained within a narrow band. Since June 2010, RMB has fluctuated against US$, at times significantly and unpredictably, and in recent years RMB has depreciated significantly against US$. It is difficult to predict how market forces or PRC or U.S. government policy may impact the exchange rate between the RMB and the US$ in the future. The net foreign exchange gain recognized in 2018 was insignificant.</t>
  </si>
  <si>
    <t>Business acquisitions and equity investment transactions</t>
  </si>
  <si>
    <t>Business Combinations [Abstract]</t>
  </si>
  <si>
    <t>Business Combination Disclosure [Text Block]</t>
  </si>
  <si>
    <t>4. Business acquisitions and equity investment transactions (a) Acquisition of Anjuke Inc. (“Anjuke”) On March 2, 2015, the Group completed the acquisition of 100% equity interests of Anjuke, a major online real estate listing platform in China which allows potential home buyers and renters to search for primary and secondary real estate. This transaction allows the Group to create China’s largest secondary and rental real estate platform by combining the Group’s housing content category with Anjuke’s platform. Total consideration for this acquisition consisted of approximately 4.8 million newly issued ordinary shares and approximately 0.2 million fully vested RSUs of the Company and RMB985.4 million (US$160.2 million) in cash. The total cash consideration of RMB985.4 million (US$160.2 million) less cash acquired of RMB40.5 million (US$6.6 million) and cash consideration payable of RMB188.1 million (US$29.0 million) resulted in a net cash outlay of RMB766.5 million (US$124.6 million) at the acquisition date. All the cash consideration payable has been settled as of December 31, 2016. The acquisition had been accounted for as a business acquisition and the results of operations of Anjuke and its subsidiaries and variable interest entity from the acquisition date have been included in the Group’s consolidated financial statements. (b) Investment and consolidation of Falcon View Technology (“Ganji”) (i) Equity investment in Ganji On April 20, 2015, the Group acquired from Ganji’s shareholders certain number of ordinary and preference shares of Ganji which accounted for less than 50% equity stake in Ganji, the holding company of the PRC entities operating Ganji.com, a major online classifieds platform in China for consideration consisting approximately 34.0 million newly issued ordinary shares of the Company and RMB2.5 billion (US$412.2 million) in cash. The RMB2.5 billion (US$412.2 million) of total cash consideration less consideration payable of RMB794.9 million (US$122.4 million) resulted in a net cash outlay of RMB1.8 billion (US$289.8 million) upon the completion of the equity investment (the “Transaction (i)”). The investment in the ordinary shares of Ganji was accounted for as equity method investment based on the equity interests of 31.6% attributable to the acquired ordinary shares of Ganji in accordance with ASC 323. During the period from April 20, 2015 to August 6, 2015, the Group recognized its proportionate share of Ganji’s net loss, which amounted to RMB657.4 million (US$103.6 million), into the consolidated statements of comprehensive income/(loss). The investment in the preference shares of Ganji was accounted for as cost method investment in accordance with ASC 325-20 because the preference shares of Ganji acquired by the Group were not in-substance common stocks and there was no readily determinable fair value of the Ganji shares. (ii) Investment in private equity funds which invested in Ganji On July 31, 2015, the Company issued a convertible note to Tencent for a cash consideration of RMB2.4 billion (US$400.0 million). Subsequently, the Company committed the whole RMB2.4 billion (US$400.0 million) proceeds from this transaction, together with additional cash of RMB40.8 million (US$6.7 million) from the Company and approximately 46.5 million newly issued ordinary shares of the Company to several private equity funds (the “Equity Funds”) of which approximately 46.5 million newly issued ordinary shares and RMB1.7 billion (US$272.4 million) cash were contributed to the funds in August, 2015. These funds are dedicated to investing in businesses in China and separately managed by different investment entities, as general partners, and they are unaffiliated with each other and unaffiliated with the Company. These funds, together with Tencent, acquired all the remaining equity interests in Ganji on August 6, 2015 (the “Transaction (ii)”). The Company also transferred an aggregate of approximately 4.4 million fully vested restricted share units of the Company and approximately RMB311.8 million (US$51.0 million) in cash to former Ganji employees as part of the total consideration of step acquisition of Ganji. Upon the completion of the transactions on August 6, 2015, Ganji was directly owned by the Company as a result of the Transaction (i) and by the Equity Funds and Tencent as a result of the Transaction (ii) Pursuant to ASU No. 2015-2, although the Company is a limited partner of the Equity Funds, the Company has a substantive kick-out right and holds the majority shareholding in the Equity Funds, and there are no other limited partners holding substantive participating right to the Equity Funds. Therefore, the Company considered that it has a controlling financial interest over the Equity funds under the voting interest model, and as a result has consolidated Ganji since August 6, 2015. The financial results of Ganji were no longer reflected in the financial statement line item of “share of results of equity investees”. The Company accounted for the Transaction (ii) as step acquisition of Ganji on August 6, 2015. The Group believes the investment in the Equity Funds which acquired Ganji will allow the Group to leverage the Ganji platform and create business synergy for the Group’s online local services platform. As a result of the step acquisition, the Company became the beneficial owner of an aggregate of 99.6% equity interests in Ganji. The remaining 0.4% interest in Ganji was owned by Tencent. In relation to this noncontrolling interest in Ganji, a put option agreement was entered into between the Company and Tencent in 2015, where the Company has also granted to Tencent a right to sell all of Tencent’s interest in Ganji (the “Put Option”). The Company determined that the Put Option over Tencent’s noncontrolling interests in Ganji was considered on a combined basis and was accounted for as mezzanine classified noncontrolling interests as a whole as the noncontrolling interests can be redeemed by Tencent through exercising the Put Option. The carrying amount of the mezzanine classified noncontrolling interests initially recognized on August 6, 2015 was accreted using effective interest method to the accreted value pursuant to the Put Option agreement. On the acquisition date of Ganji, the mezzanine classified noncontrolling interests are recognized and measured at fair value by the Company in accordance with ASC 805-20-30-1 and ASC 480-10-S99-3A and the Company’s previously held interest in Ganji (i.e. the less than 50% investment as a result of Transaction (i)) was remeasured to fair value on the same date in accordance with ASC 805-10-25-10. By applying a market approach and an income approach, the fair value of the mezzanine classified noncontrolling interests and the fair value of the previously held equity interests in Ganji were estimated to be RMB86.5 million (US$14.1 million) and RMB7.2 billion (US$1.2 billion), respectively. RMB224.3 million (US$35.2 million) The total cash consideration of RMB2.8 billion (US$457.6 million) less cash acquired of RMB377.0 million (US$61.6 million) and consideration payable of RMB982.9 million (US$151.4 million) resulted in a net cash outlay of RMB1.5 billion (US$244.6 million) at the acquisition date. In September 2017, Tencent exercised the Put Option and sold the 0.4% interest in Ganji to the Company at the accreted value of RMB91.9 million (US$14.1 million). As a result, Ganji became a wholly owned subsidiary of the Company since then. (c) Other acquisitions The Group also completed other acquisitions that will be accounted for as business acquisitions from 2016 to 2018. In the year ended December 31, 2016, 2017 and 2018, the Group paid RMB0.5 million, RMB3.1 million and RMB9.8 million , respectively, for these acquisitions.</t>
  </si>
  <si>
    <t>Deconsolidation of 58 Home</t>
  </si>
  <si>
    <t>Issuance Of Restricted Shares And Preference Shares By 58 Daojia [Abstract]</t>
  </si>
  <si>
    <t>5. Deconsolidation of 58 Home 58 Home has been the holding company of the 58 Home business and a majority owned entity of the Company since its establishment in late 2014. On October 12, 2015, a share subscription agreement (the “58 Home Share Subscription Agreement”) was entered into among 58 Home and certain investors whereby 58 Home agreed to issue Series A convertible preference shares (“58 Home Series A Preference Shares”) amounting to an aggregate purchase price of RMB1.9 billion (US$300.0 million). Investors of the 58 Home Series A Preference Shares included the Company who paid RMB63.9 million (US$10.0 million) for certain number of 58 Home Series A Preference Shares and other new investors who paid RMB1.9 billion (US$290.0 million) aggregately to subscribe the remaining 58 Home Series A Preference Shares. The transaction was intended to reduce the pressure on the Group’s cash flows and profitability, enable the Group to better focus on its core classifieds business, and further fuel the growth of 58 Home with more independent operation and support from new investors. Before closing of the transaction, in November 2015, pursuant to the 58 Home Share Subscription Agreement, the Company unilaterally contributed RMB640.7 million as additional paid-in capital to 58 Home by waiving RMB640.7 million receivables from 58 Home. Because the noncontrolling ordinary shareholders of 58 Home are employees of the Group, the unilateral capital contribution by the Company resulted in the increase in the noncontrolling interests of 58 Home by RMB77.3 million and the corresponding amount was recognized as employee compensation expense in the Group’s consolidated statements of comprehensive income/(loss). Pursuant to the Amended and Restated Memorandum of Association of 58 Home adopted on October 26, 2015, certain approval rights were granted to a noncontrolling preference shareholder of 58 Home in relation to (i) annual budget and (ii) employment of certain key management members of 58 Home. These approval rights granted to the noncontrolling preference shareholders of 58 Home were considered as substantive participating rights in accordance with ASC 810-10. As a result, the Group has deconsolidated 58 Home since the completion of the transaction on November 27, 2015. On the date of deconsolidation, the Group derecognized the assets and liabilities, including allocated goodwill attributable to 58 Home, which amounted to RMB1.3 billion, derecognized noncontrolling interests of 58 Home and recognized the investment in 58 Home Series A Preference Shares at fair value of RMB63.9 million (US$10.0 million), the investment in 58 Home Ordinary Shares at fair value of RMB1.6 billion, and a gain on deconsolidation of 58 Home of RMB292.8 million. Subsequent to the completion of the above transaction, the Group continued to retain equity interests in 58 Home through its ownership of 58 Home Ordinary Shares, representing 87.9% ordinary share equity interests in 58 Home, and certain number of 58 Home Series A Preference Shares, representing 3.3% preferred share equity interests in 58 Home. The Company’s investment in 58 Home Ordinary Shares was accounted for as equity method investment in accordance with ASC 323. The Company’s investment in the 58 Home Series A Preference Shares was accounted for under cost method, and measurement alternative after the Company adopted ASU 2016-01 from January 1, 2018 because the preference shares were not considered as in-substance common stock and the shares did not have readily determinable fair value or quoted market price. In August 2018, 58 Freight Inc., a subsidiary of 58 Home, completed a round of financing from outside investors. Taobao China Holdings Limited, the original shareholders of 58 Home, also pushed down certain 58 Home Series A Preference Shares from 58 Daojia Inc. level to 58 Freight Inc. level. As of December 31, 2018, the Company held 68.8% of equity interests in 58 Daojia Inc. on an as converted basis, including 87.9% of the total outstanding ordinary shares and 5.0% of the total outstanding preferred shares. The Company shared 87.9% net loss of 58 Home according to the 58 Ordinary Share equity ownership since November 27, 2015. Since January 2018, the carrying amount of the Group’s investment in 58 Home Ordinary Shares has been reduced to zero due to the accumulated losses picked up from 58 Home. The Group has continued to record its share of losses in 58 Home in its consolidated statements of comprehensive income/(loss) to the extent of the Group’s investment in 58 Home’s Series A Preference Shares at 3.3% since January 2018 and started to share net loss of 58 Home at 5.0% after 58 Freight Inc. completed its equity financing in August 2018. For the year ended December 31, 2017 and 2018, the Group recorded investment losses of RMB663.2 million and RMB79.6 million, respectively, in share of results of equity investees in the consolidated statements of comprehensive income/(loss). In accordance with Rule 4-08(g) of Regulation S-X, the Company summarized the condensed financial information of 58 Home for the periods in which it was accounted for by equity method. For the year ended December 31, 2016 For the year ended December 31, 2017 For the year ended December 31, 2018 RMB RMB RMB Operating result data: Total revenues 114,484 484,952 950,803 Gross profit 90,527 306,207 498,446 Loss from operations (975,358 ) (764,049 ) (1,409,250 ) Net loss (1,015,209 ) (769,839 ) (1,423,428 ) As of December 31, 2017 2018 RMB RMB Balance sheets data: Current assets 878,370 625,458 Non-current assets 1,276,431 1,279,304 Current liabilities 729,551 1,260,297 Non-current liabilities 31,899 193,534 Mezzanine equity 1,960,260 2,753,038 Total shareholders’ deficit (566,909 ) (2,302,107 ) Intangible assets amounted to RMB304.5 million and the related deferred tax liability amounted to RMB76.1 million were recognized on the date of the deconsolidation as a result of attributing the basis difference between the Company’s initial cost of investment in 58 Home and the Company’s share of the carrying value of the net assets of 58 Home. The differences arising from the abovementioned assets and liabilities resulted in an aggregated net increase of RMB24.4 million for both the year ended December 31, 2017 and 2018, in the Company’s share of 58 Home’s losses in the consolidated statement of comprehensive income/(loss).</t>
  </si>
  <si>
    <t>Disposal of Guazi and conversion of Guazi Convertible Note</t>
  </si>
  <si>
    <t>Guazi [Member]</t>
  </si>
  <si>
    <t>6. Disposal of Guazi and conversion of Guazi Convertible Note As part of the acquired Ganji business, Guazi was engaged in the business of operating an online consumer to consumer (“C2C”) platform for trading used cars and providing relevant services. In 2017, Guazi was renamed to Che Hao Duo. On December 31, 2015, the following transactions were completed pursuant to a share purchase agreement among the Company, the entities of Guazi and Mr. Haoyong Yang, ex-founder and ex-chief executive officer of Ganji (the “ Guazi Purchaser”):  The Company transferred 54.4% ownership interests in Guazi to the Guazi Purchaser in return for cash proceeds of RMB324.7 million (US$50.0 million).  The Company concurrently used the proceeds of RMB324.7 million (US$50.0 million) to invest in a RMB324.7 million (US$50.0 million) non-interest bearing Guazi Convertible Note. The Guazi Convertible Note is convertible into preference shares of Guazi to be issued in Guazi’s subsequent round of financing at the same price paid by other investors.  The Company retained 45.6% ownership interest in Guazi by purchasing 38.8 million Series A convertible and redeemable preference shares of Guazi (the “Series A Guazi Shares”) at the par value of the shares. The negotiation and execution of the transactions mentioned above were not dependent with the acquisition of Ganji. As a result of this transaction, the Group was able to reduce pressures on cash flows and profitability and better focus on its core classifieds business. In addition, a more independent Guazi is expected to grow its business faster with support from new investors. The Company lost control over Guazi on December 31, 2015, and derecognized the assets and liabilities, including allocated goodwill attributable to Guazi, which amounted to RMB180.4 RMB348.6 RMB307.2 The Series A Guazi Shares and the Guazi Convertible Note were considered as the consideration received by the Company in return for the disposal of Guazi. The Company assessed the fair values of the Series A Guazi Shares and Guazi Convertible Note on the disposal date with the assistance of a third-party independent valuation specialist. The fair values were based on significant inputs not observable in the market, and thus represented Level 3 measurements. Subsequently, the investment in Series A Guazi Shares was accounted for under cost method, and measurement alternative after the Group adopted ASU 2016-01 since January 1, 2018, as the shares held by the Company were not considered in-substance common stock and the shares do not have readily determinable fair value. The Company also determined that the host contract of Series A Guazi Shares is equity in nature and there was no embedded derivative that needs to be separately accounted for in accordance with ASC 815-15-25-1. The Company accounted for its investment in Guazi Convertible Note under ASC 310 which was carried at amortized cost using effective interest rate method and presented it as a long-term prepayment for additional shares of Guazi upon note conversion as of December 31, 2015. In March 2016, the Company converted the entire amount of Guazi Convertible Note into 62.5 US$0.80 per share. Upon the conversion, the Company recognized a loss of RMB84.2 million in others, net in its consolidated statement of comprehensive income/(loss), which resulted from different liquidation preferences and participating rights among the sub classes of Guazi Series B preference shares, although the conversion price was the same as the issuance price paid by other Series B preference share investors of Guazi. The different liquidation preferences and participating rights among the sub classes of Guazi Series B preference shares were resulted from negotiation between the Company and various investors during Guazi Series B round of financing which commenced and completed in the first quarter of 2016. The Guazi Series B1 Shares was measured at fair value of RMB239.5 million on the date of conversion with the assistance of a third-party independent valuation specialist. The fair value was based on significant inputs not observable in the market, and thus represented Level 3 measurements. As of December 31, 2018, the investment in Guazi Series B1 Shares was accounted for using measurement alternative as the shares invested by the Group were not considered as in-substance common stock and the shares did not have readily determinable fair value or quoted market price. In 2017, the Group sold certain number of Series A Guazi Shares and recognized the difference between the cash proceeds received and the carrying value of the Series A Guazi Shares disposed as investment income amounted to RMB300.1 million. As of December 31, 2018, the Group held 19.1% equity interests in Che Hao Duo on fully diluted basis.</t>
  </si>
  <si>
    <t>Disposal of Mayi and concurrent investment in Tujia</t>
  </si>
  <si>
    <t>Mayi And Tujia [Member]</t>
  </si>
  <si>
    <t xml:space="preserve">7. Disposal of Mayi and concurrent investment in Tujia On June 20, 2016, the Company disposed its entire interest in Mayi, a majority-owned subsidiary which is engaged in online marketplace business for people to list and reserve short-term accommodations in Mainland China to Tujia, a competitor in the short-term accommodation business in Mainland China. The disposal of interest included an aggregate number of 16 million ordinary shares and approximately 1.7 million Series A preference shares of Mayi (the “Disposal Transaction”). In return, approximately 3.9 million Tujia Ordinary Shares were issued to the Company. In addition to the Disposal Transaction, on June 20, 2016, the Company made additional investment in Tujia including the purchase of approximately 5.2 million Tujia Ordinary Shares and 2.3 million Tujia Series D Preference Shares by (i) paying RMB65.9 million in cash, and (ii) providing future services with fair value of approximately RMB79.1 million (the “Investment Transaction”). Upon completion of the above transactions, the Company derecognized the assets and liabilities, including allocated goodwill attributable to Mayi, amounted to RMB78.3 million. As a result of the disposal of Mayi, the Company recognized a gain on disposal of Mayi of approximately RMB79.6 million and obtained less than 5% ownership in Tujia through its investment in an aggregate number of approximately 9.2 million Tujia Ordinary Shares and 2.3 million Tujia Series D Preference Shares. The Company's investment in Tujia Ordinary Shares was accounted for </t>
  </si>
  <si>
    <t>Preferred share financing of Zhuan Zhuan</t>
  </si>
  <si>
    <t>Equity [Abstract]</t>
  </si>
  <si>
    <t>Preferred Stock [Text Block]</t>
  </si>
  <si>
    <t xml:space="preserve">8. Preferred share financing of Zhuan Zhuan Zhuan Sprit Holding Limited (“Zhuan Zhuan Holding”) is a subsidiary of the Group incorporated in the Cayman Islands. Zhuan Zhuan Holding and its subsidiaries and consolidated VIEs are principally engaged in operating an online used goods trading platform in the PRC. On April 28, 2017 (the “Zhuan Zhuan Financing Closing Date”), the Group completed a Series A preferred share financing for Zhuan Zhuan Holding by issuing Series A preferred shares of Zhuan Zhuan Holding to Tencent for a combination of cash consideration amounted to US$200 million and additional business resources to be provided by Tencent. The Group is considered as the primary beneficiary of Zhuan Zhuan Holding subsequent to the financing in accordance with ASC 810-10-25-44. Pursuant to the share subscription agreement entered into between Zhuan Zhuan Holding and Tencent, Tencent has the right to require Zhuan Zhuan Holding to redeem the preferred shares that it held at its original issuance price plus 8% simple interest per annum if Zhuan Zhuan Holding does not complete a qualified IPO. Accordingly, the Group accounted for Tencent’s noncontrolling interests in Zhuan Zhuan Holding as a mezzanine classified noncontrolling interests because the noncontrolling interests can be contingently redeemed by Tencent at a pre-determined value upon the resolution of the contingent event. The carrying amount of the mezzanine classified noncontrolling interests initially recognized was subsequently accreted using effective interest method to the accreted value pursuant to the share subscription agreement in accordance with ASR 268. The Group accounted for the issuance of Series A preferred shares of Zhuan Zhuan Holding in exchange for the business resources from Tencent as stock-based compensation with non-employee in accordance with ASC 505-50. As Tencent’s business resources are required to be provided over a period of time but the Series A preferred shares of Zhuan Zhuan Holding granted to Tencent were fully vested and nonforfeitable on the Zhuan Zhuan Financing Closing Date, the Group recognized the prepaid expense and the corresponding portion of mezzanine classified noncontrolling interests based on the fair value of the business resources on the date that the Group and Tencent entered into the share subscription agreement. The prepaid expense was subsequently amortized over the business resources providing period on a straight-line basis from the later of the date when Tencent started to provide the business resources and the Zhuan Zhuan Financing Closing Date to reflect the same manner as if the Group paid cash to a vendor in exchange for these business resources over the contractual period of time. For the year ended December 31, 2017 and 2018 the Group recognized RMB42.0 and RMB181.1 million expenses, respectively for the use of the business resources provided by Tencent. As of December 31, 2018, the Group held 72.2% </t>
  </si>
  <si>
    <t>Disposal of finance business</t>
  </si>
  <si>
    <t>Finance business [Member]</t>
  </si>
  <si>
    <t>Disposal Groups, Including Discontinued Operations, Disclosure [Text Block]</t>
  </si>
  <si>
    <t xml:space="preserve">9. Disposal of finance business In the second half of 2017, the Group entered into a series of definitive agreements relating to the disposal of the finance business and the related legal entities (the “Finance Business”) to a newly established investment holding entity majority-owned by Mr. Jinbo Yao (the “Acquirer Entity”), the chief executive officer and also a principal shareholder of the Company, who in return committed to provide RMB150 million as capital contributions to the Finance Business within nine months subsequent to the disposal, of which RMB70 million was contributed to the Finance Business in 2017 and remaining contributed in 2018. Pursuant to the definitive agreements, upon the completion of the disposal of the Finance Business, the Group holds neither legal ownership nor effective control over the Finance Business, and received a profit sharing right, with fair value of approximately RMB151 million based on discounted cash flow model, for a portion of the future pre-tax profit of the Finance Business when the Finance Business has a positive pre-tax income on a cumulative basis. In addition to the profit sharing right, as part of the disposal, (i) the Group’s original capital contribution for the Finance Business of approximately RMB286 million will be repaid to the Group from the Acquirer Entity in installments, plus interest rate to be determined based on the market interest rate, over 3 years subsequent to the disposal date; and (ii) repayments from borrowers for automobile financing receivables that were outstanding as of the disposal date, amounting to RMB132 million, will be repaid to the Group no later than 3 years after the disposal date. The transaction was completed in October 2017. Upon the completion of the transaction in October 2017, the legal entities of the Finance Business were assessed as VIEs and Mr. Yao was considered as the primary beneficiary of the Finance Business because Mr. Yao held a majority equity stake in the Acquirer Entity, and hence obtained majority voting rights in the Finance Business through his equity stake, possessed the power to direct the activities of the Finance Business that would most significantly impact its economic performance, and also exposed to benefits and losses of the Finance Business. Accordingly, the Finance Business was deconsolidated from the Group. As a result of the disposal, the Group recognized a gain amounted to RMB87.8 million in the consolidated statements of changes in equity as the difference between the net carrying amount of the derecognized assets and liabilities of the Finance Business and the profit sharing right and the other receivables due from the Acquirer Entity. Although the disposal of the Finance Business is not considered as a common control transaction because Mr. Yao has a controlling interest in the Acquirer Entity but not in Group, given he is a principal shareholder of the Group, the Group recorded the gain in equity account as additional paid-in capital by Mr. Yao. The profit sharing right is treated as contingent consideration received upon the disposal of the business and is recorded as a long-term asset carried at amortized cost less impairment. The Group has also entered into an arrangement to provide certain future services to the Finance Business in exchange for further profit sharing rights. The future services will be provided on an undiscounted basis. The Group will record revenue for these services upon meeting all of the revenue recognition criteria. There was no revenue recognized under this arrangement for the years ended December 31, 2017 and 2018. The total profit sharing rights obtained by the Group, entitle the Group to a certain percentage of the future pre-tax profit of the Finance Business when the Finance Business has a positive pre-tax income on a cumulative basis. Moreover, the total profit sharing rights do not have an expiration date and the Group would be able to convert its profit sharing rights with respect to Finance Business into the same percentage of Finance Business’s equity interests, subject to applicable regulatory approvals. In accordance with the agreed repayment schedule in the disposal of the Finance Business, the Acquirer Entity repaid RMB57.0 million consideration along with RMB3.2 million accrued interest to the Group in 2018. In addition, RMB57.0 million out of the remaining RMB510.9 million of profit sharing right asset and other consideration receivables for disposal of Finance Business as of December 31, 2017 (See Note 16), which will be due in December 2019 was reclassified to “Prepayment and other current assets” </t>
  </si>
  <si>
    <t>Accounts receivable, net</t>
  </si>
  <si>
    <t>Receivables [Abstract]</t>
  </si>
  <si>
    <t xml:space="preserve">10. Accounts receivable, net Accounts receivable, net, consists of the following: As of December 31, 2017 2018 RMB RMB Accounts receivable 730,486 983,063 Allowance for doubtful accounts (62,736 ) (65,620 ) Accounts receivable, net 667,750 917,443 Movement of allowance for doubtful accounts is as follows: For the years ended December 31, 2016 2017 2018 RMB RMB RMB Balance at beginning of year 38,214 51,719 62,736 Provisions 14,694 16,450 8,380 Reversals (957 ) (4,896 ) (3,447 ) Write-offs (232 ) (537 ) (2,049 ) Balance at end of year 51,719 62,736 65,620 </t>
  </si>
  <si>
    <t>Deferred Costs, Capitalized, Prepaid, and Other Assets Disclosure [Abstract]</t>
  </si>
  <si>
    <t>11. Prepayments and other current assets The following is a summary of prepayments and other current assets: As of December 31, 2017 2018 RMB RMB Prepaid advertising fees 213,230 227,057 Employee advances 90,167 100,063 Input VAT 64,755 74,193 Rental and other deposits 73,110 100,214 Prepaid rental 22,795 19,365 Prepayment for service fees 26,039 28,052 Consideration and other receivables from Finance Business (due from a related party (Note 9)) 58,164 82,725 Prepayment for film investment 37,081 75,029 Interest receivable 15,468 38,296 Others 56,463 68,409 Total 657,272 813,403 The prepaid advertising fees represent prepayments to third parties for advertising services, mainly through television, internet and outdoor media. The advertising expenses are recognized in sales and marketing expenses subsequently, when the services are received. Consideration and other receivables from Finance Business represents consideration receivable from disposal of Finance Business completed in October 2017 and other receivables related to ordinary business operations. See Note 9 for more details.</t>
  </si>
  <si>
    <t>Property, Plant and Equipment [Abstract]</t>
  </si>
  <si>
    <t>12. Property and equipment, net The following is a summary of property and equipment, net: As of December 31, 2017 2018 RMB RMB Buildings 1,172,239 1,172,239 Computers and equipment 466,595 571,654 Leasehold improvements 142,827 155,801 Software 38,235 49,146 Furniture and fixtures 20,254 21,054 Motor vehicles 6,356 5,383 Total 1,846,506 1,975,277 Less: Accumulated depreciation (494,825 ) (645,525 ) Net book value 1,351,681 1,329,752 Depreciation expenses for the years ended December 31, 2016, 2017 and 2018 were RMB175.6 million, RMB211.2 million and RMB190.6 million, respectively.</t>
  </si>
  <si>
    <t>Intangible Assets, Net (Excluding Goodwill) [Abstract]</t>
  </si>
  <si>
    <t xml:space="preserve">13. Intangible assets, net The following is a summary of intangible assets, net: As of December 31, 2017 2018 RMB RMB Cost Domain names and trademarks 1,643,080 1,643,080 Technology 215,065 215,064 Customer relationship 26,586 26,586 Licenses — 12,793 Total 1,884,731 1,897,523 Accumulated amortization Domain names and trademarks (432,630 ) (605,014 ) Technology (119,274 ) (165,982 ) Customer relationship (23,261 ) (26,263 ) Licenses — (319 ) Total (575,165 ) (797,578 ) Net book value 1,309,566 1,099,945 Amortization expenses for the years ended December, 2016, 2017 and 2018 were RMB231.1 million, RMB224.4 million and RMB222.5 million, respectively. During the corresponding periods, no impairment was recognized in the consolidated statements of comprehensive income/(loss). The estimated aggregate amortization expenses for each of the five succeeding fiscal years and thereafter are as follows: Amounts RMB For the year ended December 31, 2019 220,290 2020 175,631 2021 173,257 2022 173,257 2023 173,257 Thereafter 184,253 Total 1,099,945 </t>
  </si>
  <si>
    <t>Goodwill [Roll Forward]</t>
  </si>
  <si>
    <t>14. Goodwill The changes in the carrying amount of goodwill for the years ended December 31, 2017 and 2018 were as follows: Amounts RMB Balance as of December 31, 2016 15,903,677 Disposal of subsidiaries (39,022 ) Balance as of December 31, 2017 15,864,655 Addition 9,565 Balance as of December 31, 2018 15,874,220 The Group completed an acquisition in 2018 with total consideration of RMB9.9 million all to be settled in cash. The allocation of purchase consideration resulted in goodwill of RMB9.6 million, which is attributable to the synergies expected to arise from the acquisition. As of December 31, 2018, goodwill mainly consisted of RMB 14.5 1.2 In the annual impairment assessment of goodwill, the Company concluded that there was no impairment charge for the year ended December 31, 2018.</t>
  </si>
  <si>
    <t>Investments, All Other Investments [Abstract]</t>
  </si>
  <si>
    <t xml:space="preserve">15. Long-term investments ASU 2016-01 amended certain aspects of recognition, measurement, presentation and disclosure of financial instruments. The main provisions require equity investments (except those accounted for under the equity method of accounting or those that result in consolidation of the investees) to be measured at fair value with changes in fair value recognized in the consolidated statements of comprehensive income/(loss). However, the Company may choose to measure equity investments that do not have readily determinable fair values at cost minus impairment, if any, plus or minus changes resulting from observable price changes in orderly transactions for the identical or a similar investment of the same issuer. The new guidance will require modified retrospective application to all outstanding instruments beginning January 1, 2018, with a cumulative effect adjustment recorded to opening retained earnings as of the beginning of the first period in which the guidance becomes effective. However, changes to the accounting for equity securities without a readily determinable fair value will be applied prospectively. The Company adopted this guidance from January 1, 2018, the adoption of ASU 2016-01 has no effect on the opening retained earnings, of the Group and its consolidated financial statements. The following is a summary of long-term investments: As of December 31, 2017 2018 RMB RMB Measurement alternative/cost method investments (Note): Investment in Guazi (a) 555,324 583,284 Investment in Tujia (b) 270,510 283,625 Investment in investee C 220,348 231,442 Investment in investee D 130,684 137,264 Investment in investee E (c) 284,524 298,850 Investment in investee G (d) — 300,000 Investment in 58 Home Series A Preference Shares (e) 65,342 18,525 Others (h) 190,297 297,270 Total measurement alternative/cost method investments 1,717,029 2,150,260 Equity method investments: Investment in investee F (f) 75,022 75,941 Investment in investee H — 29,870 Investment in 58 Home Ordinary Shares (e) 8,186 — Others 8,364 16,585 Total equity method investments 91,572 122,396 Fair value method investments: Investment in 5I5J (g) — 910,650 Others — 182,600 Total fair value method investments — 1,093,250 Total long-term investments 1,808,601 3,365,906 Note: For those investments over which the Group does not have significant influence and without readily determinable fair value, the Group carried the investment at cost and only adjusted for other than-temporary declines in fair value and distributions of earnings that exceed the Group’s share of earnings since its investment prior to January 1, 2018. On January 1, 2018, the Group adopted ASU 2016-01 and elected to use measurement alternative to measure these investments at cost, less impairment, and plus or minus subsequent adjustments for observable price changes. (a) As a result of the disposal of Guazi in 2015, the Group retained certain interests in Guazi by investing in (i) 38.8 million Guazi Series A Shares and (ii) a RMB324.7 million (US$50.0 million) non-interest bearing Guazi Convertible Note. The investment in Guazi Series A Shares was measured at fair value of RMB348.6 million on the date of disposal and was subsequently accounted for under cost method, and measurement alternative after the Group adopted ASU 2016-01 since January 1, 2018, as the shares invested by the Group were not considered as in-substance common stock and the shares did not have readily determinable fair value or quoted market price. The investment in Guazi Convertible Note was carried at amortized cost using effective interest rate method under ASC 310. In March 2016, the Company converted the entire amount of Guazi Convertible Note into 62.5 million Guazi Series B1 Shares based on a conversion price of US$0.80 per share. Upon the conversion, the Company recognized a loss of RMB84.2 million which resulted from different liquidation preferences and participating rights among the sub classes of Guazi Series B preference shares, although the conversion price was the same as the issuance price paid by other Series B preference shares investors of Guazi. The investment in Guazi Series B1 Shares was measured at fair value of RMB239.5 million on the date of conversion and was subsequently accounted for under cost method, and measurement alternative after the Group adopted ASU 2016-01 from January 1, 2018, as the shares invested by the Group were not considered as in-substance common stock and the shares did not have readily determinable fair value or quoted market price. For the year ended December 31, 2018, the Group did not identify any observable price change in this investment, which refer to the price changes in orderly transactions for an identical or similar investment in the investee. (b) The investment in Tujia Ordinary Shares and Tujia Series D Preference Shares was measured at fair value of RMB286.7 million on the date of investment and was subsequently accounted for under cost method, and measurement alternative after the Group adopted ASU 2016-01 since January 1, 2018 because the shares were not considered as in-substance common stock and the shares did not have readily determinable fair value or quoted market price. For the details, please refer to Note 7. For the year ended December 31, 2018, the Group did not identify any observable price change in this investment, which refer to the price changes in orderly transactions for an identical or similar investment in the investee. (c) In 2017, the Group acquired shares of investee E for cash consideration of RMB284.5 million (US$43.5 million). Investee E is mainly engaged in the business of property management. The investment was accounted for under cost method, and measurement alternative after the Group adopted ASU 2016-01 since January 1, 2018 as the shares invested by the Group were not considered as in-substance common stock and the shares did not have readily determinable fair value. For the year ended December 31, 2018, the Group did not identify any observable price change in this investment, which refer to the price changes in orderly transactions for an identical or similar investment in the investee. (d) In 2018, the Group invested RMB300.0 million in a third-party (e) As a result of the deconsolidation of 58 RMB663.2 million and RMB79.6 million, (f) In 2017, the Group invested in common shares of investee F for cash consideration of RMB99.0 million. Investee F is mainly engaged in consumer finance business. The investment is accounted for under equity method as the Group can exert significant influence on the investee. For the year ended December 31, 2017 the Group recorded RMB24.0 million loss while for the year ended December 31, 2018, the Group recorded RMB0.9 million gain in share of results of equity investees in the consolidated statements of comprehensive income/(loss). (g) In 2018, the Group acquired a minority stake of approximately 8.3% in 5I5J Holding Group Co., Ltd., or 5I5J, a major secondary and rental brokerage company China, for a consideration of approximately RMB1.1 billion in cash. The Group classified this investment as equity investments with readily determinable fair values under long-term investments, and reported at fair value using a market approach based on the investee’s quoted market price. As of December 31, 2018, the fair value of the investment held by the Group was RMB910.7 million and the Group recognized an unrealized loss in fair value of RMB157.4 million for the year 2018 in investment income/(loss), net in the Group’s consolidated statements of comprehensive income/(loss). (h) i RMB190.3 RMB147.3 RMB40.0 </t>
  </si>
  <si>
    <t>Prepaid Expense, Noncurrent [Abstract]</t>
  </si>
  <si>
    <t xml:space="preserve">16. Long-term prepayments and other non-current assets The following is a summary of long-term prepayments and other non-current assets: As of December 31, 2017 2018 RMB RMB Profit sharing right asset and other consideration receivables for disposal of Finance Business (due from a related party (Note 9)) 510,908 491,656 Long-term prepaid advertising fee 188,205 — Prepayment for investments 10,000 75,000 Rental deposits 27,559 17,537 Prepayment for purchase of property and equipment 1,553 10,764 Deferred tax assets, net 11,857 42,953 Others 5,178 1,568 Total 755,260 639,478 </t>
  </si>
  <si>
    <t>Short-term loans and long-term loans</t>
  </si>
  <si>
    <t>Short-term Debt [Abstract]</t>
  </si>
  <si>
    <t>17. Short-term loans and long-term loans In December 2016, the Group obtained a three-year interest bearing bank loan of RMB150.0 million RMB75.0 RMB75.0 RMB75.0 In April 2017, the Group obtained a two-year interest-bearing US$ denominated loan of US$107.5 million RMB792.0 million, to RMB702.4 million (US$107.5 million) to RMB737.8 million (US$107.5 million) which will be due in April 2019 was included in the balance of short-term loans in the Group’s consolidated balance sheets. As of December 31, 2018, there was no long-term bank loans outstanding.</t>
  </si>
  <si>
    <t>Accounts Payable, Current [Abstract]</t>
  </si>
  <si>
    <t xml:space="preserve">18. Accounts payable The following is a summary of accounts payable: As of December 31, 2017 2018 RMB RMB Payable for advertisement fees 447,116 701,629 Rebate payable to sales agents 135,028 142,663 Payable related to purchases of property and equipment 9,001 4,434 Others 33,155 38,832 Total 624,300 887,558 </t>
  </si>
  <si>
    <t>Accrued Liabilities, Current [Abstract]</t>
  </si>
  <si>
    <t>19. Accrued expenses and other current liabilities The following is a summary of accrued expenses and other current liabilities: As of December 31, 2017 2018 RMB RMB Acquisition consideration payable 102,603 105,620 Accrued office expenses 192,149 207,146 Deposits from sales agents and others 110,783 202,265 Accrued professional fees 65,331 78,315 Accrued telecom and bandwidth fees 59,292 40,078 Payable to employees related to share-based awards 58,664 43,558 Other payable to platform users and business users 55,749 43,413 Cash received on behalf of a related party — 82,358 Others 44,563 75,615 Total 689,134 878,368 Acquisition consideration payable consists of consideration payable related to acquisitions of Ganji and other acquisitions. Please refer to Note 4 for details. Cash received on behalf of a related party was settled in March 2019.</t>
  </si>
  <si>
    <t>Fair value measurements</t>
  </si>
  <si>
    <t>Fair Value Disclosures [Abstract]</t>
  </si>
  <si>
    <t>Fair Value Disclosures [Text Block]</t>
  </si>
  <si>
    <t>20. Fair value measurements Measured on recurring basis The Group measured its financial assets including cash equivalents, term deposits and short-term investments at fair value on a recurring basis as of December 31, 2017 and 2018. The following table sets forth the financial instruments, measured at fair value at recurring basis, by level within the fair value hierarchy: As of December 31, Financial instruments Fair value hierarchy 2017 2018 RMB RMB Cash equivalents Significant other observable inputs (Level 2) 56,137 1,069,646 Short-term investments: - Variable-rate financial instruments Significant other observable inputs (Level 2) 3,437,707 4,587,610 Long-term investments: - Equity investments with readily determinable fair value Quoted prices in active markets for identical assets (Level 1) — 910,650 - Non-marketable equity securities held by an investment company within the Group Significant unobservable inputs (Level 3) — 182,600 Cash equivalents The Group measures cash equivalents at fair value based on the pervasive interest rates in the market, which are also the interest rates as stated in the contracts with the banks. The Group classifies the valuation techniques that use the pervasive interest rates input as Level 2 of fair value measurements. Generally, there are no quoted prices in active markets for identical time deposi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Variable-rate financial instruments The Group measures variable-rate financial instruments at fair value. As the variable-rate financial instruments represent investments in wealth management products with variable interest rates or principal non-guaranteed which were purchased from commercial banks and other financial institutions. To estimate the fair value of investments in variable-rate financial instruments, the Group refers to the quoted rate of return provided by banks at the end of each period using the discounted cash flow method. The Group classifies the valuation techniques as Level 2 of fair value measurement. Long-term investments Effective as of January 1, 2018, all equity investments in unconsolidated entities (other than those accounted for using the equity method of accounting) will generally be measured at fair value through earnings. There will no longer be an available-for-sale classification (changes in fair value previously reported in other comprehensive income) for equity securities. Equity investments with readily determinable fair values are valued using the market approach based on the quoted prices in active markets at the reporting date. The Group classifies the valuation techniques that use these inputs as Level 1 of fair value measurements. The change in fair value of this type of investment for the year ended December 31, 2018 was RMB157.4 million, which was recorded in “investment income/(loss), net” in the Group’s consolidated statement of comprehensive income/(loss). The Group estimated the fair value of non-marketable equity investments held by an investment company within the Group with the assistance from an independent valuation firm. Based on the Company’s best estimate, the Company uses market approach which is determined by using information including but not limited to the pricing of recent rounds of financing, liquidity factors and selection of the comparable companies. The Group classified the valuation techniques that use these significant unobservable inputs as Level 3 of fair value measurements. Gains from the fair value change for these investments for the year ended December 31, 2018 was RMB18.1 The following are other financial instruments not measured at fair value in the consolidated balance sheets but for which the fair value is estimated for disclosure purposes. Short-term receivables and payables Accounts receivable and other current assets are financial assets with carrying values that approximate fair value due to their short-term nature. Accounts payable and other current liabilities are financial liabilities with carrying values that approximate fair value due to their short-term nature. Non-current assets and non-current liabilities Non-current assets of receivables for rental deposits is a financial asset with carrying value that approximate fair value due to the impact of discounting is immaterial. Other liabilities, non-current portion is a financial liability with carrying value that approximate fair value due to the impact of discounting is immaterial. Measured on non-recurring basis The Group’s financial assets that are measured at fair value on a nonrecurring basis include equity investments under measurement alternative when observable price changes are identified, long-term investments, intangible assets and goodwill when they were determined to be impaired. Intangible assets and goodwill The inputs used to measure the estimated fair value of goodwill are classified as Level 3 fair value measurement due to the significance of unobservable inputs used such as historical financial information and assumptions about future growth rates and discount rates, which require significant judgment and company-specific information.</t>
  </si>
  <si>
    <t>Income taxes</t>
  </si>
  <si>
    <t>Income Tax Disclosure [Abstract]</t>
  </si>
  <si>
    <t>Income Tax Disclosure [Text Block]</t>
  </si>
  <si>
    <t>21. Income taxes The Company is registered in the Cayman Islands. The Company generated substantially all of its income/(loss) from its PRC operations for the years ended December 31, 2016, 2017 and 2018. Cayman Islands Under the current laws of the Cayman Islands, the Company is not subject to tax on income or capital gain. Additionally, upon payments of dividends to the shareholders, no Cayman Islands withholding tax will be imposed. British Virgin Islands (“BVI”) The Group is exempted from income tax in the BVI on its foreign-derived income. There are no withholding taxes in the BVI. Hong Kong Entities incorporated in Hong Kong are subject to Hong Kong profit tax at a rate of 16.5% since January 1, 2010. The operations in Hong Kong have incurred net accumulated operating losses for income tax purposes. PRC On March 16, 2007, the National People’s Congress of PRC enacted an Enterprise Income Tax Law (“EIT Law”), under which FIEs and domestic companies would be subject to EIT at a uniform rate of 25%. The EIT law became effective on January 1, 2008. The Enterprise Income Tax Law and its implementation rules permit certain “high and new technology enterprises strongly supported by the state” that hold independent ownership of core intellectual property and simultaneously meet a list of other criteria, financial or non-financial, as stipulated in the implementation rules and other regulations, to enjoy a reduced 15% enterprise income tax rate subject to certain new qualification criteria. The State Administration of Taxation, the Ministry of Science and Technology and the Ministry of Finance jointly issued the Administrative Rules for the Certification of High and New Technology Enterprises delineating the specific criteria and procedures for the “high and new technology enterprises” certification in April 2008. Enterprises recognized as “high and new technology enterprises” (“HNTE”) will enjoy a reduced 15% enterprise income tax rate after they go through tax reduction application formalities with relevant tax authorities. Beijing 58, Beijing 58 Auto, Wanglin, Shanghai Ruiting, 58 Technology, and 58 Co., Ltd. have all obtained the “high and new technology enterprise” certificate and maintained the “high and new technology enterprise” status and will be eligible for a preferential tax rate of 15% when they have taxable income under the Enterprise Income Tax Law, as long as they maintain the “high and new technology enterprise” status. In addition, qualified software enterprises are exempt from the enterprise income tax for two years beginning from their first profitable year and are entitled to a 50% tax rate reduction for the subsequent three years. The software enterprise qualification is subject to an annual assessment. Wanglin obtained its software enterprise qualification in 2014 and is entitled to a two-year exemption from 2014 to 2015 and enjoys a 12.5% preferential tax rate from 2016 to 2018 as long as it is able to pass the annual assessment for software enterprise qualification for each of the respective years. 58 Technology qualified as a software enterprise in 2016 and was granted a two-year exemption from 2015 to 2016 and enjoyed a 12.5% preferential tax rate from 2017 to 2019 for so long as it maintains this qualification. According to a policy promulgated by the State Tax Bureau of the PRC and effective from 2008 onwards, enterprises engaging in research and development activities are entitled to claim 150% of the research and development expenses so incurred in a year as tax deductible expenses in determining its tax assessable profits for that year (“Super Deduction”). From January 1, 2018 to December 31, 2020, all Chinese resident enterprises will enjoy the Super Deduction of 175 Pursuant to the “Circular on Enterprise Income Tax Policy concerning Deductions for Equipment and Appliances” (Cai Shui [2018] 54) issued by the State Administration of Taxation, during the period from January 1, 2018 to December 31, 2020, the cost of newly purchased equipment with the original cost less than RMB5 million can be fully deducted against taxable profit in the next month after the asset is put into use, instead of being depreciated annually for tax filing (the “Fixed Assets One-time Expense”).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of the PRC should be considered a resident enterprise for PRC tax purposes. 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wa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Group’s subsidiaries and VIEs had neither declared any dividend to their respective parent companies nor planned to declare or pay any dividends to the parent companies out of the accumulated undistributed earnings as of December 31, 2018 The provisions for income tax expenses are summarized as follows: For the Year ended December 31, 2016 2017 2018 RMB RMB RMB Current tax expenses (5,378 ) (212,528 ) (370,149 ) Deferred tax benefit 56,358 65,839 70,444 Income tax benefit/(expenses) 50,980 (146,689 ) (299,705 ) The following table sets forth reconciliation between the statutory EIT rate and the Group’s effective tax rate: For the Year ended December 31, 2016 2017 2018 Statutory income tax rates: 25.0 % 25.0 % 25.0 % Change in valuation allowance (7.3 )% (7.5 )% 10.1 % Permanent book-tax differences (a) (42.9 )% 9.4 % (7.6 )% Effect of preferential tax treatment and tax holiday 24.5 % (13.7 )% (13.6 )% Others 6.9 % (3.6 )% (1.6 )% Effective tax rate 6.2 % 9.6 % 12.3 % (a) The permanent differences mainly consisted of additional deduction for research and development expenditures and other non-deductible expenses. The per share effect of the tax holidays enjoyed by Wangling and 58 Technology are as follows: For the Year ended December 31, 2016 2017 2018 RMB RMB RMB Net earnings/(loss) per ordinary share attributable to ordinary shareholders effect – basic 0.70 0.45 1.01 Net earnings/(loss) per ordinary share attributable to ordinary shareholders effect – diluted 0.70 0.45 0.99 The following table sets forth the significant components of the aggregate deferred tax assets and liabilities: As of December 31, 2017 2018 RMB RMB Deferred tax assets Provision for doubtful receivables 10,997 11,622 Net operating loss carry forwards 130,212 290,164 Advertising expenses in excess of deduction limit 214,238 306,510 Others — 23,603 Total deferred tax assets 355,447 631,899 Less: Valuation allowance (343,590 ) (588,946 ) Total deferred tax assets, net 11,857 42,953 Deferred tax liabilities Acquired intangible assets 319,219 268,171 Fixed Assets One-time Expense — 14,941 Total deferred tax liabilities 319,219 283,112 Deferred tax assets of RMB11.9 million and RMB43.0 million were included in the long-term prepayments and other non-current assets of the Group’s consolidated balance sheets as of December 31, 2017 and 2018. Deferred tax liabilities of RMB319.2 million and RMB268.2 million as of December 31, 2017 and 2018 were mainly related to the intangible assets acquired during business acquisitions of Anjuke and Ganji in 2015 as set out in Note 4. Deferred tax liabilities of RMB14.9 million as of December 31, 2018 were related to the As of December 31, 2018, the Group had net operating loss carry forwards of approximately RMB1.6 billion, which will expire during the period between January 1, 2020 and December 31, 2028. There is no expiration for the advertising expenses that were in excess of annual deduction limit and carried forward. A valuation allowance is provided against deferred tax assets when the Group determines that it is more likely than not that some portion of or all of the deferred tax assets will not be utilized in the future. In making such determination, the Group evaluates a variety of factors including the Group’s operating history, accumulated deficit, existence of taxable temporary differences and reversal periods. The Group has recoverable accumulated operating losses for income tax purposes since its inception. The Group believes that it is more likely than not that most of these recoverable operating losses and other deferred tax assets will not be utilized in the future except for RMB43.0 million deferred tax assets recognized as of December 31, 2018. Therefore, the Group had valuation allowances of RMB458.4 million, RMB343.6 million and RMB588.9 million for the deferred tax assets as of December 31, 2016, 2017 and 2018, respectively. Movement of valuation allowance For the years ended December 31, 2016 2017 2018 RMB RMB RMB Balance at beginning of the period 555,965 458,433 343,590 Provision 129,575 81,904 308,811 Current period reversal (227,107 ) (196,747 ) (63,455 ) Balance at the end of the period 458,433 343,590 588,946 The provision of valuation allowance as of December 31, 2018 is mainly caused by the operating loss of Beijing Zhuanzhuan and Tianjin Zhuanzhuan. The current period reversal of valuation allowance is primarily attributed to the utilization of net operating losses and deductible advertising expenses carried forward from prior years of certain entities that started to make profits in the year ended December 31, 2018. As of December 31, 2018, the tax years ended December 31, 2014 through 2018 of the Company’s PRC subsidiaries and the variable interest entities are subjected to examination by the PRC tax authorities.</t>
  </si>
  <si>
    <t>Ordinary shares</t>
  </si>
  <si>
    <t>Stockholders' Equity Note [Abstract]</t>
  </si>
  <si>
    <t>Stockholders' Equity Note Disclosure [Text Block]</t>
  </si>
  <si>
    <t>22. Ordinary shares The Company was incorporated in the Cayman Islands in May 2011. On August 30, 2013, the Group's Board of Directors approved that the Group redesigned the share capital and adopted a dual class ordinary share structure immediately upon the completion of . Upon completion of the Group’s IPO on November 5, 2013, the Company’s shares were divided into Class A ordinary shares and Class B ordinary shares, at par value of US$0.00001. Holders of Class A ordinary shares and Class B ordinary shares have the same rights except for voting and conversion rights. Holders of Class A ordinary shares are entitled to one vote per share, while holders of Class B ordinary shares are entitled to ten votes per share, voting together as one class on all matters subject to a shareholders' vote. On August 6, 2015, the Company committed cash of RMB2.5 billion (US$406.7 million) and 46.5 newly issued ordinary shares of the Company, to several private equity funds of which 46.5 ordinary shares and RMB1.7 billion (US$272.4 million) cash were contributed to the funds in August 2015. These funds acquired the remaining equity interests in Ganji with Tencent (See Note 4(b)(ii)). On December 11, 2015, the Company issued 4.3 Class A ordinary shares to Tencent to early repay RMB806.0 million (US$125.0 million) principal amount and settle the accrued interest payable of RMB47.0 million (US$7.3 million) of the Original Convertible Note. As of December 31, 2016, 4,800,000,000 Class A ordinary shares and 200,000,000 Class B ordinary shares were authorized, 289,670,997 ordinary shares were issued and outstanding, of which 240,930,737 were Class A ordinary shares and 48,740,260 were Class B ordinary shares. As of December 31, 2017, 4,800,000,000 Class A ordinary shares and 200,000,000 Class B ordinary shares were authorized, 293,965,131 ordinary shares were issued and outstanding, of which 245,924,871 were Class A ordinary shares and 48,040,260 were Class B ordinary shares. As of December 31, 2018, 4,800,000,000 Class A ordinary shares and 200,000,000 Class B ordinary shares were authorized, 296,444,579 ordinary shares were issued and outstanding, of which 250,858,415 were Class A ordinary shares and 45,586,164 were Class B ordinary shares.</t>
  </si>
  <si>
    <t>Disclosure of Compensation Related Costs, Share-based Payments [Abstract]</t>
  </si>
  <si>
    <t>23. Share-based compensation 58.com Share-based Awards In March 2010, the Group authorized an employment-related stock incentive plan (the “2010 Plan”). The 2010 Plan will terminate automatically 10 years after its adoption, unless terminated earlier at the Group's shareholders' approval. The Group adopted a share incentive plan (the “2013 Plan”) on September 26, 2013. The 2013 Plan will terminate automatically 10 years after its adoption, unless terminated earlier at the Group's shareholders' approval. The maximum aggregate number of shares which may be issued pursuant to all awards under the 2013 Plan is 2,800,000 shares as of the date of its adoption. The number of shares reserved for future issuances under the 2013 Plan will be increased by a number equal to 1.5% of the total number of outstanding shares on the last day of the immediately preceding calendar year, on the first day of each calendar year during the term of the 2013 Plan beginning in 2015, or such lesser number of ordinary shares as determined by the Board of Directors. According to the resolutions of the Board of Directors of the Group in 2015 through 2018, the number of ordinary shares available for issuance under the 2013 Plan was increased to 26,686,700. The options and RSUs granted under the 2013 Plan were generally to be vested over three to five years, the majority of which shall have one fourth (1/4) vested and exercisable upon the first anniversary of the date of grant and the remaining shall vest every six months thereafter in equal installments, or subject to vesting in four equal installments over a period of four years. As of December 31, 2018, the Group has reserved approximately 7,320,000 ordinary shares available to be granted as share-based awards. A summary of the Group’s share option activities under the 2010 and 2013 Plan for the years ended December 31, 2016, 2017 and 2018 is presented below: Weighted Weighted Average Average Remaining Aggregate Number of Exercise Contractual Intrinsic Options Price Life Value US$ In years US$ Outstanding as of December 31, 2015 7,028,710 8.05 7.43 175,250 Granted — Forfeited and expired (646,030 ) 17.08 Exercised (934,880 ) 3.38 19,356 Outstanding as of December 31, 2016 5,447,800 7.78 6.39 43,531 Granted — Forfeited and expired (99,344 ) 15.36 Exercised (2,403,566 ) 6.29 45,141 Outstanding as of December 31, 2017 2,944,890 8.74 5.31 79,662 Granted 17,328 0.01 Forfeited and expired (31,044 ) 7.03 Exercised (395,590 ) 5.28 12,293 Outstanding as of December 31, 2018 2,535,584 9.24 4.42 45,620 Exercisable as of December 31, 2018 2,108,756 7.03 3.96 42,597 Fully vested and expected to vest as of December 31, 2018 11,685,222 The weighted average grant date fair value of options granted for the year ended December 31, 2018 was US$37.86 per share. There were no options granted in 2016 and 2017. The following table sets forth the summary of RSUs activities for the years ended December 31, 2016, 2017 and 2018: Number of Weighted Average Remaining Contractual Weighted Average Grant Date RSUs Life Fair Value In years US$ Unvested as of December 31, 2015 5,773,488 9.51 Granted 3,597,722 24.63 Forfeited (1,077,996 ) Vested (1,243,076 ) Unvested as of December 31, 2016 7,050,138 9.09 Granted 4,381,182 23.53 Forfeited (2,104,716 ) Vested (1,890,568 ) Unvested as of December 31, 2017 7,436,036 8.85 Granted 3,166,236 Forfeited (813,520 ) 33.15 Vested (2,083,858 ) Unvested as of December 31, 2018 7,704,894 8.60 Fully vested and expected to vest as of December 31, 2018 17,885,512 As of December 31, 2018, there were a total of RMB1.28 billion unrecognized compensation expenses, adjusted for estimated forfeitures, related to non-vested share-based compensation arrangement under the 2010 and 2013 Plan. The expense is expected to be recognized over a weighted average period of 3.05 years. Total unrecognized compensation expenses may be adjusted for future changes in estimated forfeitures. Zhuan Zhuan Share-based Awards In September 2017, Zhuan Zhuan Holding, a subsidiary of the Group, adopted a share incentive plan, or the Zhuan Zhuan 2017 Plan. The Zhuan Zhuan 2017 Plan permits the awards of options, restricted share units and restricted shares. Awards of share rights may be granted under Zhuan Zhuan 2017 Plan to employees and management of Zhuan Zhuan Holding and of any present or future parents or subsidiaries or of Zhuan Zhuan Holding. The maximum term of any share right granted under the plan is ten years from the grant date. The Zhuan Zhuan 2017 Plan will expire on September 30, 2027. Share Option awards of Zhuan Zhuan As of December 31, 2018, Zhuan Zhuan Holding had granted options for the purchase of certain ordinary shares to its employees and management. The options granted to the employees were to be vested over four years, one fourth (1/4) of which shall vest upon the first anniversary of the commencement date and the remaining shall vest every six months thereafter in equal installments. The options granted to management were to be vested over six years, 12.5% of which shall vest upon the second anniversary of the commencement date, 25% each shall vest on the third, fourth and fifth anniversary, respectively and the remaining 12.5% shall vest on the sixth anniversary. For the options awarded to the employees, the vested options will not be exercisable prior to Zhuan Zhuan Holding’s completion of a qualified IPO, therefore the completion of a qualified IPO is considered to be a performance condition and no compensation expense should be recognized until it becomes probable that the performance condition can be achieved. The options granted to management are exercisable once vested. As a result, the Group had only recognized the compensation expense for the options granted to the management for the years ended December 31, 2018 and recognized no compensation expenses for the options granted to employees. Restricted Share Units (“RSUs”) awards of Zhuan Zhuan As of December 31, 2018, Zhuan Zhuan Holding had granted certain RSUs to the employees, for which one fourth (1/4) will become vested upon the first anniversary of the commencement date, and the remaining shall vest every six months thereafter in equal installments. The granted RSUs cannot be settled prior to Zhuan Zhuan Holding’s completion of a qualified IPO. The employees can keep holding the vested RSUs until Zhuan Zhuan Holding completes a qualified IPO or request Zhuan Zhuan Holding to redeem the vested RSUs upon the termination of their employment before they are able to be settled. Therefore, the award is akin to a tandem award with two components: (i) a cash settled feature at the redemption value; (ii) an equity settled feature as a call option on the vested RSUs. The Group recognized component (i) of this award over the requisite service period as a liability and did not recognize the compensation for component (ii) considering it is subject to the performance condition. Restricted Share (“RS”) Awards of Zhuan Zhuan As of December 31, 2018, Zhuan Zhuan Holding had granted certain restricted shares to management of Zhuan Zhuan Holding. The granted restricted shares are to be vested and settled over four years in equal installments. The management has the right to request Zhuan Zhuan Holding to redeem the vested RSs or to keep holding these vested RSs upon the termination of the employment, therefore this award is akin to a tandem award with two components: (i) a cash settled feature at the redemption value; (ii) an equity settled feature as a call option on the vested RSs. The Group recognized component (i) of this award over the requisite service period as liabilities and component (ii) as equities. For the year ended December 31, 2018, the Group recognized 15.7 RMB32.0 million share-based compensation expenses for Zhuan Zhuan 2017 Plan. As of December 31, 2018, there were a total of RMB207.9 million unrecognized compensation expenses, adjusted for estimated forfeitures, related to non-vested share-based compensation arrangement and arrangements that are subject to performance condition. The expense is expected to be recognized over a weighted average period of 2.86 years. Total unrecognized compensation expenses may be adjusted for future changes in estimated forfeitures and probability of achieving the performance condition. The Group recognized share-based compensation expenses under 58.com Share-based Awards, and Zhuan Zhuan Holding Share-based awards in total of RMB266.6 million, RMB350.6 million and RMB462.9 million for the years ended December 31, 2016, 2017 and 2018, respectively.</t>
  </si>
  <si>
    <t>Earnings/(loss) per share</t>
  </si>
  <si>
    <t>Earnings Per Share [Abstract]</t>
  </si>
  <si>
    <t xml:space="preserve">24. Earnings/(loss) per share The following table sets forth the computation of basic and diluted net earnings/(loss) per share for the periods indicated: As of December 31, 2016 2017 2018 RMB RMB RMB Numerator: Net income/(loss) (772,963 ) 1,389,242 2,129,058 Add: Net loss/(income) attributable to noncontrolling interests 4,916 (4,667 ) 139 Less: Deemed dividend to mezzanine classified noncontrolling interests (15,717 ) (99,507 ) (132,202 ) Numerator for basic and diluted net earnings/(loss) per share (783,764 ) 1,285,068 1,996,995 Denominator: Weighted average number of ordinary shares used in computing net earnings/(loss) per share—basic 286,975,068 291,475,725 294,902,518 Weighted average number of ordinary shares used in computing net earnings/(loss) per share—diluted 286,975,068 295,304,995 299,711,258 Net earnings/(loss) per ordinary share attributable to ordinary shareholders - basic (2.73 ) 4.41 6.77 Net earnings/(loss) per ordinary share attributable to ordinary shareholders - diluted (2.73 ) 4.35 6.66 Net earnings/(loss) per ADS attributable to ordinary shareholders-basic (5.46 ) 8.82 13.54 Net earnings/(loss) per ADS attributable to ordinary shareholders - diluted (5.46 ) 8.70 13.33 Basic net earnings/(loss) per share is computed using the weighted average number of the ordinary shares outstanding during the period. Diluted net earnings/(loss) per share is computed using the weighted average number of ordinary shares and dilutive ordinary share equivalents outstanding during the period. Class A and Class B ordinary shares are considered the same for the purposes of EPS calculation as they have identical earnings rights and preferences. For the years ended December 31, 2016, options to purchase ordinary shares that were anti-dilutive and excluded from the calculation of diluted net loss per share totaled 5,517,699 on a weighted average basis. For the year ended December 31, 2017 and 2018, options to purchase ordinary shares included in the calculation of diluted net income per share totaled 3,829,270 and 4,808,740. </t>
  </si>
  <si>
    <t>Commitments and contingencies</t>
  </si>
  <si>
    <t>Commitments and Contingencies Disclosure [Abstract]</t>
  </si>
  <si>
    <t>25. Commitments and contingencies (a) Commitments The Group leases its facilities and offices under non-cancelable operating lease agreements. The rental expenses were RMB222.2 million, RMB175.0 million and RMB210.7 million during the years ended December 31, 2016, 2017, and 2018, respectively, and were charged to the statement of comprehensive income/(loss) when incurred. Certain of these arrangements have renewal or expansion options and adjustments for market provisions, such as free or escalating base monthly rental payments. The Group recognizes rental expense under such arrangements on the straight-line basis over the initial term of the lease. The difference between the straight-line expense and the cash paid for rent was recorded as prepaid rent. The Group used third party services for server custody and bandwidth. The contracts are typically 12 months in duration. The Group typically contracts these services according to the traffic level of its online marketplace and the respective server storage and bandwidth required to support the traffic. The Group engaged third parties for promoting its brand image through various advertising channels, including advertising on internet search engines, platforms and other traditional off-line media. The amount of advertising commitments relates to the committed advertising services that have not been delivered and paid. As of December 31, 2018, future minimum commitments under non-cancelable agreements were as follows: 2019 2020 2021 2022 2023 Thereafter Total RMB RMB RMB RMB RMB RMB RMB Facilities and offices rental commitments 187,581 103,807 66,499 15,243 15,580 49,562 438,272 Server custody and bandwidth fee commitments 37,827 — — — — — 37,827 Advertising commitments 54,681 — — — — — 54,681 Bank loans and accrued interest payable 820,750 — — — — — 820,750 Total 1,100,839 103,807 66,499 15,243 15,580 49,562 1,351,530 Other than those shown above, the Group did not have any significant capital or other commitments, long-term obligations, or guarantees as of December 31, 2018. (b) Contingencies From time to time, the Group is involved in claims and legal proceedings that arise in the ordinary course of business. Based on currently available information, management does not believe that the ultimate outcome of the unresolved matters, individually and in the aggregate, are likely to have a material adverse effect on the Group’s financial position, results of operations or cash flows. However, litigations are subject to inherent uncertainties and the Group’s view of these matters may change in the future. When an unfavorable outcome to occur, there exists the possibility of a material adverse impact on the Group’s financial position and results of operations for the periods in which the unfavorable outcome occurs, and potentially in future periods.</t>
  </si>
  <si>
    <t>Related party transactions</t>
  </si>
  <si>
    <t>Related Party Transactions [Abstract]</t>
  </si>
  <si>
    <t>Related Party Transactions Disclosure [Text Block]</t>
  </si>
  <si>
    <t>26. Related party transactions Related party transactions primarily related to the transactions with the Finance Business and Tencent, the natures and amounts of which have been disclosed in Note 9 and Note 2(s), respectively. Other related party transactions, which were primarily with the Group’s investees, were insignificant for all periods presented. As of December 31, 2017 and 2018, amounts due from/to related parties are summarized as below: As of December 31, 2017 2018 RMB RMB Amounts due from related parties, current Tencent 152,706 167,963 Finance Business 58,164 82,725 Others 8,769 7,866 Total 219,639 258,554 Amounts due from related parties, non-current Finance Business 510,908 491,656 Total 510,908 491,656 Amounts due to related parties, current Tencent 38,264 45,854 Others 12,320 10,758 Total 50,584 56,612 As of December 31, 2017 and 2018, the balances due from primarily included accounts receivables from , a third party payment platform, and prepaid advertising expenses. As of December 31, 2017 and 2018, the balances due to mainly related to payables for SMS cost and advertisement fees. As of December 31, 2017 and 2018, the balances due from the Finance Business has been disclosed in Note 9 and Note 11.</t>
  </si>
  <si>
    <t>Subsequent events</t>
  </si>
  <si>
    <t>Subsequent Events [Abstract]</t>
  </si>
  <si>
    <t>Subsequent Events [Text Block]</t>
  </si>
  <si>
    <t xml:space="preserve">27. Subsequent events In January 2019 and April 2019, the Company fully repaid the RMB75.0 737.8 107.5 On February 28, 2019, the Company entered into a definitive agreement to sell certain percentage of its equity stake in Che Hao Duo to a third-party investor for a total purchase price of US$713.6 million. approximately 8% equity </t>
  </si>
  <si>
    <t>Restricted net assets</t>
  </si>
  <si>
    <t>Condensed Financial Information Disclosure [Abstract]</t>
  </si>
  <si>
    <t>Condensed Financial Statements [Text Block]</t>
  </si>
  <si>
    <t>28. Restricted net assets PRC laws and regulations permit payments of dividends by the Company's subsidiaries, the VIEs and VIEs’ subsidiaries incorporated in the PRC only out of their retained earnings, if any, as determined in accordance with PRC accounting standards and regulations. In addition, the Company's subsidiaries, the VIEs and VIEs’ subsidiaries incorporated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Company's subsidiaries, the VIEs and VIEs’ subsidiaries incorporated in the PRC are restricted in their ability to transfer a portion of their net assets to the Company either in the form of dividends, loans or advances, which restricted portion amounted to RMB1.8 billion and RMB2.1 billion as of December 31, 2017 and 2018,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the VIEs and VIEs’ subsidiaries to satisfy any obligations of the Company. The Group performed a test on the restricted net assets of its consolidated subsidiaries, the VIEs and VIEs’ subsidiaries (the "restricted net assets") in accordance with Securities and Exchange Commission Regulation S-X Rule 4-08 (e) (3), "General Notes to Financial Statements" and concluded that the restricted net assets did not exceed 25% of the consolidated net assets of the Group as of December 31, 2018.</t>
  </si>
  <si>
    <t>Principal accounting policies (Policies)</t>
  </si>
  <si>
    <t>Principles of consolidation</t>
  </si>
  <si>
    <t xml:space="preserve"> (a) Principles of consolidation 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The results of subsidiaries and VIEs acquired or disposed of during the year are recorded in the consolidated statement of comprehensive income/(loss) from the effective dates of acquisition or up to the effective dates of disposal, as appropriate. The Company deconsolidates its subsidiaries in accordance with ASC 810-10-40-4 as of the dates the Company ceases to have controlling financial interests in the subsidiaries. The Company accounts for the deconsolidation of its subsidiaries by recognizing a gain or loss in net income/(loss) attributable to the Company in accordance with ASC 810-10-40-5. This gain or loss is measured at the date the subsidiaries are deconsolidated as the difference between (a) the aggregate of the fair values of any consideration received, the fair values of any retained noncontrolling interests in the subsidiaries being deconsolidated, and the carrying amounts of any noncontrolling interests in the subsidiaries being deconsolidated, including any accumulated other comprehensive income/(loss) attributable to the noncontrolling interests, and (b) the carrying amounts of the assets and liabilities of the subsidiaries being deconsolidated.</t>
  </si>
  <si>
    <t>Use of estimates</t>
  </si>
  <si>
    <t xml:space="preserve">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revenue recognition, the determination of the fair value of identifiable assets and liabilities acquired through business combination, the determination of the fair value of long-term investments, the determination of the fair value of mezzanine equity, the determination of fair value of noncontrolling interests, the valuation allowance of deferred tax assets, the determination of uncertain tax position, the valuation and recognition of share-based compensation, impairment of long-lived assets and the determination of the estimated useful lives of property and equipment and intangible assets.</t>
  </si>
  <si>
    <t>Functional currency and foreign currency translation</t>
  </si>
  <si>
    <t xml:space="preserve"> (c) Functional Currency and Foreign Currency Translation The functional currency of the Company and its subsidiaries incorporated outside of the PRC is the United States dollar (“US$”), while the functional currency of the PRC entities in the Group is Chinese Renminbi (“RMB”) as determined based on ASC 830, “Foreign Currency Matters”. Effective December 31, 2016, the Group changed its reporting currency from US$ to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loss) in the consolidated statement of changes in shareholders’ equity. For the year ended December 31, 2016, foreign currency translation loss, net of nil tax was RMB76.0 million. For the years ended December 31, 2017 and 2018 foreign currency translation income, net of nil tax was RMB82.9 million and RMB15.5 million, respectively. Foreign currency transactions denominated in currencies other than the functional currencies are translated into the functional currencies using the exchange rates prevailing at the dates of the transactions. Monetary assets and liabilities denominated in foreign currencies are translated into the functional currencies using the applicable exchange rates at the balance sheet dates. The resulting exchange differences are included in the consolidated statements of comprehensive income/(loss). Foreign currency exchange loss was RMB3.7 million for the year ended December 31, 2016. Foreign currency exchange gain was RMB0.8 million and RMB0.6 million for the year ended December 31, 2017 and 2018, respectively. For the convenience of the reader, translations of amounts from RMB into US$ were calculated at the exchange rate of RMB6.8632 per US$1.00, the middle rate on December 31, 2018, the last business day in the year ended December 31, 2018, as published on the website of the State Administration of Foreign Exchange of the PRC. No representation is made that the RMB amounts could have been, or could be converted into US$ at such rate.</t>
  </si>
  <si>
    <t xml:space="preserve"> (d) Cash and cash equivalents Cash and cash equivalents represent cash on hand, demand deposits and highly liquid investments placed with banks or other financial institutions, which are unrestricted as to withdrawal or use, and which have original maturities of three months or less and are readily convertible to known amounts of cash. The following table sets forth a breakdown of the Group’s cash and cash equivalents by currency denomination, jurisdiction and geographical location as of December 31, 2017 and 2018: US$ in thousands RMB in thousands RMB in thousands USA Hong Kong China Non VIE China VIE Total USA Hong Kong China Non VIE China VIE Total Total translated to RMB December 31, 2017 3 143,357 4,525 4 147,889 271 153 237,756 320,465 558,645 1,524,982 December 31, 2018 3 122,704 2,534 4 125,245 272 128 326,156 1,201,340 1,527,896 2,387,478 </t>
  </si>
  <si>
    <t>Restricted cash</t>
  </si>
  <si>
    <t xml:space="preserve"> (e) Restricted cash-current and restricted cash-non-current Cash that is legally restricted from withdrawal and pledged as collateral with commercial banks for the Group’s bank loans is reported separately on the face of the Group’s consolidated balance sheets. In accordance with ASU No. 2016-18, the amounts generally described as restricted cash and restricted cash equivalents are included in the total cash, cash equivalents and restricted cash balances in the consolidated statements of cash flows. Cash that is legally restricted from withdrawal amounted to RMB86.0 million and RMB15.7 million was included in the balance of restricted cash-current in the Group’s consolidated balance sheets as of December 31, 2017 and 2018, respectively. Cash pledged with commercial banks for the Group’s bank loans amounted to RMB7.4 million and RMB796.3 million was included in the balance of restricted cash-current in the Group’s consolidated balance sheets as of December 31, 2017 and December 31, 2018, respectively. Cash pledged with commercial banks for the Group’s bank loans amounted to RMB792.0 million and RMB nil were included in the balance of restricted cash-non-current in the Group’s consolidated balance sheets as of December 31, 2017 and 2018, respectively.</t>
  </si>
  <si>
    <t>Term deposits</t>
  </si>
  <si>
    <t xml:space="preserve"> (f) Term deposits Term deposits represent time deposits placed with banks with original maturities of more than three months to up to one year. Interest earned is recorded as interest income in the consolidated statements of comprehensive income /(loss) during the periods presented.</t>
  </si>
  <si>
    <t xml:space="preserve"> (g) Short-term investments Short-term investments include investments in variable rate financial instruments which primarily consists of wealth management products with variable interest rates or principal non-guaranteed which were purchased from commercial banks and other financial institutions. The Group carries these investments at fair value. Changes in the fair value are reflected in the consolidated statements of comprehensive income/(loss) as investment income/(loss), net. Fair value is estimated based on quoted prices of similar products provided by banks at the end of each period. The Group classifies the valuation techniques that use these inputs as Level 2 of fair value measurements. Please see Note 20 for additional information. Variable-rate financial instruments are recorded at fair values based on the judgment that expected return will be obtained upon maturity. As of December 31, 2017 and 2018, the Group has short-term investments of RMB3.4 billion and RMB4.6 billion, respectively.</t>
  </si>
  <si>
    <t xml:space="preserve"> (h) Accounts receivable, net Accounts receivable, net mainly represent amounts due from customers and online payment channels and are recorded net of allowance for doubtful account. The carrying values of accounts receivable are reduced by allowances that reflects the Group’s best estimate of the amounts that will not be collected. The Group makes estimations for the collectability of accounts receivable considering many factors including but not limited to reviewing accounts receivable balances, historical bad debt rates, accounts aging, repayment patterns, customer credit worthiness, financial conditions of the customers and industry trend analysis. An accounts receivable is written off after all collection effort has ceased. The Group recognized RMB11.6 million and RMB4.9 million allowance for doubtful accounts for the years ended December 31, 2017 and 2018, respectively.</t>
  </si>
  <si>
    <t xml:space="preserve"> (i) Property and equipment, net Property and equipment are stated at cost less accumulated depreciation and impairment. Property and equipment are depreciated over the estimated useful lives on a straight-line basis. The estimated useful lives are as follows: Buildings 30-50 years Computers and equipment 3-5 years Motor vehicles 4-5 years Furniture and fixtures 5 years Software 3-5 years Leasehold improvements Over the shorter of lease terms or the estimated useful lives of assets Expenditures for maintenance and repairs are expensed as incurred. The gains or losses on the disposal of property and equipment are the differences between the net sales proceeds and the carrying amounts of the relevant assets and are recognized in the consolidated statements of comprehensive income/(loss).</t>
  </si>
  <si>
    <t xml:space="preserve"> (j) Intangible assets, net Intangible assets acquired through business acquisi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Separately identifiable intangible assets that have determinable lives continue to be amortized over their estimated useful lives using the straight-line method as follows: Customer relationships 2-3 years Domain names and trademarks 9-10 years Technology 4-5 years Licenses 10 years </t>
  </si>
  <si>
    <t xml:space="preserve"> (k) Land use rights, net Land use rights are carried at cost less accumulated amortization. Amortization is provided to write off the cost of lease prepayments on a straight-line basis over the period of the shorter of estimated useful lives which are generally 50 years or the terms of the land use rights purchase agreements.</t>
  </si>
  <si>
    <t xml:space="preserve"> (l) Goodwill Goodwill represents the excess of the purchase price over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the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the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No impairment of goodwill was recognized for the years ended December 31, 2016, 2017 and 2018, respectively.</t>
  </si>
  <si>
    <t xml:space="preserve"> (m) Long-term investments (i) Equity Investments Accounted for Using the Equity Method In accordance with ASC 323 Investment-Equity Method and Joint Ventures, the Group applies the equity method of accounting to equity investments, in common stock or in-substance common stock, over which it has significant influence but does not own a majority equity interests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consolidated statements of comprehensive income/(loss) after the date of acquisition. The Group will discontinue applying equity method if the carrying amount of an investment (and additional financial supports to the investee, if any) has been reduced to zero. When the Group’s investment in common stock has been reduced to zero and it has other investments in the investee, the Group continues to record its share of income or loss in the equity investees in its consolidated statements of comprehensive income/(loss), to the extent of and as an adjustment to the adjusted basis of the other investments in the investee. The order in which those equity method income or loss should be applied to the other investments shall follow the seniority of the other investments (that is, priority in liquidation). In such instances, the Group recognizes investee income or loss based on the ownership level of the particular investee security or loan/advance held by the Group.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The equity method investments are subject to periodic testing for other-than-temporary impairment, by considering factors including, but not limited to, stock prices of public companies in which the Group has an equity investment, current economic and market conditions, operating performance of the investees such as current earnings trends and undiscounted cash flows, and other company-specific information, such as recent financing rounds. The fair value determination, particularly for investments in privately-held companies whose revenue model is still evolving,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ill write down the asset to its fair value and take the corresponding charge to the consolidated statements of comprehensive income/(loss). No impairment was recorded for equity method investments for the years ended December 31, 2016, 2017 and 2018. (ii) Equity Investment with Readily Determinable Fair Values Due to the adoption of ASU No. 2016-01, Recognition and Measurement of Financial Assets and Financial Liabilities (“ASU 2016-01”), on January 1, 2018, all equity investments in unconsolidated entities (other than those accounted for using the equity method of accounting) will generally be measured at fair value through the consolidated statements of comprehensive income/(loss). There will no longer be an available-for-sale classification (changes in fair value previously reported in other comprehensive income) for equity securities with readily determinable fair values. Equity investments with readily determinable fair values are valued using the market approach based on the quoted prices in active markets at the reporting dates. The Group classifies the valuation techniques that use these inputs as Level 1 of fair value measurements. (iii) Equity Investments without Readily Determinable Fair Values Prior to adopting ASU 2016-01 on January 1, 2018, for those investments over which the Group does not have significant influence and without readily determinable fair value, the Group carried the investment at cost and only adjusted for other-than-temporary declines in fair value and distributions of earnings that exceed the Group’s share of earnings. Based on ASU 2016-01, the Group will be able to elect to record equity investments without readily determinable fair values and not accounted for by the equity method either at fair value with changes in fair value recognized in net income or at cost less impairment, adjusted for subsequent observable price changes (“measurement alternative”). An election to measure an equity security shall be made for each investment separately. If the Group elects to use this measurement alternative method, the Group should report changes in the carrying value of the equity investments in current earnings whenever there are observable price changes in orderly transactions for the identical or similar investment of the same issuer. For each reporting period, the Group would make a qualitative assessment considering impairment indicators to evaluate whether the equity investment without a readily determinable fair value is impaired. Impairment indicators that the Group considers include, but are not limited to,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When indicators of impairment exist, the Group prepares quantitative assessments of the fair value of the equity investments using both the market and income approaches which require judgment and the use of estimates, including discount rates, investee revenues and costs, and comparable market data of private and public companies, among others. When the assessment indicates that an impairment exists, the Group will include an impairment loss in net income equal to the difference between the fair value of the investment and its carrying amount. Because the investees’ operation metrics did not meet the expectations, the Group recorded RMB142.1 million, RMB37.3 million RMB40.0 million impairments for investments accounted for under the cost less impairment adjusted for subsequent observable price changes method for the year ended December 31, 2018. The impairment was recorded in “investment income/(loss), net” in the Group’s consolidated statements of comprehensive income/(loss). (iv) Non-marketable equity security held by an investment company within the Group In accordance with ASC 946-320 Financial Services—Investment Companies, Investments—Debt and Equity Securities, the Company accounts for long-term equity investments in unlisted companies held by consolidated investment companies at fair value. These investments were initially recorded at their transaction price net of transaction costs, if any. Fair value of these investments are re-measured periodically in accordance with ASC 820. </t>
  </si>
  <si>
    <t>Impairment of long-lived assets</t>
  </si>
  <si>
    <t xml:space="preserve"> (n) Impairment of other long-lived assets In accordance with ASC 360-10-35, the Group’s other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the carrying amount of the assets. The impairment to be recognized is measured by the amount by which the carrying amounts of the assets exceed the fair value of the assets. Impairment charges of other long-lived assets of RMB30.0 million, RMB nil and RMB nil were recognized for the years ended December 31, 2016, 2017 and 2018, respectively.</t>
  </si>
  <si>
    <t>Fair value</t>
  </si>
  <si>
    <t xml:space="preserve"> (o) Fair valu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 measures the fair value of assets and liabilities by two main approaches: (1) market approach and (2) income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Group’s financial instruments mainly include cash and cash equivalents, restricted cash, term deposits, short-term investments, accounts receivable, certain long-term investments, accounts payable. The carrying value of the Company’s accounts receivable and accounts payable approximates their fair value because of their short maturities. Investments under the measurement alternative method and equity method are reviewed periodically for impairment using fair value measurement which requires significant unobservable inputs (Level 3). Intangible assets, goodwill and fixed assets are marked to fair value when an impairment charge is recognized. Please see Note 20 for additional information.</t>
  </si>
  <si>
    <t xml:space="preserve"> (p) Customer advances and deferred revenues In most cases, our customers pay in advance to purchase membership services and online marketing services. The cash proceeds received from customers are initially recorded as customer advances. When a specific service is selected and activated, the amount related to the service is transferred to deferred revenues.</t>
  </si>
  <si>
    <t>Revenue recognition</t>
  </si>
  <si>
    <t xml:space="preserve"> (q) Revenue recognition The Group adopted ASC 606, Revenue from Contracts with Customers (“ASC 606”), from January 1, 2018, applying the modified retrospective method to those contracts which were not completed as of January 1, 2018. Accordingly, revenues for the year ended December 31, 2018 were presented under ASC 606, while revenues for the year ended December 31, 2016 and 2017 were not adjusted and continued to be reported under ASC 605. The adoption had no material impact on the Group’s accumulated deficit as of January 1, 2018 and the Group’s consolidated financial statements for the year ended December 31, 2018. The Group generates revenues primarily from membership and online marketing services. The Group sells its services through its direct sales teams, third party sales agencies and online self-serve channels. Under ASC 606, revenues are recognized when control of the promised goods or services is transferred to the Group’s customers, in an amount of consideration the Group expects to be entitled to in exchange for those goods or services.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Group’s revenues have been subject to value added tax (“VAT”). To record VAT payable, the Group uses the net presentation method, which presents the difference between the output VAT on goods sold or taxable services and the available input VAT amount (at the rate applicable to the supplier). Revenues are recorded net of VAT in accordance with the ASC 606. The recognition of revenues involves certain management judgments. The amount and timing of our revenues could be materially different for any period if management made different judgments or utilized different estimates. (i) Membership A membership is a basic services package mainly consisting of the following services: customer certification, display of an online storefront on the Group’s platforms, preferential listing benefits such as limited daily priority listings and higher limit for free daily listings, access to the Group’s dedicated customer service support team and online account management system. As the receipt of membership fees is for services to be delivered over a period of time, the receipt is initially recorded as customer advances. When a specific subscription-based membership service is selected and activated, the amount related to the membership service is transferred to deferred revenues, and revenue is recognized ratably over the membership period as the service is rendered. (ii) Online marketing services The Group’s online marketing services include time-based services and performance-based services. Revenues from time-based services are recognized ratably over the service period. Revenues from performance-based services are recognized when the agreed performance criteria are achieved. For service arrangements that include multiple performance obligation, revenues are allocated to each performance obligation. The Group allocates arrangement consideration in multiple-deliverable revenue arrangements at the inception of an arrangement to all deliverables based on the relative selling price method, generally based on the best estimate of selling price of the Group. (iii) E-commerce services The Group’s e-commerce services refer to services provided to the real estate developers such as sale of discount coupons with which home buyers use to buy properties at a discounted price. It might also include tours to visit the properties, on site promotion activities and other services relating to property purchases. The coupon purchased by prospective home buyers is refundable before a purchase of the specified properties prior to the expiry date of the coupon. The Group recognizes revenues when home buyers apply the discount coupon to pay for the purchase price of the specified properties from real estate developers. Cash received in advance of the purchase of specified properties is recorded as customer advances, as a type of contract liability. (iv) Other revenues Other revenues are primarily derived from selling used goods and providing services on Zhuan Zhuan, the Group’s online used goods trading platform and providing various online to offline recruitment services. The Group recognizes other revenues when the related services are rendered or goods are sold. For all other arrangements that include multiple performance obligations, the Group would evaluate all the performance obligations in the arrangement to determine whether each performance obligation is distinct. Consideration is allocated to each performance obligation based on its standalone selling price. If a promised good or service does not meet the criteria to be considered distinct, it is combined with other promised goods or services until a distinct bundle of goods or services exists. Contract Balances Timing of revenue recognition may differ from the timing of invoicing to customers. For certain services customers are required to pay before the services are delivered. The Group recognizes a contract asset or a contract liability in the consolidated balance sheet, depending on the relationship between the Group’s performance and the customer’s payment. The Group will recognize an account receivable in its when it performs a service or transfers a good in advance of receiving consideration and if it has the unconditional right to receive consideration. Accounts receivable is presented netting of the allowance for doubtful accounts (See Note 2 (h)). Accounts receivable as of December 31, 2017 and 2018 were RMB667.8 million and RMB917.4 million, respectively. The Group do not have any capitalized contract cost. Contract liabilities are recognized if the Group receives consideration in advance of performance. Customers pay in advance to purchase membership services and online marketing services. The cash proceeds received from customers are initially recorded as customer advances and then transferred to deferred revenues when they are used to purchase desired services. Customer advances and deferred revenues are considered as contract liability. The Group had customer advances and deferred revenues balances of RMB3.5 billion and RMB3.8 billion as of December 31, 2017 and December 31, 2018, respectively. The majority of the balances as of December 31, 2017 were recognized as revenue in the year ended December 31, 2018. Due to the generally short-term duration of the relevant contracts, a majority of the receipts in advance and deferred revenues are recognized in the following reporting period. The increase in the customer advances and deferred revenues balance was primarily driven by cash payments received in advance of satisfying performance obligations. Practical Expedients The Group generally expense sales commissions when incurred for all contracts with the contract terms of one year or less. These costs are recorded within sales and marketing expenses.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t>
  </si>
  <si>
    <t xml:space="preserve"> (r) Cost of revenues Cost of revenues mainly consists of (i) costs of goods sold and services rendered in various platforms of the Company, (ii) traffic acquisition cost paid to 58.com advertising union partner, and (iii) expenses associated with the operation of platforms, such as data center bandwidth fees, depreciation and maintenance expenses for computers, servers and other equipment, short message services (“SMS”) costs, salaries, bonuses, benefits and share-based compensation expense relating to web operation and information quality control personnel.</t>
  </si>
  <si>
    <t>Advertising expenses</t>
  </si>
  <si>
    <t xml:space="preserve"> (s) Advertising expenses Advertising expenses are generally prepaid to the third parties for online traffic acquisition and offline advertising services such as television, outdoor and inner-building channels. Advertising expenses are expensed as sales and marketing expenses when the services are received. For the years ended December 31, 2016, 2017 and 2018, advertising expenses recognized in the consolidated statements of comprehensive income/(loss) were RMB2.0 billion, RMB2.1 billion and RMB3.3 billion, respectively. Out of the total advertising expenses, RMB351.1 million, RMB422.3 million and RMB621.6 million were charged by the Group’s related party Tencent Holdings Ltd. and its subsidiaries and affiliated entities (collectively referred to as “Tencent”), for the year ended December 31, 2016, 2017 and 2018, respectively.</t>
  </si>
  <si>
    <t xml:space="preserve"> (t) Research and development expenses Research and development expenses mainly consist of personnel, rent and depreciation expenses associated with the development of and enhancement to the Group’s platforms and expenses associated with research and development. The research and development expenses are expensed as incurred for all the periods presented. Costs incurred for the preliminary project stage of internal use software are expensed when incurred in research and development expenses. Costs incurred during the application development stage are capitalized when certain criteria are met as stated in ASC 350-40. Costs incurred during the post-implementation-operation stage are also expensed as incurred. As the period qualified for capitalization has historically been very short and the development costs incurred during this period have been insignificant, development costs of internal use software to date have been expensed when incurred.</t>
  </si>
  <si>
    <t>Operating leases</t>
  </si>
  <si>
    <t xml:space="preserve"> (u) Operating leases Leases where substantially all the rewards and risks of ownership of assets remain with the lessors are accounted for as operating leases. Payments made under operating leases are charged to the consolidated statements of comprehensive income/(loss) on a straight-line basis over the terms of underlying lease.</t>
  </si>
  <si>
    <t xml:space="preserve"> (v) Share-based compensation The Group has incentive plans for the granting of share-based awards, including share options, restricted share units (“RSUs”) and restricted shares (“RSs”), to its employees and directors. Share-based compensation expenses are recognized as costs and expenses on a straight-line basis over the vesting period in the consolidated statements of comprehensive income based on the fair value of the related share-based awards on their grant date, if no performance conditions are required. Under ASC 718, compensation cost should be accrued if it is probable that the performance condition will be achieved and should not be accrued if it is not probable that the performance condition will be achieved. As a result, the Group recognizes no compensation expense for share-based awards with performance conditions unless the performance conditions become probable of being achieved. The Group uses the binominal option pricing model to determine the fair value of share options and account for share-based compensation expenses using an estimated forfeiture rate at the time of grant and revising the rate, if necessary, in subsequent periods if actual forfeitures differ from initial estimates. Share-based compensation expenses are recorded net of estimated forfeitures such that expenses are recorded only for those share-based awards that are expected to vest. See Note 23 for further information regarding share-based compensation assumptions and expenses.</t>
  </si>
  <si>
    <t xml:space="preserve"> (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statement of comprehensive income/(loss) in the period of change. A valuation allowance is provided to reduce the amount of deferred tax assets if it is considered more likely than not that some portion of, or all of the deferred tax assets will not be realized. Uncertain tax positions The guidance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s and penalties associated with tax positions, accounting for income taxes in interim periods, and income tax disclosure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statement of comprehensive income/(loss). The Group did not have any significant interest or penalties associated with tax positions for the year ended December 31, 2016, 2017 and 2018. The Group did not have any significant unrecognized uncertain tax positions for the year ended December 31, 2016, 2017 and 2018.</t>
  </si>
  <si>
    <t>Employee benefits</t>
  </si>
  <si>
    <t xml:space="preserve"> (x) Employee benefits Full-time employees of the Group in mainland China are entitled to staff welfare benefits including pension, work-related injury benefits, maternity insurances, medical insurances, unemployment benefits and housing fund plans through a PRC government-mandated defined contribution plan. Chinese labor regulation requires that the Group makes contributions to the government for these benefits based on certain percentage of the employees’ salaries, up to a maximum amount specified by the local government. Currently, the Group is paying contributions to the social insurance plan for all full-time employees and to the housing fund plans for some employees, but the amounts paid for these employees may not be sufficient as required by the PRC laws and regulations, for which the Group have made provision based on its best estimate. The Group has no legal obligation for the benefits beyond the required contributions. The Group recorded employee benefit expenses of RMB477.0 million, RMB476.3 million and RMB626.4 million for the years ended December 31, 2016, 2017 and 2018, respectively.</t>
  </si>
  <si>
    <t>Government grants</t>
  </si>
  <si>
    <t xml:space="preserve"> (y) Government grants Grants from the government are recognized at their fair value where there is a reasonable assurance that the grant will be received and the Group will comply with all attached conditions. Government grants relating to costs are deferred and recognized in the consolidated statements of comprehensive income/(loss) over the period necessary to match them with the costs that they are intended to compensate. Government grants relating to the property, plant and equipment and other non-current assets are presented in the consolidated balance sheets by deducting the grants in arriving at the assets carrying amount and are credited to consolidated statements of comprehensive income/(loss) on a straight-line basis over the expected lives of the related assets. For the years ended December 31, 2016, 2017 and 2018, the Group recognized government grants of approximately RMB72.3 million, RMB81.4 million and RMB59.9 million, respectively, in others, net in the consolidated statements of comprehensive income/(loss).</t>
  </si>
  <si>
    <t xml:space="preserve"> (z) 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 </t>
  </si>
  <si>
    <t>Business combination, noncontrolling interests and mezzanine classified noncontrolling interests</t>
  </si>
  <si>
    <t xml:space="preserve"> (aa) Business combination, noncontrolling interests and mezzanine classified noncontrolling interests The Company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fair value of the noncontrolling interests and acquisition date fair value of any previously held equity interests in the acquiree over (ii) the fair value of the identifiable net assets of the acquiree is recorded as goodwill. If the cost of acquisition is less than the fair value of the net assets of the subsidiary acquired, the difference will be recognized directly in the consolidated statements of comprehensive income/(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loss). In a business combination achieved in stages, the Company re-measures the previously held equity interests in the acquiree immediately before obtaining control at its acquisition-date fair value and the re-measurement gain or loss, if any, is recognized in the consolidated statements of comprehensive income/(loss). For the Company’s majority-owned subsidiaries and VIEs, a noncontrolling interest is recognized to reflect the portion of their equity which is not attributable, directly or indirectly, to the Company. When the noncontrolling interests are contingently redeemable upon the occurrence of a conditional event, which is not solely within the control of the Company, the noncontrolling interests are classified as mezzanine classified noncontrolling interests. Consolidated net income/(loss) on the consolidated statements of comprehensive income/(loss) includes the net income/(loss) attributable to noncontrolling interests and mezzanine equity holders when applicable. The cumulative results of operations attributable to noncontrolling interests are also recorded as noncontrolling interests in the Group’s consolidated balance sheets. Cash flows related to transactions with noncontrolling interests are presented under financing activities in the consolidated statements of cash flows.</t>
  </si>
  <si>
    <t>Statutory reserves</t>
  </si>
  <si>
    <t xml:space="preserve"> (ab) Statutory reserves The Group’s PRC subsidiaries, the VIEs and VIEs’ subsidiaries in the PRC are required to make appropriations to certain non-distributable reserve funds. In accordance with China’s Company Laws, the Company’s PRC subsidiaries, the VIEs and VIEs’ subsidiaries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offsetting of losses or increasing the registered capital of the respective company. These reserves are not allowed to be transferred out as cash dividends, loans or advances, nor can they be distributed except under liquidation. As of December 31, 2017 and 2018, the Group had statutory reserves amounted to RMB266.7 million and RMB527.6 million, respectively.</t>
  </si>
  <si>
    <t>Related parties</t>
  </si>
  <si>
    <t xml:space="preserve"> (ac)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family member or relative, shareholder, or a related corporation.</t>
  </si>
  <si>
    <t xml:space="preserve"> (ad) Earnings/(loss) per share The Group uses the two-class method to calculate net income per share though both classes share the same rights in dividends. Therefore, basic and diluted earnings per share are the same for both classes of ordinary shares. Basic earnings/(loss) per share is computed by dividing net income/(loss) attributable to 58.com Inc.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earnings/(loss) per share is calculated by dividing net income/(loss) attributable to ordinary shareholders, as adjusted for the accretions and allocation of net income related to the preference shares, if any, by the weighted average number of ordinary and dilutive ordinary equivalent shares outstanding during the period. Ordinary equivalent shares consist of shares issuable upon the conversion of the preference shares using the if-converted method, and shares issuable upon the exercise of share options using the treasury stock method. Ordinary equivalent shares are not included in the denominator of the diluted earnings/(loss) per share calculation when inclusion of such shares would be anti-dilutive.</t>
  </si>
  <si>
    <t xml:space="preserve"> (ae) Comprehensive income/(loss) Comprehensive income/(loss)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mainly consists of accumulated foreign currency translation adjustment.</t>
  </si>
  <si>
    <t>Segment reporting</t>
  </si>
  <si>
    <t xml:space="preserve"> (af) Segment reporting Based on the criteria established by ASC 280 “Segment Reporting”, the Group’s chief operating decision maker has been identified as the Chief Executive Officer, who reviews consolidated results when making decisions about allocating resources and assessing performance of the Group. The Group has internal reporting of revenue by products but has internal reporting of cost and expenses that do not distinguish between segments, and costs and expenses of the Group is reported by nature as a whole. The Group does not distinguish between markets or segments for the purpose of internal reporting. Hence, the Group has only one operating and reportable segment. As the Group’s long-lived assets and revenue are substantially located in and derived from the PRC, no geographical segments are presented.</t>
  </si>
  <si>
    <t>Recently issued accounting pronouncements</t>
  </si>
  <si>
    <t xml:space="preserve"> (ag) Recently issued accounting pronouncements In February 2016, the FASB issued ASU No. 2016-02, “Leases (Topic 842)” (“ASU 2016-02”), which amends the existing accounting standards for lease accounting. For operating leases, ASU 2016-02 requires a lessee to recognize a right-of-use asset and a lease liability, initially measured at the present value of the lease payments, in its balance sheet with terms of more than twelve months. Lessees are permitted to make an accounting policy election to not recognize the asset and liability for leases with a term of twelve months or less.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The standard is effective for fiscal years beginning after December 15, 2018, including interim periods within those fiscal years. In January 2018, the FASB issued ASU No. 2018-01, “Leases (Topic 842) – Land easement practical expedient” (“ASU 2018-01”), which provides an optional transition practical expedient to not evaluate under Leases (Topic 842) existing or expired land easements that were not previously accounted for as leases under Leases (Topic 840). ASU 2018-01 requires that an entity that elects this practical expedient should evaluate new or modified land easements under Leases (Topic 842) beginning at the date that the entity adopts the standard. The Group will elect this practical expedient. In July 2018, the FASB issued ASU 2018-10, “Leases (Topic 842) – Codification improvements” (“ASU 2018-10”), which amends to increase stakeholders’ awareness of the amendments and to expedite the improvements. The amendments in ASU 2018-10 affect narrow aspects of the guidance issued in ASU 2016-02. In July 2018, the FASB also issued ASU 2018-11, “Lease (Topic 842) – Targeted Improvements” (“ASU 2018-11”), which provides an alternative transition approach allowing companies to initially apply the new leases standard by recognizing a cumulative-effect adjustment on adoption date. The Group will adopt the new guidance and related updates on January 1, 2019, using the alternative transition approach in accordance with ASU 2018-11. The Group currently believes the most significant change will be related to the recognition of right-of-use assets and lease liabilities on the Group’s balance sheet for certain in-scope operating leases. The Group does not expect any material impact on net assets and the consolidated statement of comprehensive income as a result of adopting the new standard. In June 2016, the FASB issued ASU No. 2016-13, “Financial Instruments-Credit Losses (Topic 326),” which requires entities to measure all expected credit losses for financial assets held at the reporting date. This replaces the existing incurred loss model and is applicable to the measurement of credit losses on financial assets measured at amortized cost. For available-for-sale debt securities, entities will be required to record allowances rather than reduce the carrying amount, as they do today under other-than-temporary impairment model. For public business entities, the amendments in this Update are effective for fiscal years beginning after December 15, 2019, including interim periods within those fiscal years. The Group is currently evaluating the impact that the adoption of this update will have on its consolidated financial statements and related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early adopted the amendments from January 1, 2018 on a prospective basis. The Group concluded that the early adoption of this update has no impact on its consolidated financial statements and related disclosures. In June 2018, the FASB issued ASU No. 2018-07, “Compensation - Stock Compensation (Topic 718) - Improvements to Nonemployee Share-Based Payment Accounting to simplify the accounting for share-based payments to nonemployees” (“ASU 2018-07”) by aligning it with the accounting for share-based payments to employees, with certain exceptions. Under the guidance, the measurement of equity-classified nonemployee awards will be fixed at grant date, which may lower their cost and reduce volatility in the income statement. The guidance is effective for public business entities in annual periods beginning after December 15, 2018, and interim periods within those years. Early adoption is permitted, including in an interim period. The ASU 2018-07 will impact the accounting of the share-based awards granted to non-employees and the Group does not expect a significant impact on its consolidated financial statements. In August 2018, the FASB issued ASU No. 2018-13, “Fair Value Measurement (Topic 820): Disclosure Framework—Changes to the Disclosure Requirements for Fair Value Measurement”. The guidance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does not expect a significant impact on its consolidated financial statements. In August 2018, the FASB issued ASU No. 2018-15, “Intangibles—Goodwill and Other—Internal-Used Software (Subtopic 350-40) (“ASU 2018-15”). The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and interim periods within those fiscal years, beginning after December 15, 2019, with early adoption permitted. The guidance provides flexibility in adoption, allowing for either retrospective adjustment or prospective adjustment for all implementation costs incurred after the date of adoption. The Group is evaluating the impact this new accounting guidance will have on its consolidated financial statements. In March 2019, the FASB issued ASU 2019- 02, “Improvements to Accounting for Costs of Films and License Agreements for Program Materials”, which improves U.S. GAAP by aligning the accounting for production costs of an episodic television series with the accounting for production costs of films by removing the content distinction for capitalization. In addition, ASU 2019-02 requires that an entity test a film or license agreement for program material within the scope of ASC 920-350 for impairment at a film group level when the film or license agreement is predominantly monetized with other films and/or license agreements. The presentation and disclosure requirements in ASU 2019-02 also increase the transparency of information provided to users of financial statements about produced and licensed content. This update will be effective for fiscal years beginning after December 15, 2019, and interim periods within those fiscal years. Early adoption is permitted. The Group is currently in the process of evaluating the impact of the adoption of ASU 2019-02 on its consolidated financial statements.</t>
  </si>
  <si>
    <t>Organization and principal activities (Tables)</t>
  </si>
  <si>
    <t>Schedule of Major Subsidiaries, Variable Interest Entities and Variable Interest Entities's Subsidiaries Ownership</t>
  </si>
  <si>
    <t>In 2018, the Company’s major consolidated subsidiaries, VIEs and VIEs’ subsidiaries are as follows: Name Date of incorporation or acquisition Place of incorporation Percentage of direct or indirect economic ownership Wholly owned and majority owned subsidiaries of the Company: China Classified Network Corporation (“CCNC BVI”) January 5, 2010 British Virgin Islands 100 % China Classified Information Corporation Limited (“CCIC HK”) January 18, 2010 Hong Kong 100 % Beijing Chengshi Wanglin Information Technology Co., Ltd. (“Wanglin”) March 8, 2010 PRC 100 % 58 Tongcheng Information Technology Co., Ltd. (“58 Technology”) March 15, 2012 PRC 100 % Anjuke Inc. (“Anjuke”) March 2, 2015 Cayman Island 100 % Ruiting Network Technology (Shanghai) Co., Ltd. (“Shanghai Ruiting”) March 2, 2015 PRC 100 % 58.com Holdings Inc. (“58 Holdings”) July 11, 2014 British Virgin Islands 100 % Falcon View Technology (“Ganji”) August 6, 2015 Cayman Island 100 % Beijing Yangguang Gudi Science Development Co., Ltd. (“Yangguang Gudi”) August 6, 2015 PRC 100 % Zhuan Spirit Holdings Limited (“Zhuan Zhuan Holding”) March 24, 2017 Cayman Island 72.2 % Zhuan Vision Holdings Limited (“Zhuan Vision”) April 20, 2017 Hong Kong 72.2 % Tianjin Zhuanzhuan World Technology Co., Ltd (“Tianjin Zhuanzhuan”) June 21, 2017 PRC 72.2 % VIEs and VIEs’ subsidiaries: Beijing 58 Information Technology Co., Ltd. (“Beijing 58”) December 12, 2005 PRC 100 % 58 Co., Ltd. July 28, 2011 PRC 100 % Shanghai Ruijia Information Technology Co., Ltd. March 2, 2015 PRC 100 % Beijing 58 Auto Technology Co., Ltd. (“Beijing 58 Auto”, formerly known as Beijing Leftbrain Network Technology Co., Ltd.) November 26, 2015 PRC 78.6 % Beijing Shanjing Kechuang Network Technology Co., Ltd. (“Shanjing Kechuang”) August 6, 2015 PRC 100 % Beijing Zhuanzhuan Spirit Technology Co., Ltd. (“Beijing Zhuanzhuan”) April 11, 2017 PRC 72.2 %</t>
  </si>
  <si>
    <t>Schedule of Financial Statement Amounts and Balances for Variable Interest Entities</t>
  </si>
  <si>
    <t xml:space="preserve"> The following financial statement amounts and balances of the Group’s VIEs and VIEs’ subsidiaries were included in the accompanying consolidated financial statements as of December 31 , 2017 and 2018 and for the three years ended December 31 , 2016 , 2017 and 2018 : As of December 31, 2017 2018 RMB RMB Cash and cash equivalents 320,493 1,201,368 Short-term investments 1,679,516 1,162,694 Accounts receivable, net 409,759 437,985 Prepayments and other current assets 477,308 659,454 Property and equipment, net 111,962 140,600 Long-term investments 193,867 1,703,968 Intangible assets, net and goodwill 15,808,421 15,634,421 Long-term prepayments and other non-current assets 224,671 52,364 Total assets 19,225,997 20,992,854 Accounts payable 171,306 297,774 Deferred revenues 872,148 803,140 Customer advances 288,953 239,622 Taxes payable 53,629 35,583 Salary and welfare payable 233,692 295,430 Inter-company payable 2,147,993 4,326,185 Accrued expenses and other current liabilities 190,498 312,681 Deferred tax liabilities 282,603 246,858 Total liabilities 4,240,822 6,557,273 For the year ended December 31, 2016 2017 2018 RMB RMB RMB Revenue 2,459,689 4,086,645 4,244,322 Net income/(loss) (457,054 ) 649,831 (603,099 ) Net cash provided by operating activities 396,925 1,272,425 2,201,663 Net cash used in investing activities (446,062 ) (1,449,482 ) (1,402,912 ) Net cash provided by financing activities 28,235 3,485 80,000 </t>
  </si>
  <si>
    <t>Principal accounting policies (Tables)</t>
  </si>
  <si>
    <t>Schedule of Cash and Cash Equivalents by Currency Denomination, Jurisdiction and Geographical Location</t>
  </si>
  <si>
    <t xml:space="preserve">The following table sets forth a breakdown of the Group’s cash and cash equivalents by currency denomination, jurisdiction and geographical location as of December 31, 2017 and 2018: US$ in thousands RMB in thousands RMB in thousands USA Hong Kong China Non VIE China VIE Total USA Hong Kong China Non VIE China VIE Total Total translated to RMB December 31, 2017 3 143,357 4,525 4 147,889 271 153 237,756 320,465 558,645 1,524,982 December 31, 2018 3 122,704 2,534 4 125,245 272 128 326,156 1,201,340 1,527,896 2,387,478 </t>
  </si>
  <si>
    <t>Schedule of Property and Equipment Estimated Useful Lives</t>
  </si>
  <si>
    <t>Property and equipment are stated at cost less accumulated depreciation and impairment. Property and equipment are depreciated over the estimated useful lives on a straight-line basis. The estimated useful lives are as follows: Buildings 30-50 years Computers and equipment 3-5 years Motor vehicles 4-5 years Furniture and fixtures 5 years Software 3-5 years Leasehold improvements Over the shorter of lease terms or the estimated useful lives of assets</t>
  </si>
  <si>
    <t>Schedule of Intangible Assets Estimated Useful Lives</t>
  </si>
  <si>
    <t xml:space="preserve"> Separately identifiable intangible assets that have determinable lives continue to be amortized over their estimated useful lives using the straight-line method as follows: Customer relationships 2-3 years Domain names and trademarks 9-10 years Technology 4-5 years Licenses 10 years</t>
  </si>
  <si>
    <t>Deconsolidation of 58 Home (Tables)</t>
  </si>
  <si>
    <t>Schedule of Condensed Financial Information of 58 Home</t>
  </si>
  <si>
    <t>In accordance with Rule 4-08(g) of Regulation S-X, the Company summarized the condensed financial information of 58 Home for the periods in which it was accounted for by equity method. For the year ended December 31, 2016 For the year ended December 31, 2017 For the year ended December 31, 2018 RMB RMB RMB Operating result data: Total revenues 114,484 484,952 950,803 Gross profit 90,527 306,207 498,446 Loss from operations (975,358 ) (764,049 ) (1,409,250 ) Net loss (1,015,209 ) (769,839 ) (1,423,428 ) As of December 31, 2017 2018 RMB RMB Balance sheets data: Current assets 878,370 625,458 Non-current assets 1,276,431 1,279,304 Current liabilities 729,551 1,260,297 Non-current liabilities 31,899 193,534 Mezzanine equity 1,960,260 2,753,038 Total shareholders’ deficit (566,909 ) (2,302,107 )</t>
  </si>
  <si>
    <t>Accounts receivable, net (Tables)</t>
  </si>
  <si>
    <t>Schedule of Accounts, Notes, Loans and Financing Receivable [Table Text Block]</t>
  </si>
  <si>
    <t xml:space="preserve"> Accounts receivable, net, consists of the following: As of December 31, 2017 2018 RMB RMB Accounts receivable 730,486 983,063 Allowance for doubtful accounts (62,736 ) (65,620 ) Accounts receivable, net 667,750 917,443 Movement of allowance for doubtful accounts is as follows: For the years ended December 31, 2016 2017 2018 RMB RMB RMB Balance at beginning of year 38,214 51,719 62,736 Provisions 14,694 16,450 8,380 Reversals (957 ) (4,896 ) (3,447 ) Write-offs (232 ) (537 ) (2,049 ) Balance at end of year 51,719 62,736 65,620 </t>
  </si>
  <si>
    <t>Prepayments and other current assets (Tables)</t>
  </si>
  <si>
    <t>Schedule of Other Current Assets [Table Text Block]</t>
  </si>
  <si>
    <t xml:space="preserve">The following is a summary of prepayments and other current assets: As of December 31, 2017 2018 RMB RMB Prepaid advertising fees 213,230 227,057 Employee advances 90,167 100,063 Input VAT 64,755 74,193 Rental and other deposits 73,110 100,214 Prepaid rental 22,795 19,365 Prepayment for service fees 26,039 28,052 Consideration and other receivables from Finance Business (due from a related party (Note 9)) 58,164 82,725 Prepayment for film investment 37,081 75,029 Interest receivable 15,468 38,296 Others 56,463 68,409 Total 657,272 813,403 </t>
  </si>
  <si>
    <t>Property and equipment, net (Tables)</t>
  </si>
  <si>
    <t>Property, Plant and Equipment [Table Text Block]</t>
  </si>
  <si>
    <t xml:space="preserve">The following is a summary of property and equipment, net: As of December 31, 2017 2018 RMB RMB Buildings 1,172,239 1,172,239 Computers and equipment 466,595 571,654 Leasehold improvements 142,827 155,801 Software 38,235 49,146 Furniture and fixtures 20,254 21,054 Motor vehicles 6,356 5,383 Total 1,846,506 1,975,277 Less: Accumulated depreciation (494,825 ) (645,525 ) Net book value 1,351,681 1,329,752 </t>
  </si>
  <si>
    <t>Intangible assets, net (Tables)</t>
  </si>
  <si>
    <t>Schedule of Finite-Lived Intangible Assets [Table Text Block]</t>
  </si>
  <si>
    <t xml:space="preserve">The following is a summary of intangible assets, net: As of December 31, 2017 2018 RMB RMB Cost Domain names and trademarks 1,643,080 1,643,080 Technology 215,065 215,064 Customer relationship 26,586 26,586 Licenses — 12,793 Total 1,884,731 1,897,523 Accumulated amortization Domain names and trademarks (432,630 ) (605,014 ) Technology (119,274 ) (165,982 ) Customer relationship (23,261 ) (26,263 ) Licenses — (319 ) Total (575,165 ) (797,578 ) Net book value 1,309,566 1,099,945 </t>
  </si>
  <si>
    <t>Schedule of Finite-Lived Intangible Assets, Future Amortization Expense [Table Text Block]</t>
  </si>
  <si>
    <t xml:space="preserve">The estimated aggregate amortization expenses for each of the five succeeding fiscal years and thereafter are as follows: Amounts RMB For the year ended December 31, 2019 220,290 2020 175,631 2021 173,257 2022 173,257 2023 173,257 Thereafter 184,253 Total 1,099,945 </t>
  </si>
  <si>
    <t>Goodwill (Tables)</t>
  </si>
  <si>
    <t>Schedule of Goodwill [Table Text Block]</t>
  </si>
  <si>
    <t xml:space="preserve">The changes in the carrying amount of goodwill for the years ended December 31, 2017 and 2018 were as follows: Amounts RMB Balance as of December 31, 2016 15,903,677 Disposal of subsidiaries (39,022 ) Balance as of December 31, 2017 15,864,655 Addition 9,565 Balance as of December 31, 2018 15,874,220 </t>
  </si>
  <si>
    <t>Long-term investments (Tables)</t>
  </si>
  <si>
    <t>Schedule of Cost Method Investments [Table Text Block]</t>
  </si>
  <si>
    <t xml:space="preserve">The following is a summary of long-term investments: As of December 31, 2017 2018 RMB RMB Measurement alternative/cost method investments (Note): Investment in Guazi (a) 555,324 583,284 Investment in Tujia (b) 270,510 283,625 Investment in investee C 220,348 231,442 Investment in investee D 130,684 137,264 Investment in investee E (c) 284,524 298,850 Investment in investee G (d) — 300,000 Investment in 58 Home Series A Preference Shares (e) 65,342 18,525 Others (h) 190,297 297,270 Total measurement alternative/cost method investments 1,717,029 2,150,260 Equity method investments: Investment in investee F (f) 75,022 75,941 Investment in investee H — 29,870 Investment in 58 Home Ordinary Shares (e) 8,186 — Others 8,364 16,585 Total equity method investments 91,572 122,396 Fair value method investments: Investment in 5I5J (g) — 910,650 Others — 182,600 Total fair value method investments — 1,093,250 Total long-term investments 1,808,601 3,365,906 Note: For those investments over which the Group does not have significant influence and without readily determinable fair value, the Group carried the investment at cost and only adjusted for other than-temporary declines in fair value and distributions of earnings that exceed the Group’s share of earnings since its investment prior to January 1, 2018. On January 1, 2018, the Group adopted ASU 2016-01 and elected to use measurement alternative to measure these investments at cost, less impairment, and plus or minus subsequent adjustments for observable price changes. (a) As a result of the disposal of Guazi in 2015, the Group retained certain interests in Guazi by investing in (i) 38.8 million Guazi Series A Shares and (ii) a RMB324.7 million (US$50.0 million) non-interest bearing Guazi Convertible Note. The investment in Guazi Series A Shares was measured at fair value of RMB348.6 million on the date of disposal and was subsequently accounted for under cost method, and measurement alternative after the Group adopted ASU 2016-01 since January 1, 2018, as the shares invested by the Group were not considered as in-substance common stock and the shares did not have readily determinable fair value or quoted market price. The investment in Guazi Convertible Note was carried at amortized cost using effective interest rate method under ASC 310. In March 2016, the Company converted the entire amount of Guazi Convertible Note into 62.5 million Guazi Series B1 Shares based on a conversion price of US$0.80 per share. Upon the conversion, the Company recognized a loss of RMB84.2 million which resulted from different liquidation preferences and participating rights among the sub classes of Guazi Series B preference shares, although the conversion price was the same as the issuance price paid by other Series B preference shares investors of Guazi. The investment in Guazi Series B1 Shares was measured at fair value of RMB239.5 million on the date of conversion and was subsequently accounted for under cost method, and measurement alternative after the Group adopted ASU 2016-01 from January 1, 2018, as the shares invested by the Group were not considered as in-substance common stock and the shares did not have readily determinable fair value or quoted market price. For the year ended December 31, 2018, the Group did not identify any observable price change in this investment, which refer to the price changes in orderly transactions for an identical or similar investment in the investee. (b) The investment in Tujia Ordinary Shares and Tujia Series D Preference Shares was measured at fair value of RMB286.7 million on the date of investment and was subsequently accounted for under cost method, and measurement alternative after the Group adopted ASU 2016-01 since January 1, 2018 because the shares were not considered as in-substance common stock and the shares did not have readily determinable fair value or quoted market price. For the details, please refer to Note 7. For the year ended December 31, 2018, the Group did not identify any observable price change in this investment, which refer to the price changes in orderly transactions for an identical or similar investment in the investee. (c) In 2017, the Group acquired shares of investee E for cash consideration of RMB284.5 million (US$43.5 million). Investee E is mainly engaged in the business of property management. The investment was accounted for under cost method, and measurement alternative after the Group adopted ASU 2016-01 since January 1, 2018 as the shares invested by the Group were not considered as in-substance common stock and the shares did not have readily determinable fair value. For the year ended December 31, 2018, the Group did not identify any observable price change in this investment, which refer to the price changes in orderly transactions for an identical or similar investment in the investee. (d) In 2018, the Group invested RMB300.0 million in a third-party (e) As a result of the deconsolidation of 58 RMB663.2 million and RMB79.6 million, (f) In 2017, the Group invested in common shares of investee F for cash consideration of RMB99.0 million. Investee F is mainly engaged in consumer finance business. The investment is accounted for under equity method as the Group can exert significant influence on the investee. For the year ended December 31, 2017 the Group recorded RMB24.0 million loss while for the year ended December 31, 2018, the Group recorded RMB0.9 million gain in share of results of equity investees in the consolidated statements of comprehensive income/(loss). (g) In 2018, the Group acquired a minority stake of approximately 8.3% in 5I5J Holding Group Co., Ltd., or 5I5J, a major secondary and rental brokerage company China, for a consideration of approximately RMB1.1 billion in cash. The Group classified this investment as equity investments with readily determinable fair values under long-term investments, and reported at fair value using a market approach based on the investee’s quoted market price. As of December 31, 2018, the fair value of the investment held by the Group was RMB910.7 million and the Group recognized an unrealized loss in fair value of RMB157.4 million for the year 2018 in investment income/(loss), net in the Group’s consolidated statements of comprehensive income/(loss). (h) i RMB190.3 RMB147.3 RMB40.0 </t>
  </si>
  <si>
    <t>Long-term prepayments and other non-current assets (Tables)</t>
  </si>
  <si>
    <t>Long Term Prepayment And Other Non Current Assets</t>
  </si>
  <si>
    <t xml:space="preserve">The following is a summary of long-term prepayments and other non-current assets: As of December 31, 2017 2018 RMB RMB Profit sharing right asset and other consideration receivables for disposal of Finance Business (due from a related party (Note 9)) 510,908 491,656 Long-term prepaid advertising fee 188,205 — Prepayment for investments 10,000 75,000 Rental deposits 27,559 17,537 Prepayment for purchase of property and equipment 1,553 10,764 Deferred tax assets, net 11,857 42,953 Others 5,178 1,568 Total 755,260 639,478 </t>
  </si>
  <si>
    <t>Accounts payable (Tables)</t>
  </si>
  <si>
    <t>Schedule of Accounts Payable</t>
  </si>
  <si>
    <t xml:space="preserve">The following is a summary of accounts payable: As of December 31, 2017 2018 RMB RMB Payable for advertisement fees 447,116 701,629 Rebate payable to sales agents 135,028 142,663 Payable related to purchases of property and equipment 9,001 4,434 Others 33,155 38,832 Total 624,300 887,558 </t>
  </si>
  <si>
    <t>Accrued expenses and other current liabilities (Tables)</t>
  </si>
  <si>
    <t>Schedule of Accrued Liabilities [Table Text Block]</t>
  </si>
  <si>
    <t xml:space="preserve">The following is a summary of accrued expenses and other current liabilities: As of December 31, 2017 2018 RMB RMB Acquisition consideration payable 102,603 105,620 Accrued office expenses 192,149 207,146 Deposits from sales agents and others 110,783 202,265 Accrued professional fees 65,331 78,315 Accrued telecom and bandwidth fees 59,292 40,078 Payable to employees related to share-based awards 58,664 43,558 Other payable to platform users and business users 55,749 43,413 Cash received on behalf of a related party — 82,358 Others 44,563 75,615 Total 689,134 878,368 </t>
  </si>
  <si>
    <t>Fair value measurements (Tables)</t>
  </si>
  <si>
    <t>Schedule of Fair Value, Assets and Liabilities Measured on Recurring Basis [Table Text Block]</t>
  </si>
  <si>
    <t xml:space="preserve">The following table sets forth the financial instruments, measured at fair value at recurring basis, by level within the fair value hierarchy: As of December 31, Financial instruments Fair value hierarchy 2017 2018 RMB RMB Cash equivalents Significant other observable inputs (Level 2) 56,137 1,069,646 Short-term investments: - Variable-rate financial instruments Significant other observable inputs (Level 2) 3,437,707 4,587,610 Long-term investments: - Equity investments with readily determinable fair value Quoted prices in active markets for identical assets (Level 1) — 910,650 - Non-marketable equity securities held by an investment company within the Group Significant unobservable inputs (Level 3) — 182,600 </t>
  </si>
  <si>
    <t>Income taxes - (Tables)</t>
  </si>
  <si>
    <t>Schedule of Components of Income Tax Expense (Benefit) [Table Text Block]</t>
  </si>
  <si>
    <t>The provisions for income tax expenses are summarized as follows: For the Year ended December 31, 2016 2017 2018 RMB RMB RMB Current tax expenses (5,378 ) (212,528 ) (370,149 ) Deferred tax benefit 56,358 65,839 70,444 Income tax benefit/(expenses) 50,980 (146,689 ) (299,705 )</t>
  </si>
  <si>
    <t>Schedule of Effective Income Tax Rate Reconciliation [Table Text Block]</t>
  </si>
  <si>
    <t>The following table sets forth reconciliation between the statutory EIT rate and the Group’s effective tax rate: For the Year ended December 31, 2016 2017 2018 Statutory income tax rates: 25.0 % 25.0 % 25.0 % Change in valuation allowance (7.3 )% (7.5 )% 10.1 % Permanent book-tax differences (a) (42.9 )% 9.4 % (7.6 )% Effect of preferential tax treatment and tax holiday 24.5 % (13.7 )% (13.6 )% Others 6.9 % (3.6 )% (1.6 )% Effective tax rate 6.2 % 9.6 % 12.3 % (a) The permanent differences mainly consisted of additional deduction for research and development expenditures and other non-deductible expenses.</t>
  </si>
  <si>
    <t>Summary of Income Tax Holiday [Table Text Block]</t>
  </si>
  <si>
    <t xml:space="preserve">The per share effect of the tax holidays enjoyed by Wangling and 58 Technology are as follows: For the Year ended December 31, 2016 2017 2018 RMB RMB RMB Net earnings/(loss) per ordinary share attributable to ordinary shareholders effect – basic 0.70 0.45 1.01 Net earnings/(loss) per ordinary share attributable to ordinary shareholders effect – diluted 0.70 0.45 0.99 </t>
  </si>
  <si>
    <t>Schedule of Deferred Tax Assets and Liabilities [Table Text Block]</t>
  </si>
  <si>
    <t xml:space="preserve">The following table sets forth the significant components of the aggregate deferred tax assets and liabilities: As of December 31, 2017 2018 RMB RMB Deferred tax assets Provision for doubtful receivables 10,997 11,622 Net operating loss carry forwards 130,212 290,164 Advertising expenses in excess of deduction limit 214,238 306,510 Others — 23,603 Total deferred tax assets 355,447 631,899 Less: Valuation allowance (343,590 ) (588,946 ) Total deferred tax assets, net 11,857 42,953 Deferred tax liabilities Acquired intangible assets 319,219 268,171 Fixed Assets One-time Expense — 14,941 Total deferred tax liabilities 319,219 283,112 </t>
  </si>
  <si>
    <t>Summary of Valuation Allowance [Table Text Block]</t>
  </si>
  <si>
    <t xml:space="preserve">Movement of valuation allowance For the years ended December 31, 2016 2017 2018 RMB RMB RMB Balance at beginning of the period 555,965 458,433 343,590 Provision 129,575 81,904 308,811 Current period reversal (227,107 ) (196,747 ) (63,455 ) Balance at the end of the period 458,433 343,590 588,946 </t>
  </si>
  <si>
    <t>Share-based compensation (Tables)</t>
  </si>
  <si>
    <t>Share-based Compensation Arrangement by Share-based Payment Award [Line Items]</t>
  </si>
  <si>
    <t>Summary of Share Option Activities</t>
  </si>
  <si>
    <t xml:space="preserve">A summary of the Group’s share option activities under the 2010 and 2013 Plan for the years ended December 31, 2016, 2017 and 2018 is presented below: Weighted Weighted Average Average Remaining Aggregate Number of Exercise Contractual Intrinsic Options Price Life Value US$ In years US$ Outstanding as of December 31, 2015 7,028,710 8.05 7.43 175,250 Granted — Forfeited and expired (646,030 ) 17.08 Exercised (934,880 ) 3.38 19,356 Outstanding as of December 31, 2016 5,447,800 7.78 6.39 43,531 Granted — Forfeited and expired (99,344 ) 15.36 Exercised (2,403,566 ) 6.29 45,141 Outstanding as of December 31, 2017 2,944,890 8.74 5.31 79,662 Granted 17,328 0.01 Forfeited and expired (31,044 ) 7.03 Exercised (395,590 ) 5.28 12,293 Outstanding as of December 31, 2018 2,535,584 9.24 4.42 45,620 Exercisable as of December 31, 2018 2,108,756 7.03 3.96 42,597 Fully vested and expected to vest as of December 31, 2018 11,685,222 </t>
  </si>
  <si>
    <t>Summary of RSUs activities</t>
  </si>
  <si>
    <t xml:space="preserve">The following table sets forth the summary of RSUs activities for the years ended December 31, 2016, 2017 and 2018: Number of Weighted Average Remaining Contractual Weighted Average Grant Date RSUs Life Fair Value In years US$ Unvested as of December 31, 2015 5,773,488 9.51 Granted 3,597,722 24.63 Forfeited (1,077,996 ) Vested (1,243,076 ) Unvested as of December 31, 2016 7,050,138 9.09 Granted 4,381,182 23.53 Forfeited (2,104,716 ) Vested (1,890,568 ) Unvested as of December 31, 2017 7,436,036 8.85 Granted 3,166,236 Forfeited (813,520 ) 33.15 Vested (2,083,858 ) Unvested as of December 31, 2018 7,704,894 8.60 Fully vested and expected to vest as of December 31, 2018 17,885,512 </t>
  </si>
  <si>
    <t>Earnings/(loss) per share (Tables)</t>
  </si>
  <si>
    <t>Schedule of Earnings Per Share, Basic and Diluted [Table Text Block]</t>
  </si>
  <si>
    <t xml:space="preserve">The following table sets forth the computation of basic and diluted net earnings/(loss) per share for the periods indicated: As of December 31, 2016 2017 2018 RMB RMB RMB Numerator: Net income/(loss) (772,963 ) 1,389,242 2,129,058 Add: Net loss/(income) attributable to noncontrolling interests 4,916 (4,667 ) 139 Less: Deemed dividend to mezzanine classified noncontrolling interests (15,717 ) (99,507 ) (132,202 ) Numerator for basic and diluted net earnings/(loss) per share (783,764 ) 1,285,068 1,996,995 Denominator: Weighted average number of ordinary shares used in computing net earnings/(loss) per share—basic 286,975,068 291,475,725 294,902,518 Weighted average number of ordinary shares used in computing net earnings/(loss) per share—diluted 286,975,068 295,304,995 299,711,258 Net earnings/(loss) per ordinary share attributable to ordinary shareholders - basic (2.73 ) 4.41 6.77 Net earnings/(loss) per ordinary share attributable to ordinary shareholders - diluted (2.73 ) 4.35 6.66 Net earnings/(loss) per ADS attributable to ordinary shareholders-basic (5.46 ) 8.82 13.54 Net earnings/(loss) per ADS attributable to ordinary shareholders - diluted (5.46 ) 8.70 13.33 </t>
  </si>
  <si>
    <t>Commitments and contingencies (Tables)</t>
  </si>
  <si>
    <t>Schedule of Future Minimum Rental Payments for Operating Leases [Table Text Block]</t>
  </si>
  <si>
    <t xml:space="preserve">As of December 31, 2018, future minimum commitments under non-cancelable agreements were as follows: 2019 2020 2021 2022 2023 Thereafter Total RMB RMB RMB RMB RMB RMB RMB Facilities and offices rental commitments 187,581 103,807 66,499 15,243 15,580 49,562 438,272 Server custody and bandwidth fee commitments 37,827 — — — — — 37,827 Advertising commitments 54,681 — — — — — 54,681 Bank loans and accrued interest payable 820,750 — — — — — 820,750 Total 1,100,839 103,807 66,499 15,243 15,580 49,562 1,351,530 </t>
  </si>
  <si>
    <t>Related party transactions (Tables)</t>
  </si>
  <si>
    <t>Schedule of Related Party Transactions [Table Text Block]</t>
  </si>
  <si>
    <t xml:space="preserve">As of December 31, 2017 and 2018, amounts due from/to related parties are summarized as below: As of December 31, 2017 2018 RMB RMB Amounts due from related parties, current Tencent 152,706 167,963 Finance Business 58,164 82,725 Others 8,769 7,866 Total 219,639 258,554 Amounts due from related parties, non-current Finance Business 510,908 491,656 Total 510,908 491,656 Amounts due to related parties, current Tencent 38,264 45,854 Others 12,320 10,758 Total 50,584 56,612 </t>
  </si>
  <si>
    <t>Organization and principal activities (Schedule of Major Subsidiaries, Variable Interest Entities and Variable Interest Entities's Subsidiaries Ownership) (Details)</t>
  </si>
  <si>
    <t>China Classified Network Corporation ("CCNC BVI") [Member]</t>
  </si>
  <si>
    <t>Noncontrolling Interest [Line Items]</t>
  </si>
  <si>
    <t>Date of incorporation</t>
  </si>
  <si>
    <t>Jan. 5,
		2010</t>
  </si>
  <si>
    <t>Place of incorporation</t>
  </si>
  <si>
    <t>British Virgin Islands</t>
  </si>
  <si>
    <t>Percentage of direct or indirect economic ownership</t>
  </si>
  <si>
    <t>100.00%</t>
  </si>
  <si>
    <t>China Classified Information Corporation Limited ("CCIC HK") [Member]</t>
  </si>
  <si>
    <t>Jan. 18,
		2010</t>
  </si>
  <si>
    <t>Hong Kong</t>
  </si>
  <si>
    <t>Beijing Chengshi Wanglin Information Technology Co., Ltd. ("Wanglin") [Member]</t>
  </si>
  <si>
    <t>Mar. 8,
		2010</t>
  </si>
  <si>
    <t>PRC</t>
  </si>
  <si>
    <t>58 Tongcheng Information Technology Co., Ltd. ("58 Technology") [Member]</t>
  </si>
  <si>
    <t>Mar. 15,
		2012</t>
  </si>
  <si>
    <t>Anjuke Inc. ("Anjuke") [Member]</t>
  </si>
  <si>
    <t>Mar. 2,
		2015</t>
  </si>
  <si>
    <t>Cayman Island</t>
  </si>
  <si>
    <t>Ruiting Network Technology (Shanghai) Co., Ltd. ("Shanghai Ruiting") [Member]</t>
  </si>
  <si>
    <t>58.com Holdings Inc. ("58 Holdings") [Member]</t>
  </si>
  <si>
    <t>Jul. 11,
		2014</t>
  </si>
  <si>
    <t>Falcon View Technology ("Ganji") [Member]</t>
  </si>
  <si>
    <t>Falcon View Technology ("Ganji") [Member] | Majority owned subsidiaries of the company [Member]</t>
  </si>
  <si>
    <t>Aug. 6,
		2015</t>
  </si>
  <si>
    <t>Beijing Yangguang Gudi Science Development Co., Ltd. ("Yangguang Gudi") [Member]</t>
  </si>
  <si>
    <t>Beijing Yangguang Gudi Science Development Co., Ltd. ("Yangguang Gudi") [Member] | Majority owned subsidiaries of the company [Member]</t>
  </si>
  <si>
    <t>Beijing 58 Information Technology Co., Ltd. ("Beijing 58") [Member]</t>
  </si>
  <si>
    <t>Dec. 12,
		2005</t>
  </si>
  <si>
    <t>Beijing 58 Information Technology Co., Ltd. ("Beijing 58") [Member] | Variable Interest Entities [Member]</t>
  </si>
  <si>
    <t>58 Co., Ltd. [Member]</t>
  </si>
  <si>
    <t>58 Co., Ltd. [Member] | Variable Interest Entities [Member]</t>
  </si>
  <si>
    <t>Jul. 28,
		2011</t>
  </si>
  <si>
    <t>Shanghai Ruijia Information Technology Co., Ltd. [Member] | Variable Interest Entities [Member]</t>
  </si>
  <si>
    <t>Beijing 58 Auto Technology Co., Ltd. ("Beijing 58 Auto", formerly known as Beijing Leftbrain Network Technology Co., Ltd.) [Member] | Variable Interest Entities [Member]</t>
  </si>
  <si>
    <t>Nov. 26,
		2015</t>
  </si>
  <si>
    <t>78.60%</t>
  </si>
  <si>
    <t>Beijing Shanjing Kechuang Network Technology Co., Ltd. ("Shanjing Kechuang") [Member]</t>
  </si>
  <si>
    <t>Beijing Shanjing Kechuang Network Technology Co., Ltd. ("Shanjing Kechuang") [Member] | Majority owned subsidiaries of the company [Member]</t>
  </si>
  <si>
    <t>Zhuan Spirit Holdings Limited ("Zhuan Zhuan Holding") [Member]</t>
  </si>
  <si>
    <t>Mar. 24,
		2017</t>
  </si>
  <si>
    <t>72.20%</t>
  </si>
  <si>
    <t>Beijing Zhuanzhuan Spirit Technology Co., Ltd. ("Beijing Zhuanzhuan") | Variable Interest Entities [Member]</t>
  </si>
  <si>
    <t>Apr. 11,
		2017</t>
  </si>
  <si>
    <t>Zhuan Vision Holdings Limited ("Zhuan Vision") [Member]</t>
  </si>
  <si>
    <t>Apr. 20,
		2017</t>
  </si>
  <si>
    <t>Tianjin Zhuanzhuan World Technology Co., Ltd ("Tianjin Zhuanzhuan") [Member]</t>
  </si>
  <si>
    <t>Jun. 21,
		2017</t>
  </si>
  <si>
    <t>Organization and principal activities (Contractual arrangements with the Group's VIEs) (Details) - CNY (¥) ¥ in Millions</t>
  </si>
  <si>
    <t>Dec. 31, 2017</t>
  </si>
  <si>
    <t>Dec. 31, 2016</t>
  </si>
  <si>
    <t>Variable Interest Entity Accumulated Losses</t>
  </si>
  <si>
    <t>Noncontrolling Interest, Ownership Percentage by Parent</t>
  </si>
  <si>
    <t>Amount of interest free loans</t>
  </si>
  <si>
    <t>Beijing Shanjing Kechuang Network Technology Co., Ltd. ("Shanjing Kechuang") [Member] | Haoyong Yang [Member]</t>
  </si>
  <si>
    <t>Equity Method Investment, Ownership Percentage</t>
  </si>
  <si>
    <t>0.30%</t>
  </si>
  <si>
    <t>Beijing Shanjing Kechuang Network Technology Co., Ltd. ("Shanjing Kechuang") [Member] | Chunyan Guo [Member]</t>
  </si>
  <si>
    <t>20.00%</t>
  </si>
  <si>
    <t>Beijing Shanjing Kechuang Network Technology Co., Ltd. ("Shanjing Kechuang") [Member] | Yang Liu [Member]</t>
  </si>
  <si>
    <t>30.70%</t>
  </si>
  <si>
    <t>Wanglin [Member]</t>
  </si>
  <si>
    <t>Proceeds from service fee</t>
  </si>
  <si>
    <t>Organization and principal activities (Schedule of Financial Statement Amounts and Balances for Variable Interest Entities) (Details) ¥ in Thousands, $ in Thousands</t>
  </si>
  <si>
    <t>Variable Interest Entity [Line Items]</t>
  </si>
  <si>
    <t>Due to Related Parties, Current</t>
  </si>
  <si>
    <t>Revenue</t>
  </si>
  <si>
    <t>Net cash provided/(used in) by investing activities</t>
  </si>
  <si>
    <t>Consolidated VIE's [Member]</t>
  </si>
  <si>
    <t>Intangible assets, net and goodwill</t>
  </si>
  <si>
    <t>Organization and principal activities (Liquidity) (Details) ¥ in Thousands, $ in Thousands</t>
  </si>
  <si>
    <t>Debt Instrument [Line Items]</t>
  </si>
  <si>
    <t>Net Cash Provided by (Used in) Operating Activities</t>
  </si>
  <si>
    <t>Working Capital</t>
  </si>
  <si>
    <t>Cash, Cash Equivalents, and Short-term Investments</t>
  </si>
  <si>
    <t>Principal accounting policies (Narrative) (Details) ¥ / shares in Units, $ / shares in Units, ¥ in Thousands, $ in Thousands</t>
  </si>
  <si>
    <t>Dec. 31, 2018CNY (¥)¥ / shares</t>
  </si>
  <si>
    <t>Dec. 31, 2018USD ($)$ / shares</t>
  </si>
  <si>
    <t>Provision for Doubtful Accounts, Net of Reversals</t>
  </si>
  <si>
    <t>Cost-method Investments, Other than Temporary Impairment</t>
  </si>
  <si>
    <t>Employee benefit expenses</t>
  </si>
  <si>
    <t>Statutory Reserve</t>
  </si>
  <si>
    <t>Foreign Currency Per Share Exchange Rate, Translation | (per share)</t>
  </si>
  <si>
    <t>Foreign Currency Transaction Gain (Loss), before Tax</t>
  </si>
  <si>
    <t>Short-term Investments</t>
  </si>
  <si>
    <t>Accounts Receivable, Net, Current</t>
  </si>
  <si>
    <t>Customer Advances, Current</t>
  </si>
  <si>
    <t>Deferred Revenue, Current</t>
  </si>
  <si>
    <t>Commercial Banks [Member]</t>
  </si>
  <si>
    <t>Cash restricted from withdrawal</t>
  </si>
  <si>
    <t>Commercial Banks [Member] | Current Asset [Member]</t>
  </si>
  <si>
    <t>Cash Collateral for Borrowed Securities</t>
  </si>
  <si>
    <t>Commercial Banks [Member] | Noncurrent Asset [Member]</t>
  </si>
  <si>
    <t>Tencent [Member]</t>
  </si>
  <si>
    <t>Principal accounting policies (Schedule of Cash and Cash Equivalents) (Details) ¥ in Thousands, $ in Thousands</t>
  </si>
  <si>
    <t>Dec. 31, 2017USD ($)</t>
  </si>
  <si>
    <t>Cash and Cash Equivalents [Line Items]</t>
  </si>
  <si>
    <t>U.S. Dollars [Member]</t>
  </si>
  <si>
    <t>Cash and cash equivalents | $</t>
  </si>
  <si>
    <t>U.S. Dollars [Member] | USA [Member]</t>
  </si>
  <si>
    <t>U.S. Dollars [Member] | Hong Kong [Member]</t>
  </si>
  <si>
    <t>U.S. Dollars [Member] | China [Member] | Non VIE [Member]</t>
  </si>
  <si>
    <t>U.S. Dollars [Member] | China [Member] | Variable Interest Entities [Member]</t>
  </si>
  <si>
    <t>Renminbi [Member]</t>
  </si>
  <si>
    <t>Cash and cash equivalents | ¥</t>
  </si>
  <si>
    <t>Renminbi [Member] | USA [Member]</t>
  </si>
  <si>
    <t>Renminbi [Member] | Hong Kong [Member]</t>
  </si>
  <si>
    <t>Renminbi [Member] | China [Member] | Non VIE [Member]</t>
  </si>
  <si>
    <t>Renminbi [Member] | China [Member] | Variable Interest Entities [Member]</t>
  </si>
  <si>
    <t>Principal accounting policies (Schedule of Property and Equipment Estimated Useful Lives) (Details)</t>
  </si>
  <si>
    <t>Buildings [Member] | Minimum [Member]</t>
  </si>
  <si>
    <t>Property, Plant and Equipment [Line Items]</t>
  </si>
  <si>
    <t>Estimated useful life</t>
  </si>
  <si>
    <t>30 years</t>
  </si>
  <si>
    <t>Buildings [Member] | Maximum [Member]</t>
  </si>
  <si>
    <t>50 years</t>
  </si>
  <si>
    <t>Computers and equipment [Member] | Minimum [Member]</t>
  </si>
  <si>
    <t>3 years</t>
  </si>
  <si>
    <t>Computers and equipment [Member] | Maximum [Member]</t>
  </si>
  <si>
    <t>5 years</t>
  </si>
  <si>
    <t>Motor vehicles [Member] | Minimum [Member]</t>
  </si>
  <si>
    <t>4 years</t>
  </si>
  <si>
    <t>Motor vehicles [Member] | Maximum [Member]</t>
  </si>
  <si>
    <t>Furniture and fixtures [Member]</t>
  </si>
  <si>
    <t>Leasehold improvements [Member]</t>
  </si>
  <si>
    <t>Estimated useful life description</t>
  </si>
  <si>
    <t>Over the shorter of lease terms or the estimated useful lives of assets</t>
  </si>
  <si>
    <t>Software [Member] | Minimum [Member]</t>
  </si>
  <si>
    <t>Software [Member] | Maximum [Member]</t>
  </si>
  <si>
    <t>Principal accounting policies (Schedule of Intangible Assets Estimated Useful Lives) (Details)</t>
  </si>
  <si>
    <t>Customer relationships [Member] | Minimum [Member]</t>
  </si>
  <si>
    <t>Finite-Lived Intangible Assets [Line Items]</t>
  </si>
  <si>
    <t>Intangible assets, useful live</t>
  </si>
  <si>
    <t>2 years</t>
  </si>
  <si>
    <t>Customer relationships [Member] | Maximum [Member]</t>
  </si>
  <si>
    <t>Technology [Member] | Minimum [Member]</t>
  </si>
  <si>
    <t>Technology [Member] | Maximum [Member]</t>
  </si>
  <si>
    <t>Land Use Rights [Member]</t>
  </si>
  <si>
    <t>Domain names and trademarks [Member] | Minimum [Member]</t>
  </si>
  <si>
    <t>9 years</t>
  </si>
  <si>
    <t>Domain names and trademarks [Member] | Maximum [Member]</t>
  </si>
  <si>
    <t>10 years</t>
  </si>
  <si>
    <t>License [Member]</t>
  </si>
  <si>
    <t>Business acquisitions and equity investment transactions (Anjuke Inc. - Narrative) (Details) - Mar. 02, 2015 ¥ in Millions, shares in Millions, $ in Millions</t>
  </si>
  <si>
    <t>USD ($)</t>
  </si>
  <si>
    <t>Business Acquisition [Line Items]</t>
  </si>
  <si>
    <t>Cash acquired</t>
  </si>
  <si>
    <t>Cash consideration payable</t>
  </si>
  <si>
    <t>Net cash outlay</t>
  </si>
  <si>
    <t>Cash consideration</t>
  </si>
  <si>
    <t>Restricted Share Units (RSUs) [Member]</t>
  </si>
  <si>
    <t>Restricted Share Units (RSUs) [Member] | Anjuke Inc. ("Anjuke") [Member]</t>
  </si>
  <si>
    <t>Number of shares issued for acquisition</t>
  </si>
  <si>
    <t>Ordinary shares [Member] | Anjuke Inc. ("Anjuke") [Member]</t>
  </si>
  <si>
    <t>Business acquisitions and equity investment transactions (Ganji - Narrative) (Details) ¥ in Millions, shares in Millions, $ in Millions</t>
  </si>
  <si>
    <t>Mar. 02, 2015CNY (¥)</t>
  </si>
  <si>
    <t>Mar. 02, 2015USD ($)</t>
  </si>
  <si>
    <t>Aug. 31, 2015CNY (¥)shares</t>
  </si>
  <si>
    <t>Aug. 31, 2015USD ($)shares</t>
  </si>
  <si>
    <t>Aug. 06, 2015CNY (¥)</t>
  </si>
  <si>
    <t>Aug. 06, 2015USD ($)</t>
  </si>
  <si>
    <t>Jul. 31, 2015CNY (¥)</t>
  </si>
  <si>
    <t>Jul. 31, 2015USD ($)</t>
  </si>
  <si>
    <t>Apr. 20, 2015CNY (¥)shares</t>
  </si>
  <si>
    <t>Apr. 20, 2015USD ($)shares</t>
  </si>
  <si>
    <t>Sep. 30, 2017CNY (¥)</t>
  </si>
  <si>
    <t>Sep. 30, 2017USD ($)</t>
  </si>
  <si>
    <t>Apr. 20, 2015USD ($)</t>
  </si>
  <si>
    <t>Original convertible note issued to Tencent [Member]</t>
  </si>
  <si>
    <t>Face amount of debt instrument</t>
  </si>
  <si>
    <t>Business Combination, Contingent Consideration, Liability</t>
  </si>
  <si>
    <t>Net loss recognized</t>
  </si>
  <si>
    <t>Mezzanine classified noncontrolling interest</t>
  </si>
  <si>
    <t>Fair value of previously held equity interests</t>
  </si>
  <si>
    <t>Ownership percentage after step acquisition</t>
  </si>
  <si>
    <t>99.60%</t>
  </si>
  <si>
    <t>Ownership percentage remaining with Tencent after step acquisition</t>
  </si>
  <si>
    <t>0.40%</t>
  </si>
  <si>
    <t>Restricted Stock Units (RSUs) [Member]</t>
  </si>
  <si>
    <t>Restricted Stock Units (RSUs) [Member] | Falcon View Technology ("Ganji") [Member]</t>
  </si>
  <si>
    <t>Ordinary shares [Member] | Falcon View Technology ("Ganji") [Member]</t>
  </si>
  <si>
    <t>Additional cash consideration provided from Company</t>
  </si>
  <si>
    <t>Business acquisitions and equity investment transactions (Schedule of Purchase Price Allocation - Ganji) (Details) - Aug. 06, 2015 ¥ in Millions, $ in Millions</t>
  </si>
  <si>
    <t>CNY (¥)</t>
  </si>
  <si>
    <t>Amortizable intangible assets:</t>
  </si>
  <si>
    <t>Business acquisitions and equity investment transactions (Other acquisitions - Narrative) (Details) - CNY (¥) ¥ in Millions</t>
  </si>
  <si>
    <t>Other Acquisitions [Member]</t>
  </si>
  <si>
    <t>Payments to Acquire Businesses, Gross</t>
  </si>
  <si>
    <t>Deconsolidation of 58 Home (Narrative) (Details) ¥ in Thousands, $ in Thousands</t>
  </si>
  <si>
    <t>Oct. 12, 2015CNY (¥)</t>
  </si>
  <si>
    <t>Oct. 12, 2015USD ($)</t>
  </si>
  <si>
    <t>Jun. 20, 2016CNY (¥)</t>
  </si>
  <si>
    <t>Nov. 30, 2015CNY (¥)</t>
  </si>
  <si>
    <t>Class of Stock [Line Items]</t>
  </si>
  <si>
    <t>Funds contributed by the Company as additional paid in capital, pursuant to the Daojia Share Subscription Agreement</t>
  </si>
  <si>
    <t>Gain on deconsolidation and disposal of businesses</t>
  </si>
  <si>
    <t>Investment loss recorded</t>
  </si>
  <si>
    <t>Finite-Lived Intangible Assets, Net</t>
  </si>
  <si>
    <t>Deferred Tax Liabilities, Intangible Assets</t>
  </si>
  <si>
    <t>Percentage of Preferred Shares Holding After Deconsolidation</t>
  </si>
  <si>
    <t>3.30%</t>
  </si>
  <si>
    <t>Noncontrolling interests of 58 Home [Member]</t>
  </si>
  <si>
    <t>Waiver of receivables from 58 Home</t>
  </si>
  <si>
    <t>Fifty Eight Home Ordinary Shares [Member]</t>
  </si>
  <si>
    <t>87.90%</t>
  </si>
  <si>
    <t>58 Daojia Inc. [Member]</t>
  </si>
  <si>
    <t>Proceeds from issuance of preference stock</t>
  </si>
  <si>
    <t>Value of derecognized assets and liabilities, including allocated goodwill, on date of deconsolidation</t>
  </si>
  <si>
    <t>Fair value of investment in Series A preference shares</t>
  </si>
  <si>
    <t>Fair value of investment in Ordinary Shares</t>
  </si>
  <si>
    <t>Increase in share of net loss in 58 Home due to basis difference</t>
  </si>
  <si>
    <t>68.80%</t>
  </si>
  <si>
    <t>Remaining Ownership Percentage After Deconsolidation</t>
  </si>
  <si>
    <t>5.00%</t>
  </si>
  <si>
    <t>58 Daojia Inc. [Member] | Series A Preferred Stock [Member]</t>
  </si>
  <si>
    <t>Deconsolidation of 58 Home (Schedule of Condensed Financial Information of 58 Home) (Details) - 58 Daojia Inc. [Member] - CNY (¥) ¥ in Thousands</t>
  </si>
  <si>
    <t>Operating result data:</t>
  </si>
  <si>
    <t>Loss from operations</t>
  </si>
  <si>
    <t>Net loss</t>
  </si>
  <si>
    <t>Balance sheets data:</t>
  </si>
  <si>
    <t>Current assets</t>
  </si>
  <si>
    <t>Non-current assets</t>
  </si>
  <si>
    <t>Current liabilities</t>
  </si>
  <si>
    <t>Non-current liabilities</t>
  </si>
  <si>
    <t>Mezzanine equity</t>
  </si>
  <si>
    <t>Total shareholders' deficit</t>
  </si>
  <si>
    <t>Disposal of Guazi and conversion of Guazi Convertible Note (Details) $ / shares in Units, ¥ in Thousands, $ in Thousands, shares in Millions</t>
  </si>
  <si>
    <t>1 Months Ended</t>
  </si>
  <si>
    <t>Mar. 31, 2016CNY (¥)shares</t>
  </si>
  <si>
    <t>Mar. 31, 2016CNY (¥)$ / shares</t>
  </si>
  <si>
    <t>Dec. 31, 2015CNY (¥)shares</t>
  </si>
  <si>
    <t>Dec. 31, 2015USD ($)shares</t>
  </si>
  <si>
    <t>Income Statement, Balance Sheet and Additional Disclosures by Disposal Groups, Including Discontinued Operations [Line Items]</t>
  </si>
  <si>
    <t>Ownership percentage interest in Guazi transferred by the company to Guazi Purchaser in return for cash</t>
  </si>
  <si>
    <t>54.40%</t>
  </si>
  <si>
    <t>Cash proceeds received by the company for return of ownership percentage in Guazi to the Guazi Purchaser</t>
  </si>
  <si>
    <t>Investment in Guazi Convertible Note</t>
  </si>
  <si>
    <t>Gain on disposal of a business</t>
  </si>
  <si>
    <t>Investment In Convertible Note Converted To Shares | shares</t>
  </si>
  <si>
    <t>Investment In Convertible Note Converted To Shares Conversion Price | $ / shares</t>
  </si>
  <si>
    <t>Loss on Investment In Convertible Note</t>
  </si>
  <si>
    <t>Investment Income, Net</t>
  </si>
  <si>
    <t>Investment in Series A Guazi Shares [Member]</t>
  </si>
  <si>
    <t>45.60%</t>
  </si>
  <si>
    <t>Number of Series A convertible and redeemable preference shares of Guazi the Series A Guazi Shares at the par value of the shares purchased by the Company | shares</t>
  </si>
  <si>
    <t>Fair value of investment in Series A Guazi shares</t>
  </si>
  <si>
    <t>Guazi Series B1 Shares [Member]</t>
  </si>
  <si>
    <t>Cost Method Investments, Fair Value Disclosure</t>
  </si>
  <si>
    <t>Amount of the assets and liabilities, including allocated goodwill, attributable to Guazi derecognized</t>
  </si>
  <si>
    <t>Disposal of Mayi and concurrent investment in Tujia (Details) ¥ in Thousands, $ in Thousands, shares in Millions</t>
  </si>
  <si>
    <t>Jun. 20, 2016CNY (¥)shares</t>
  </si>
  <si>
    <t>Tujia Ordinary Shares [Member]</t>
  </si>
  <si>
    <t>Number of Shares Purchased Shares For Cash</t>
  </si>
  <si>
    <t>Common Stock [Member]</t>
  </si>
  <si>
    <t>Number Of Shares Disposed</t>
  </si>
  <si>
    <t>Amount of the assets and liabilities, including allocated goodwill, attributable to Mayi and Tujia dercognized | ¥</t>
  </si>
  <si>
    <t>Mayi And Tujia [Member] | Tujia Ordinary Shares [Member]</t>
  </si>
  <si>
    <t>Tujia International [Member]</t>
  </si>
  <si>
    <t>Fair Value of Future Service | ¥</t>
  </si>
  <si>
    <t>Cash Paid In Additional Investment | ¥</t>
  </si>
  <si>
    <t>Tujia International [Member] | Tujia Ordinary Shares [Member]</t>
  </si>
  <si>
    <t>Series A Preferred Stock [Member]</t>
  </si>
  <si>
    <t>Series D Preferred Stock [Member] | Tujia Ordinary Shares [Member]</t>
  </si>
  <si>
    <t>Preferred share financing of Zhuan Zhuan (Details) ¥ in Millions, $ in Millions</t>
  </si>
  <si>
    <t>Apr. 28, 2017USD ($)</t>
  </si>
  <si>
    <t>Zhuan Zhuan [Member]</t>
  </si>
  <si>
    <t>Proceeds from issuance of preference stock | $</t>
  </si>
  <si>
    <t>Cost, Maintenance | ¥</t>
  </si>
  <si>
    <t>Preferred Stock, Redemption Terms</t>
  </si>
  <si>
    <t>Pursuant to the share subscription agreement entered into between Zhuan Zhuan Holding and Tencent, Tencent has the right to require Zhuan Zhuan Holding to redeem the preferred shares that it held at its original issuance price plus 8% simple interest per annum if Zhuan Zhuan Holding does not complete a qualified IPO.</t>
  </si>
  <si>
    <t>Disposal of finance business (Narrative) (Details) - CNY (¥) ¥ in Thousands</t>
  </si>
  <si>
    <t>Noncontrolling Interest, Decrease from Deconsolidation</t>
  </si>
  <si>
    <t>Capital Commitment</t>
  </si>
  <si>
    <t>Loans Receivable, Net</t>
  </si>
  <si>
    <t>Capital Contribution Receivable</t>
  </si>
  <si>
    <t>Disposal Group, Including Discontinued Operation, Consideration</t>
  </si>
  <si>
    <t>Disposal Group, Including Discontinued Operation, Accrued Liabilities</t>
  </si>
  <si>
    <t>Finance Business Unit [Member]</t>
  </si>
  <si>
    <t>Profit sharing right asset and other consideration receivables for disposal of finance business</t>
  </si>
  <si>
    <t>Additional Paid-in Capital [Member]</t>
  </si>
  <si>
    <t>Accounts receivable, net (Details) ¥ in Thousands, $ in Thousands</t>
  </si>
  <si>
    <t>Accounts Receivable, net</t>
  </si>
  <si>
    <t>Allowance for doubtful accounts</t>
  </si>
  <si>
    <t>Movement of Allowance for Doubtful Accounts</t>
  </si>
  <si>
    <t>Balance at beginning of year</t>
  </si>
  <si>
    <t>Provisions</t>
  </si>
  <si>
    <t>Reversals</t>
  </si>
  <si>
    <t>Write-offs</t>
  </si>
  <si>
    <t>Balance at end of year</t>
  </si>
  <si>
    <t>Prepayments and other current assets (Details) ¥ in Thousands, $ in Thousands</t>
  </si>
  <si>
    <t>Prepaid advertising fees</t>
  </si>
  <si>
    <t>Employee advances</t>
  </si>
  <si>
    <t>Input VAT</t>
  </si>
  <si>
    <t>Rental and other deposits</t>
  </si>
  <si>
    <t>Prepaid rental</t>
  </si>
  <si>
    <t>Prepayment for service fees</t>
  </si>
  <si>
    <t>Consideration and other receivables from Finance Business (due from a related party (Note 9))</t>
  </si>
  <si>
    <t>Prepayment for film investment</t>
  </si>
  <si>
    <t>Interest receivable</t>
  </si>
  <si>
    <t>Total</t>
  </si>
  <si>
    <t>Property and equipment, net (Details) ¥ in Thousands, $ in Thousands</t>
  </si>
  <si>
    <t>Less: Accumulated depreciation</t>
  </si>
  <si>
    <t>Net book value</t>
  </si>
  <si>
    <t>Depreciation expenses</t>
  </si>
  <si>
    <t>Buildings [Member]</t>
  </si>
  <si>
    <t>Computers and equipment [Member]</t>
  </si>
  <si>
    <t>Motor vehicles [Member]</t>
  </si>
  <si>
    <t>Software [Member]</t>
  </si>
  <si>
    <t>Intangible assets, net (Summary of Intangible Assets) (Details) ¥ in Thousands, $ in Thousands</t>
  </si>
  <si>
    <t>Intangible assets, Cost</t>
  </si>
  <si>
    <t>Accumulated amortization, Total</t>
  </si>
  <si>
    <t>Domain names and trademarks [Member]</t>
  </si>
  <si>
    <t>Technology [Member]</t>
  </si>
  <si>
    <t>Customer relationship [Member]</t>
  </si>
  <si>
    <t>Intangible assets, net (Schedule of Estimated Future Amortization Expense of Intangible Assets) (Details) - CNY (¥) ¥ in Thousands</t>
  </si>
  <si>
    <t>For the year ended December 31, 2017</t>
  </si>
  <si>
    <t>2019</t>
  </si>
  <si>
    <t>2020</t>
  </si>
  <si>
    <t>2021</t>
  </si>
  <si>
    <t>2022</t>
  </si>
  <si>
    <t>2023</t>
  </si>
  <si>
    <t>Thereafter</t>
  </si>
  <si>
    <t>Amortization expense</t>
  </si>
  <si>
    <t>Goodwill (Details) ¥ in Thousands, $ in Thousands</t>
  </si>
  <si>
    <t>Beginning Balance</t>
  </si>
  <si>
    <t>Addition</t>
  </si>
  <si>
    <t>Ending Balance</t>
  </si>
  <si>
    <t>Goodwill  (Narrative) (Details) ¥ in Thousands, $ in Thousands</t>
  </si>
  <si>
    <t>Business Combination, Consideration Transferred</t>
  </si>
  <si>
    <t>Goodwill, Purchase Accounting Adjustments</t>
  </si>
  <si>
    <t>Ganji Inc [Member]</t>
  </si>
  <si>
    <t>Anjuke Inc [Member]</t>
  </si>
  <si>
    <t>Long-term investments (Summary of long-term investments) (Details) $ / shares in Units, ¥ in Thousands, $ in Thousands, shares in Millions</t>
  </si>
  <si>
    <t>Mar. 31, 2016$ / shares</t>
  </si>
  <si>
    <t>Schedule of Cost-method Investments [Line Items]</t>
  </si>
  <si>
    <t>Cost method investments</t>
  </si>
  <si>
    <t>Equity method investments</t>
  </si>
  <si>
    <t>Fair value method investments with amount</t>
  </si>
  <si>
    <t>Total long-term investments</t>
  </si>
  <si>
    <t>Income (Loss) from Equity Method Investments</t>
  </si>
  <si>
    <t>Equity Method Investment, Other than Temporary Impairment</t>
  </si>
  <si>
    <t>Equity Securities Without Readily Determinable Fair Value Amount Other</t>
  </si>
  <si>
    <t>Cost-method Investments [Member]</t>
  </si>
  <si>
    <t>Investment In 5I5 J [Member]</t>
  </si>
  <si>
    <t>Unrealized Gain (Loss) on Investments</t>
  </si>
  <si>
    <t>8.30%</t>
  </si>
  <si>
    <t>Equity investments with readily determinable fair values</t>
  </si>
  <si>
    <t>Others [Member]</t>
  </si>
  <si>
    <t>Investment in investee F [Member]</t>
  </si>
  <si>
    <t>[2]</t>
  </si>
  <si>
    <t>Investment In Investee G [Member]</t>
  </si>
  <si>
    <t>[3]</t>
  </si>
  <si>
    <t>[4]</t>
  </si>
  <si>
    <t>[5]</t>
  </si>
  <si>
    <t>Number Of Series A Convertible And Redeemable Preference Shares Purchased To Allow Parent To Retain Ownership In Noncontrolling Interest | shares</t>
  </si>
  <si>
    <t>Investee B [Member]</t>
  </si>
  <si>
    <t>Investment in 58 Home Series A Preference Shares [Member]</t>
  </si>
  <si>
    <t>[6]</t>
  </si>
  <si>
    <t>Variable Interest Entity, Initial Consolidation, Gain (Loss)</t>
  </si>
  <si>
    <t>Investee E [Member]</t>
  </si>
  <si>
    <t>[7]</t>
  </si>
  <si>
    <t>Investment in Investee Tujia [Member]</t>
  </si>
  <si>
    <t>[8]</t>
  </si>
  <si>
    <t>Investment In Investee C [Member]</t>
  </si>
  <si>
    <t>Investment In Investee D [Member]</t>
  </si>
  <si>
    <t>Investment In Investee E [Member]</t>
  </si>
  <si>
    <t>Investment in investee H [Member]</t>
  </si>
  <si>
    <t>Investee F [Member]</t>
  </si>
  <si>
    <t>Investment in 58 Home Ordinary Shares [Member]</t>
  </si>
  <si>
    <t>Guazi Convertible Note [Member]</t>
  </si>
  <si>
    <t>Purchase of convertible note issued by Guazi.com Inc. ("Guazi")</t>
  </si>
  <si>
    <t>In 2018, the Group acquired a minority stake of approximately 8.3% in 5I5J Holding Group Co., Ltd., or 5I5J, a major secondary and rental brokerage company listed in Shanghai Stock Exchange in mainland China, for a consideration of approximately RMB1.1 billion in cash. The Group classified this investment as equity investments with readily determinable fair values under long-term investments, and reported the investment at fair value using a market approach based on the investee’s quoted market price. As of December 31, 2018, the fair value of the investment held by the Group was RMB910.7 million and the Group recognized an unrealized loss in fair value of RMB157.4 million for the year ended December 31, 2018 in investment income/(loss), net in the Group’s consolidated statements of comprehensive income/(loss).</t>
  </si>
  <si>
    <t>In 2017, the Group invested in common shares of investee F for cash consideration of RMB99.0 million. Investee F is mainly engaged in consumer finance business. The investment is accounted for under equity method as the Group can exert significant influence on the investee. For the year ended December 31, 2017 the Group recorded RMB24.0 million loss while for the year ended December 31, 2018, the Group recorded RMB0.9 million gain in share of results of equity investees in the consolidated statements of comprehensive income/(loss).</t>
  </si>
  <si>
    <t>In 2017, the Group acquired shares of investee E for cash consideration of RMB284.5 million (US$43.5 million). Investee E is mainly engaged in the business of property management. The investment was accounted for under cost method, and measurement alternative after the Group adopted ASU 2016-01 since January 1, 2018 as the shares invested by the Group were not considered as in-substance common stock and the shares did not have readily determinable fair value. For the year ended December 31, 2018, the Group did not identify any observable price change in this investment, which refer to the price changes in orderly transactions for an identical or similar investment in the investee.</t>
  </si>
  <si>
    <t>In 2018, the Group invested RMB300.0 million in a third-party company or Investee G. The Group’s shares invested in Investee G were not considered as in-substance common stock, without readily determinable fair value, the investment was accounted for under measurement alternative according to ASC 323 and ASU 2016-01. For the year ended December 31, 2018, the Group did not identify any observable price change in this investment, which refer to the price changes in orderly transactions for an identical or similar investment in the investee.</t>
  </si>
  <si>
    <t>As a result of the disposal of Guazi in 2015, the Group retained certain interests in Guazi by investing in (i) 38.8 million Guazi Series A Shares and (ii) a RMB324.7 million (US$50.0 million) non-interest bearing Guazi Convertible Note.
The investment in Guazi Series A Shares was measured at fair value of RMB348.6 million on the date of disposal and was subsequently accounted for under cost method, and measurement alternative after the Group adopted ASU 2016-01 since January 1, 2018, as the shares invested by the Group were not considered as in-substance common stock and the shares did not have readily determinable fair value or quoted market price.
The investment in Guazi Convertible Note was carried at amortized cost using effective interest rate method under ASC 310. In March 2016, the Company converted the entire amount of Guazi Convertible Note into 62.5 million Guazi Series B1 Shares based on a conversion price of US$0.80 per share. Upon the conversion, the Company recognized a loss of RMB84.2 million which resulted from different liquidation preferences and participating rights among the sub classes of Guazi Series B preference shares, although the conversion price was the same as the issuance price paid by other Series B preference shares investors of Guazi.
The investment in Guazi Series B1 Shares was measured at fair value of RMB239.5 million on the date of conversion and was subsequently accounted for under cost method, and measurement alternative after the Group adopted ASU 2016-01 from January 1, 2018, as the shares invested by the Group were not considered as in-substance common stock and the shares did not have readily determinable fair value or quoted market price.
For the year ended December 31, 2018, the Group did not identify any observable price change in this investment, which refer to the price changes in orderly transactions for an identical or similar investment in the investee.</t>
  </si>
  <si>
    <t>As a result of the deconsolidation of 58 Home on November 27, 2015, the Group continues to retain equity interests in 58 Home through its ownership of certain 58 Home Ordinary Shares and 58 Home Series A Preference Shares. The Company’s investment in 58 Home Ordinary Shares was accounted for as equity method investment in accordance with ASC 323. The Company’s investment in 58 Home Series A Preference Shares was accounted for under cost method, and measurement alternative after the Group adopted ASU 2016-01 from January 1, 2018 as 58 Home Series A Preference Shares were not considered as in-substance common stock and the shares did not have readily determinable fair value or quoted market price. Since January 2018, the carrying amount of the Group’s investment in 58 Home Ordinary Shares has been reduced to zero due to the accumulated losses picked up from 58 Home. The Group has continued to record its share of losses in 58 Home in its consolidated statements of comprehensive income/(loss) to the extent of and as an adjustment to the adjusted basis of the investment in 58 Home Series A Preference Shares. For the year ended December 31, 2017 and 2018, the Group recorded investment losses of RMB663.2 million and RMB79.6 million, respectively, in share of results of equity investees in the consolidated statements of comprehensive income/(loss) relating to the investments in 58 Home.</t>
  </si>
  <si>
    <t>As of December 31, 2018, “Others” under measurement alternative mainly included: (i) equity investments amounting to RMB190.3 million which were accounted for using cost method prior to January 1, 2018 and were elected to account for using measurement alternative upon the adoption of ASU 2016-01 on January 1, 2018; (ii) newly acquired shares of other companies for an aggregate cash consideration of RMB147.3 million which were elected to be accounted for under measurement alternative because such investments were not considered as in-substance common stock and did not have readily determinable fair values; or the investments that did not have readily determinable fair values and over which the Group did not have the ability to exercise significant influences; and (iii) a measurement alternative investment amounted to RMB40.0 million was impaired during the year ended December 31, 2018 (Note 2 (m)).</t>
  </si>
  <si>
    <t>The investment in Tujia Ordinary Shares and Tujia Series D Preference Shares was measured at fair value of RMB286.7 million on the date of investment and was subsequently accounted for under cost method, and measurement alternative after the Group adopted ASU 2016-01 since January 1, 2018 because the shares were not considered as in-substance common stock and the shares did not have readily determinable fair value or quoted market price. For the details, please refer to Note 7. For the year ended December 31, 2018, the Group did not identify any observable price change in this investment, which refer to the price changes in orderly transactions for an identical or similar investment in the investee.</t>
  </si>
  <si>
    <t>Long-term prepayments and other non-current assets (Details) ¥ in Thousands, $ in Thousands</t>
  </si>
  <si>
    <t>Profit sharing right asset and other consideration receivables for disposal of Finance Business (due from a related party (Note 9))</t>
  </si>
  <si>
    <t>Long-term prepaid advertising fee</t>
  </si>
  <si>
    <t>Prepayment for investments</t>
  </si>
  <si>
    <t>Rental deposits</t>
  </si>
  <si>
    <t>Prepayment for purchase of property and equipment</t>
  </si>
  <si>
    <t>Deferred tax assets, net</t>
  </si>
  <si>
    <t>Short-term loans and long-term loans (Details) ¥ in Thousands, $ in Thousands</t>
  </si>
  <si>
    <t>Apr. 30, 2017USD ($)</t>
  </si>
  <si>
    <t>Short-term Debt [Line Items]</t>
  </si>
  <si>
    <t>Debt Instrument, Collateral Amount | $</t>
  </si>
  <si>
    <t>Proceeds from Issuance of Long-term Debt</t>
  </si>
  <si>
    <t>China Merchants Bank Co., Ltd [Member]</t>
  </si>
  <si>
    <t>Loans Payable to Bank, Noncurrent</t>
  </si>
  <si>
    <t>Debt Instrument, Collateral</t>
  </si>
  <si>
    <t>The new bank borrowing was secured by a two-year term deposit amounted to RMB792.0 million, which represents the loan-to-value ratio of no more than 94% and was classified as non-current restricted cash in the Group's consolidated balance sheets. The Company would provide more term deposits or equivalent cash to CMB Bank as a security when the loan-to-value ratio exceeds 98% due to U.S. dollar's appreciation against RMB. As of December 31, 2017, long-term bank loans from CMB Bank amounted to RMB702.4 million (US$107.5 million) was recorded in the long-term loans in the Group's consolidated balance sheet. As of December 31, 2018, the outstanding CMB loan amounted to RMB737.8 million (US$107.5 million) which will be due in April 2019 was recorded as short-term loan in the Group's consolidated balance sheets.</t>
  </si>
  <si>
    <t>Non-current restricted cash</t>
  </si>
  <si>
    <t>Shanghai Pudong Development Bank Co Ltd [Member]</t>
  </si>
  <si>
    <t>Loans Payable to Bank, Current</t>
  </si>
  <si>
    <t>Accounts payable (Details) ¥ in Thousands, $ in Thousands</t>
  </si>
  <si>
    <t>Payable for advertisement fees</t>
  </si>
  <si>
    <t>Rebate payable to sales agents</t>
  </si>
  <si>
    <t>Payable related to purchases of property and equipment</t>
  </si>
  <si>
    <t>Accrued expenses and other current liabilities (Details) ¥ in Thousands, $ in Thousands</t>
  </si>
  <si>
    <t>Acquisition consideration payable</t>
  </si>
  <si>
    <t>Accrued office expenses</t>
  </si>
  <si>
    <t>Deposits from sales agents and others</t>
  </si>
  <si>
    <t>Accrued professional fees</t>
  </si>
  <si>
    <t>Accrued telecom and bandwidth fees</t>
  </si>
  <si>
    <t>Payable to employees related to share-based awards</t>
  </si>
  <si>
    <t>Other payable to platform users and business users</t>
  </si>
  <si>
    <t>Fair value measurements (Details) ¥ in Thousands, $ in Thousands</t>
  </si>
  <si>
    <t>Fair Value, Balance Sheet Grouping, Financial Statement Captions [Line Items]</t>
  </si>
  <si>
    <t>Investments, Fair Value Disclosure</t>
  </si>
  <si>
    <t>Long-term Investments</t>
  </si>
  <si>
    <t>EquityInvestmentsWith Readily Determinable Fair Value [Member]</t>
  </si>
  <si>
    <t>NonMarketable Equity Security Held By An Investment Company Within The Group [Member]</t>
  </si>
  <si>
    <t>Fair Value, Inputs, Level 1 [Member] | EquityInvestmentsWith Readily Determinable Fair Value [Member]</t>
  </si>
  <si>
    <t>Fair Value, Inputs, Level 2 [Member] | Variable-rate financial instruments [Member]</t>
  </si>
  <si>
    <t>Fair Value, Inputs, Level 3 [Member] | NonMarketable Equity Security Held By An Investment Company Within The Group [Member]</t>
  </si>
  <si>
    <t>Recurring [Member] | Fair Value, Inputs, Level 2 [Member]</t>
  </si>
  <si>
    <t>Cash equivalents</t>
  </si>
  <si>
    <t>Income taxes (Narrative) (Details) ¥ in Thousands, $ in Thousands</t>
  </si>
  <si>
    <t>Jan. 01, 2010</t>
  </si>
  <si>
    <t>Mar. 16, 2007</t>
  </si>
  <si>
    <t>Dec. 31, 2015CNY (¥)</t>
  </si>
  <si>
    <t>Effective Income Tax Rate Reconciliation, Percent</t>
  </si>
  <si>
    <t>12.30%</t>
  </si>
  <si>
    <t>9.60%</t>
  </si>
  <si>
    <t>6.20%</t>
  </si>
  <si>
    <t>Effective Income Tax Rate Reconciliation, State and Local Income Taxes, Percent</t>
  </si>
  <si>
    <t>25.00%</t>
  </si>
  <si>
    <t>Percentage Of Decrease On Enterprise Income Tax Rate</t>
  </si>
  <si>
    <t>15.00%</t>
  </si>
  <si>
    <t>Percentage Of Eligibility For Preferential Tax Rate</t>
  </si>
  <si>
    <t>Percentage Of Decrease In Taxable Income Under Enterprise Income Tax Law</t>
  </si>
  <si>
    <t>50.00%</t>
  </si>
  <si>
    <t>Percentage Of Preferential Tax Rate</t>
  </si>
  <si>
    <t>12.50%</t>
  </si>
  <si>
    <t>Percentage Deductible On Research and Development Expenses</t>
  </si>
  <si>
    <t>150.00%</t>
  </si>
  <si>
    <t>Percentage Of Withholding Tax Rate On Dividends</t>
  </si>
  <si>
    <t>10.00%</t>
  </si>
  <si>
    <t>Description Of Withholding Tax Rate</t>
  </si>
  <si>
    <t>dividends paid by an FIE in China to its immediate holding company in Hong Kong will be subject to withholding tax at a rate of no more than 5% (if&amp;#160;the foreign investor owns directly at least 25% of the shares of the FIE).&amp;#8203;&amp;#8203;&amp;#8203;&amp;#8203;&amp;#8203;&amp;#8203;&amp;#8203;</t>
  </si>
  <si>
    <t>Deferred Tax Assets, Net of Valuation Allowance, Current</t>
  </si>
  <si>
    <t>Deferred Tax Liabilities, Net, Noncurrent</t>
  </si>
  <si>
    <t>Operating Loss Carryforwards</t>
  </si>
  <si>
    <t>Description Of Operating Loss Carry forwards Expiration Date</t>
  </si>
  <si>
    <t>which will expire during the period between January&amp;#160;1, 2020 and December&amp;#160;31,&amp;#160;2028.</t>
  </si>
  <si>
    <t>Deferred Tax Assets, Net of Valuation Allowance</t>
  </si>
  <si>
    <t>Deferred Tax Assets, Valuation Allowance</t>
  </si>
  <si>
    <t>Undistributed Earnings of Foreign Subsidiaries | $</t>
  </si>
  <si>
    <t>Undistributed Earnings of Domestic Subsidiaries | $</t>
  </si>
  <si>
    <t>State Administration of Taxation, China [Member]</t>
  </si>
  <si>
    <t>Description Of Deductible Expenses</t>
  </si>
  <si>
    <t>Pursuant to the &amp;#8220;Circular on Enterprise Income Tax Policy concerning Deductions for Equipment and Appliances&amp;#8221; (Cai Shui [2018] 54) issued by the State Administration of Taxation, during the period from January 1, 2018 to December 31, 2020, the cost of newly purchased equipment with the original cost less than RMB5 million can be fully deducted against taxable profit in the next month after the asset is put into use, instead of being depreciated annually for tax filing (the &amp;#8220;Fixed Assets One-time Expense&amp;#8221;).</t>
  </si>
  <si>
    <t>Anjuke and Ganji [Member]</t>
  </si>
  <si>
    <t>175.00%</t>
  </si>
  <si>
    <t>2017 to 2019 [Member]</t>
  </si>
  <si>
    <t>Hong Kong [Member]</t>
  </si>
  <si>
    <t>16.50%</t>
  </si>
  <si>
    <t>Income taxes (Schedule of the Provision for Income Taxes) (Details) ¥ in Thousands, $ in Thousands</t>
  </si>
  <si>
    <t>Current tax expenses</t>
  </si>
  <si>
    <t>Deferred tax benefit</t>
  </si>
  <si>
    <t>Income tax benefit/(expenses)</t>
  </si>
  <si>
    <t>Income taxes (Schedule of the Effective Tax Rate) (Details)</t>
  </si>
  <si>
    <t>Statutory income tax rates:</t>
  </si>
  <si>
    <t>Change in valuation allowance</t>
  </si>
  <si>
    <t>10.10%</t>
  </si>
  <si>
    <t>(7.50%)</t>
  </si>
  <si>
    <t>(7.30%)</t>
  </si>
  <si>
    <t>Permanent book-tax differences</t>
  </si>
  <si>
    <t>(7.60%)</t>
  </si>
  <si>
    <t>9.40%</t>
  </si>
  <si>
    <t>(42.90%)</t>
  </si>
  <si>
    <t>Effect of preferential tax treatment and tax holiday</t>
  </si>
  <si>
    <t>(13.60%)</t>
  </si>
  <si>
    <t>(13.70%)</t>
  </si>
  <si>
    <t>24.50%</t>
  </si>
  <si>
    <t>(1.60%)</t>
  </si>
  <si>
    <t>(3.60%)</t>
  </si>
  <si>
    <t>6.90%</t>
  </si>
  <si>
    <t>Effective tax rate</t>
  </si>
  <si>
    <t>The permanent differences mainly consisted of additional deduction for research and development expenditures and other non-deductible expenses.</t>
  </si>
  <si>
    <t>Income taxes (Summary Of Per Share Effect Of The Tax Holidays) (Details) - ¥ / shares</t>
  </si>
  <si>
    <t>Net earnings/(loss) per ordinary share attributable to ordinary shareholders effect – basic</t>
  </si>
  <si>
    <t>Net earnings/(loss) per ordinary share attributable to ordinary shareholders effect – diluted</t>
  </si>
  <si>
    <t>Income taxes (Schedule of Deferred Tax Assets and Liabilities) (Details) - CNY (¥) ¥ in Thousands</t>
  </si>
  <si>
    <t>Deferred tax assets</t>
  </si>
  <si>
    <t>Provision for doubtful receivables</t>
  </si>
  <si>
    <t>Net operating loss carry forwards</t>
  </si>
  <si>
    <t>Advertising expenses in excess of deduction limit</t>
  </si>
  <si>
    <t>Total deferred tax assets</t>
  </si>
  <si>
    <t>Less: Valuation allowance</t>
  </si>
  <si>
    <t>Total deferred tax assets, net</t>
  </si>
  <si>
    <t>Acquired intangible assets</t>
  </si>
  <si>
    <t>Fixed assets one-time expense</t>
  </si>
  <si>
    <t>Total deferred tax liabilities</t>
  </si>
  <si>
    <t>Income taxes (Schedule of Movement of Valuation Allowance) (Details) - CNY (¥) ¥ in Thousands</t>
  </si>
  <si>
    <t>Balance at beginning of the period</t>
  </si>
  <si>
    <t>Provision</t>
  </si>
  <si>
    <t>Current period reversal</t>
  </si>
  <si>
    <t>Balance at the end of the period</t>
  </si>
  <si>
    <t>Ordinary shares (Details) $ / shares in Units, ¥ in Millions, $ in Millions</t>
  </si>
  <si>
    <t>Dec. 11, 2015CNY (¥)shares</t>
  </si>
  <si>
    <t>Dec. 11, 2015USD ($)shares</t>
  </si>
  <si>
    <t>Aug. 06, 2015CNY (¥)shares</t>
  </si>
  <si>
    <t>Aug. 06, 2015USD ($)shares</t>
  </si>
  <si>
    <t>Dec. 31, 2018$ / sharesshares</t>
  </si>
  <si>
    <t>Dec. 31, 2017shares</t>
  </si>
  <si>
    <t>Dec. 31, 2016shares</t>
  </si>
  <si>
    <t>Dec. 31, 2015shares</t>
  </si>
  <si>
    <t>Ordinary share, shares authorized</t>
  </si>
  <si>
    <t>Ordinary share, shares outstanding</t>
  </si>
  <si>
    <t>Number of Class A ordinary shares issued as early repayment of portion of outstanding debt</t>
  </si>
  <si>
    <t>Portion of outstanding debt principal repaid through issuance of Class A Ordinary shares</t>
  </si>
  <si>
    <t>Portion of accrued interest repaid with issuance of Class A ordinary shares</t>
  </si>
  <si>
    <t>Total cash consideration given</t>
  </si>
  <si>
    <t>Falcon View Technology ("Ganji") [Member] | Common Stock [Member]</t>
  </si>
  <si>
    <t>Total ordinary shares issued as committment for acquisition</t>
  </si>
  <si>
    <t>Committed cash for acquisition</t>
  </si>
  <si>
    <t>Ordinary share, par value per share | $ / shares</t>
  </si>
  <si>
    <t>Share-based compensation (Narrative) (Details) ¥ in Millions</t>
  </si>
  <si>
    <t>Sep. 30, 2017</t>
  </si>
  <si>
    <t>Dec. 31, 2018CNY (¥)$ / sharesshares</t>
  </si>
  <si>
    <t>Sep. 26, 2013shares</t>
  </si>
  <si>
    <t>Jan. 31, 2013shares</t>
  </si>
  <si>
    <t>Stock incentive plan, desciption</t>
  </si>
  <si>
    <t>In March 2010, the Group authorized an employment-related stock incentive plan (the &amp;#8220;2010 Plan&amp;#8221;). The 2010 Plan will terminate automatically 10 years after its adoption, unless terminated earlier at the Group's shareholders' approval.</t>
  </si>
  <si>
    <t>Options vesting terms</t>
  </si>
  <si>
    <t>The options granted to the employees were to be vested over four years, one fourth (1/4) of which shall vest upon the first anniversary of the commencement date and the remaining shall vest every six months thereafter in equal installments. The options granted to management were to be vested over six years, 12.5% of which shall vest upon the second anniversary of the commencement date, 25% each shall vest on the third, fourth and fifth anniversary, respectively and the remaining 12.5% shall vest on the sixth anniversary.</t>
  </si>
  <si>
    <t>Number of shares available for grant | shares</t>
  </si>
  <si>
    <t>Weighted average grant date fair value of options granted | $ / shares</t>
  </si>
  <si>
    <t>Unrecognized compensation expenses</t>
  </si>
  <si>
    <t>Unrecognized compensation expenses, recognition period</t>
  </si>
  <si>
    <t>3 years 18 days</t>
  </si>
  <si>
    <t>2013 Plan [Member]</t>
  </si>
  <si>
    <t>Number of ordinary shares available for issuance | shares</t>
  </si>
  <si>
    <t>The Group adopted a share incentive plan (the &amp;#8220;2013 Plan&amp;#8221;) on September 26, 2013. The 2013 Plan will terminate automatically 10 years after its adoption, unless terminated earlier at the Group's shareholders' approval.</t>
  </si>
  <si>
    <t>The options and RSUs granted under the 2013 Plan were generally to be vested over three to five years, the majority of which shall have one fourth (1/4) vested and exercisable upon the first anniversary of the date of grant and the remaining shall vest every six months thereafter in equal installments, or subject to vesting in four equal installments over a period of four years.</t>
  </si>
  <si>
    <t>Share incentive plan, annual increase of shares reserved, percentage</t>
  </si>
  <si>
    <t>1.50%</t>
  </si>
  <si>
    <t>2010 [Member]</t>
  </si>
  <si>
    <t>The majority of options granted under 2010 plan were to be vested over three or four years, one fourth (1/4) of which shall vest and become exercisable upon the first anniversary of the date of grant and the remaining shall vest monthly thereafter in 24 or 36 equal monthly installments.</t>
  </si>
  <si>
    <t>Zhuan Zhuan Holding 2017 Plan [Member]</t>
  </si>
  <si>
    <t>2 years 10 months 9 days</t>
  </si>
  <si>
    <t>Share-based Compensation Arrangement by Share-based Payment Award, Expiration Date</t>
  </si>
  <si>
    <t>Sep. 30,
		2027</t>
  </si>
  <si>
    <t>Share-based compensation (Schedule of Share Option Activities) (Details) - USD ($) $ / shares in Units, $ in Thousands</t>
  </si>
  <si>
    <t>Dec. 31, 2015</t>
  </si>
  <si>
    <t>Number of Options</t>
  </si>
  <si>
    <t>Outstanding, Beginning Balance</t>
  </si>
  <si>
    <t>Granted</t>
  </si>
  <si>
    <t>Forfeited and expired</t>
  </si>
  <si>
    <t>Exercised</t>
  </si>
  <si>
    <t>Outstanding, Ending Balance</t>
  </si>
  <si>
    <t>Exercisable as of December 31, 2017</t>
  </si>
  <si>
    <t>Fully vested and expected to vest as of December 31, 2017</t>
  </si>
  <si>
    <t>Weighted Average Exercise Price</t>
  </si>
  <si>
    <t>Weighted Average Remaining Contractual Life</t>
  </si>
  <si>
    <t>Outstanding</t>
  </si>
  <si>
    <t>4 years 5 months 1 day</t>
  </si>
  <si>
    <t>5 years 3 months 21 days</t>
  </si>
  <si>
    <t>6 years 4 months 20 days</t>
  </si>
  <si>
    <t>7 years 5 months 4 days</t>
  </si>
  <si>
    <t>3 years 11 months 15 days</t>
  </si>
  <si>
    <t>Aggregate Intrinsic Value</t>
  </si>
  <si>
    <t>Share-based compensation (Summary of RSUs Activities) (Details) - $ / shares</t>
  </si>
  <si>
    <t>Share-based Compensation Arrangement by Share-based Payment Award, Equity Instruments Other than Options, Nonvested, Number of Shares [Roll Forward]</t>
  </si>
  <si>
    <t>Fully vested and expected to vest as of December 31, 2018</t>
  </si>
  <si>
    <t>Unvested, Beginning Balance</t>
  </si>
  <si>
    <t>Forfeited</t>
  </si>
  <si>
    <t>Vested</t>
  </si>
  <si>
    <t>Unvested, Ending Balance</t>
  </si>
  <si>
    <t>Weighted Average Remaining Contractual Life, Outstanding</t>
  </si>
  <si>
    <t>8 years 7 months 6 days</t>
  </si>
  <si>
    <t>8 years 10 months 6 days</t>
  </si>
  <si>
    <t>9 years 1 month 2 days</t>
  </si>
  <si>
    <t>9 years 6 months 3 days</t>
  </si>
  <si>
    <t>Weighted Average Grant Date Fair Value, Granted</t>
  </si>
  <si>
    <t>Weighted Average Grant Date Fair Value, Forfeited</t>
  </si>
  <si>
    <t>Earnings/(loss) per share (Narrative) (Details) - shares</t>
  </si>
  <si>
    <t>Options to purchase ordinary shares included in the calculation of diluted net income per share</t>
  </si>
  <si>
    <t>Options to purchase ordinary shares that were anti-dilutive and excluded from the calculation of diluted net loss per share</t>
  </si>
  <si>
    <t>Earnings/(loss) per share (Computation of Basic and Diluted Net Loss Per Share) (Details) ¥ / shares in Units, $ / shares in Units, ¥ in Thousands, $ in Thousands</t>
  </si>
  <si>
    <t>Numerator:</t>
  </si>
  <si>
    <t>Add: Net loss/(income) attributable to noncontrolling interests | ¥</t>
  </si>
  <si>
    <t>Less: Deemed dividend to mezzanine classified noncontrolling interests | ¥</t>
  </si>
  <si>
    <t>Denominator:</t>
  </si>
  <si>
    <t>Weighted average number of ordinary shares used in computing net earnings/(loss) per sharebasic | shares</t>
  </si>
  <si>
    <t>Weighted average number of ordinary shares used in computing net earnings/(loss) per sharediluted | shares</t>
  </si>
  <si>
    <t>Net earnings/(loss) per ADS attributable to ordinary shareholders-basic | (per share)</t>
  </si>
  <si>
    <t>Net earnings/(loss) per ADS attributable to ordinary shareholders -diluted | (per share)</t>
  </si>
  <si>
    <t>Commitments and contingencies (Details) - CNY (¥) ¥ in Thousands</t>
  </si>
  <si>
    <t>Rental expenses</t>
  </si>
  <si>
    <t>Facilities and offices rental commitments</t>
  </si>
  <si>
    <t>Server custody and bandwidth fee commitments</t>
  </si>
  <si>
    <t>Advertising commitments</t>
  </si>
  <si>
    <t>Bank loans and accrued interest payable</t>
  </si>
  <si>
    <t>Related party transactions (Details) - CNY (¥) ¥ in Thousands</t>
  </si>
  <si>
    <t>Related Party Transaction [Line Items]</t>
  </si>
  <si>
    <t>Amounts due from related parties, current</t>
  </si>
  <si>
    <t>Amounts due from related parties, non-current</t>
  </si>
  <si>
    <t>Amounts due to related parties, current</t>
  </si>
  <si>
    <t>Finance Business [Member]</t>
  </si>
  <si>
    <t>Subsequent events (Details) ¥ in Millions, $ in Millions</t>
  </si>
  <si>
    <t>Apr. 30, 2019CNY (¥)</t>
  </si>
  <si>
    <t>Apr. 30, 2019USD ($)</t>
  </si>
  <si>
    <t>Feb. 28, 2019USD ($)</t>
  </si>
  <si>
    <t>Jan. 31, 2019CNY (¥)</t>
  </si>
  <si>
    <t>CMB Bank [Member] | Scenario, Forecast [Member]</t>
  </si>
  <si>
    <t>Subsequent Event [Line Items]</t>
  </si>
  <si>
    <t>Repayments of Bank Debt</t>
  </si>
  <si>
    <t>Subsequent Event [Member] | Pudong Bank [Member]</t>
  </si>
  <si>
    <t>Repayments of Bank Debt | ¥</t>
  </si>
  <si>
    <t>Subsequent Event [Member] | Che Hao Duo [Member]</t>
  </si>
  <si>
    <t>Sale of Stock, Consideration Received Per Transaction</t>
  </si>
  <si>
    <t>8.00%</t>
  </si>
  <si>
    <t>Stock Issued During Period, Value, New Issues</t>
  </si>
  <si>
    <t>Restricted net assets (Details) - CNY (¥) ¥ in Billion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_(&quot;¥ &quot;#,##0.0000_);_(&quot;¥ &quot;(#,##0.0000)" numFmtId="169"/>
    <numFmt formatCode="_(&quot;$ &quot;#,##0.0_);_(&quot;$ &quot;(#,##0.0)" numFmtId="170"/>
    <numFmt formatCode="#,##0.0_);(#,##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c r="B19" s="5" t="n">
        <v>296444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50</v>
      </c>
    </row>
    <row r="3" spans="1:2">
      <c r="A3" s="3" t="s">
        <v>258</v>
      </c>
    </row>
    <row r="4" spans="1:2">
      <c r="A4" s="4" t="s">
        <v>259</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1066</v>
      </c>
      <c r="B1" s="2" t="s">
        <v>688</v>
      </c>
    </row>
    <row r="2" spans="1:5">
      <c r="B2" s="2" t="s">
        <v>1067</v>
      </c>
      <c r="C2" s="2" t="s">
        <v>1068</v>
      </c>
      <c r="D2" s="2" t="s">
        <v>1069</v>
      </c>
      <c r="E2" s="2" t="s">
        <v>1070</v>
      </c>
    </row>
    <row r="3" spans="1:5">
      <c r="A3" s="4" t="s">
        <v>1071</v>
      </c>
    </row>
    <row r="4" spans="1:5">
      <c r="A4" s="3" t="s">
        <v>1072</v>
      </c>
    </row>
    <row r="5" spans="1:5">
      <c r="A5" s="4" t="s">
        <v>1073</v>
      </c>
      <c r="B5" s="11" t="n">
        <v>737.8</v>
      </c>
      <c r="C5" s="13" t="n">
        <v>107.5</v>
      </c>
    </row>
    <row r="6" spans="1:5">
      <c r="A6" s="4" t="s">
        <v>1074</v>
      </c>
    </row>
    <row r="7" spans="1:5">
      <c r="A7" s="3" t="s">
        <v>1072</v>
      </c>
    </row>
    <row r="8" spans="1:5">
      <c r="A8" s="4" t="s">
        <v>1075</v>
      </c>
      <c r="E8" s="6" t="n">
        <v>75</v>
      </c>
    </row>
    <row r="9" spans="1:5">
      <c r="A9" s="4" t="s">
        <v>1076</v>
      </c>
    </row>
    <row r="10" spans="1:5">
      <c r="A10" s="3" t="s">
        <v>1072</v>
      </c>
    </row>
    <row r="11" spans="1:5">
      <c r="A11" s="4" t="s">
        <v>1077</v>
      </c>
      <c r="D11" s="7" t="n">
        <v>90</v>
      </c>
    </row>
    <row r="12" spans="1:5">
      <c r="A12" s="4" t="s">
        <v>513</v>
      </c>
      <c r="D12" s="4" t="s">
        <v>1078</v>
      </c>
    </row>
    <row r="13" spans="1:5">
      <c r="A13" s="4" t="s">
        <v>1079</v>
      </c>
      <c r="D13" s="13" t="n">
        <v>713.6</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80</v>
      </c>
      <c r="B1" s="2" t="s">
        <v>250</v>
      </c>
      <c r="C1" s="2" t="s">
        <v>510</v>
      </c>
    </row>
    <row r="2" spans="1:3">
      <c r="A2" s="4" t="s">
        <v>332</v>
      </c>
      <c r="B2" s="11" t="n">
        <v>2.1</v>
      </c>
      <c r="C2" s="11" t="n">
        <v>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50</v>
      </c>
    </row>
    <row r="3" spans="1:2">
      <c r="A3" s="3" t="s">
        <v>262</v>
      </c>
    </row>
    <row r="4" spans="1:2">
      <c r="A4" s="4" t="s">
        <v>263</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50</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50</v>
      </c>
    </row>
    <row r="3" spans="1:2">
      <c r="A3" s="4"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50</v>
      </c>
    </row>
    <row r="3" spans="1:2">
      <c r="A3" s="4"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50</v>
      </c>
    </row>
    <row r="3" spans="1:2">
      <c r="A3" s="3" t="s">
        <v>275</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50</v>
      </c>
    </row>
    <row r="3" spans="1:2">
      <c r="A3" s="4" t="s">
        <v>279</v>
      </c>
    </row>
    <row r="4" spans="1:2">
      <c r="A4" s="4" t="s">
        <v>280</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50</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v>
      </c>
      <c r="B1" s="2" t="s">
        <v>1</v>
      </c>
    </row>
    <row r="2" spans="1:2">
      <c r="B2" s="2" t="s">
        <v>250</v>
      </c>
    </row>
    <row r="3" spans="1:2">
      <c r="A3" s="3" t="s">
        <v>285</v>
      </c>
    </row>
    <row r="4" spans="1:2">
      <c r="A4" s="4" t="s">
        <v>41</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250</v>
      </c>
    </row>
    <row r="3" spans="1:2">
      <c r="A3" s="3" t="s">
        <v>287</v>
      </c>
    </row>
    <row r="4" spans="1:2">
      <c r="A4" s="4" t="s">
        <v>44</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v>
      </c>
      <c r="B1" s="2" t="s">
        <v>33</v>
      </c>
      <c r="C1" s="2" t="s">
        <v>34</v>
      </c>
      <c r="D1" s="2" t="s">
        <v>35</v>
      </c>
    </row>
    <row r="2" spans="1:4">
      <c r="A2" s="3" t="s">
        <v>36</v>
      </c>
    </row>
    <row r="3" spans="1:4">
      <c r="A3" s="4" t="s">
        <v>37</v>
      </c>
      <c r="B3" s="6" t="n">
        <v>2387478</v>
      </c>
      <c r="C3" s="7" t="n">
        <v>347867</v>
      </c>
      <c r="D3" s="6" t="n">
        <v>1524982</v>
      </c>
    </row>
    <row r="4" spans="1:4">
      <c r="A4" s="4" t="s">
        <v>38</v>
      </c>
      <c r="B4" s="5" t="n">
        <v>812000</v>
      </c>
      <c r="C4" s="5" t="n">
        <v>118312</v>
      </c>
      <c r="D4" s="5" t="n">
        <v>93350</v>
      </c>
    </row>
    <row r="5" spans="1:4">
      <c r="A5" s="4" t="s">
        <v>39</v>
      </c>
      <c r="B5" s="5" t="n">
        <v>4587610</v>
      </c>
      <c r="C5" s="5" t="n">
        <v>668436</v>
      </c>
      <c r="D5" s="5" t="n">
        <v>3437707</v>
      </c>
    </row>
    <row r="6" spans="1:4">
      <c r="A6" s="4" t="s">
        <v>40</v>
      </c>
      <c r="B6" s="5" t="n">
        <v>917443</v>
      </c>
      <c r="C6" s="5" t="n">
        <v>133676</v>
      </c>
      <c r="D6" s="5" t="n">
        <v>667750</v>
      </c>
    </row>
    <row r="7" spans="1:4">
      <c r="A7" s="4" t="s">
        <v>41</v>
      </c>
      <c r="B7" s="5" t="n">
        <v>813403</v>
      </c>
      <c r="C7" s="5" t="n">
        <v>118517</v>
      </c>
      <c r="D7" s="5" t="n">
        <v>657272</v>
      </c>
    </row>
    <row r="8" spans="1:4">
      <c r="A8" s="4" t="s">
        <v>42</v>
      </c>
      <c r="B8" s="5" t="n">
        <v>9517934</v>
      </c>
      <c r="C8" s="5" t="n">
        <v>1386808</v>
      </c>
      <c r="D8" s="5" t="n">
        <v>6381061</v>
      </c>
    </row>
    <row r="9" spans="1:4">
      <c r="A9" s="3" t="s">
        <v>43</v>
      </c>
    </row>
    <row r="10" spans="1:4">
      <c r="A10" s="4" t="s">
        <v>44</v>
      </c>
      <c r="B10" s="5" t="n">
        <v>1329752</v>
      </c>
      <c r="C10" s="5" t="n">
        <v>193751</v>
      </c>
      <c r="D10" s="5" t="n">
        <v>1351681</v>
      </c>
    </row>
    <row r="11" spans="1:4">
      <c r="A11" s="4" t="s">
        <v>45</v>
      </c>
      <c r="B11" s="5" t="n">
        <v>1099945</v>
      </c>
      <c r="C11" s="5" t="n">
        <v>160267</v>
      </c>
      <c r="D11" s="5" t="n">
        <v>1309566</v>
      </c>
    </row>
    <row r="12" spans="1:4">
      <c r="A12" s="4" t="s">
        <v>46</v>
      </c>
      <c r="B12" s="5" t="n">
        <v>3610</v>
      </c>
      <c r="C12" s="5" t="n">
        <v>526</v>
      </c>
      <c r="D12" s="5" t="n">
        <v>3688</v>
      </c>
    </row>
    <row r="13" spans="1:4">
      <c r="A13" s="4" t="s">
        <v>47</v>
      </c>
      <c r="B13" s="5" t="n">
        <v>15874220</v>
      </c>
      <c r="C13" s="5" t="n">
        <v>2312947</v>
      </c>
      <c r="D13" s="5" t="n">
        <v>15864655</v>
      </c>
    </row>
    <row r="14" spans="1:4">
      <c r="A14" s="4" t="s">
        <v>48</v>
      </c>
      <c r="B14" s="5" t="n">
        <v>0</v>
      </c>
      <c r="C14" s="5" t="n">
        <v>0</v>
      </c>
      <c r="D14" s="5" t="n">
        <v>792000</v>
      </c>
    </row>
    <row r="15" spans="1:4">
      <c r="A15" s="4" t="s">
        <v>49</v>
      </c>
      <c r="B15" s="5" t="n">
        <v>3365906</v>
      </c>
      <c r="C15" s="5" t="n">
        <v>490429</v>
      </c>
      <c r="D15" s="5" t="n">
        <v>1808601</v>
      </c>
    </row>
    <row r="16" spans="1:4">
      <c r="A16" s="4" t="s">
        <v>50</v>
      </c>
      <c r="B16" s="5" t="n">
        <v>639478</v>
      </c>
      <c r="C16" s="5" t="n">
        <v>93174</v>
      </c>
      <c r="D16" s="5" t="n">
        <v>755260</v>
      </c>
    </row>
    <row r="17" spans="1:4">
      <c r="A17" s="4" t="s">
        <v>51</v>
      </c>
      <c r="B17" s="5" t="n">
        <v>22312911</v>
      </c>
      <c r="C17" s="5" t="n">
        <v>3251094</v>
      </c>
      <c r="D17" s="5" t="n">
        <v>21885451</v>
      </c>
    </row>
    <row r="18" spans="1:4">
      <c r="A18" s="4" t="s">
        <v>52</v>
      </c>
      <c r="B18" s="5" t="n">
        <v>31830845</v>
      </c>
      <c r="C18" s="5" t="n">
        <v>4637902</v>
      </c>
      <c r="D18" s="5" t="n">
        <v>28266512</v>
      </c>
    </row>
    <row r="19" spans="1:4">
      <c r="A19" s="3" t="s">
        <v>53</v>
      </c>
    </row>
    <row r="20" spans="1:4">
      <c r="A20" s="4" t="s">
        <v>54</v>
      </c>
      <c r="B20" s="5" t="n">
        <v>812794</v>
      </c>
      <c r="C20" s="5" t="n">
        <v>118428</v>
      </c>
      <c r="D20" s="5" t="n">
        <v>75000</v>
      </c>
    </row>
    <row r="21" spans="1:4">
      <c r="A21" s="4" t="s">
        <v>55</v>
      </c>
      <c r="B21" s="5" t="n">
        <v>887558</v>
      </c>
      <c r="C21" s="5" t="n">
        <v>129321</v>
      </c>
      <c r="D21" s="5" t="n">
        <v>624300</v>
      </c>
    </row>
    <row r="22" spans="1:4">
      <c r="A22" s="4" t="s">
        <v>56</v>
      </c>
      <c r="B22" s="5" t="n">
        <v>2348333</v>
      </c>
      <c r="C22" s="5" t="n">
        <v>342163</v>
      </c>
      <c r="D22" s="5" t="n">
        <v>2123755</v>
      </c>
    </row>
    <row r="23" spans="1:4">
      <c r="A23" s="4" t="s">
        <v>57</v>
      </c>
      <c r="B23" s="5" t="n">
        <v>1465169</v>
      </c>
      <c r="C23" s="5" t="n">
        <v>213482</v>
      </c>
      <c r="D23" s="5" t="n">
        <v>1365437</v>
      </c>
    </row>
    <row r="24" spans="1:4">
      <c r="A24" s="4" t="s">
        <v>58</v>
      </c>
      <c r="B24" s="5" t="n">
        <v>250231</v>
      </c>
      <c r="C24" s="5" t="n">
        <v>36460</v>
      </c>
      <c r="D24" s="5" t="n">
        <v>186491</v>
      </c>
    </row>
    <row r="25" spans="1:4">
      <c r="A25" s="4" t="s">
        <v>59</v>
      </c>
      <c r="B25" s="5" t="n">
        <v>642445</v>
      </c>
      <c r="C25" s="5" t="n">
        <v>93607</v>
      </c>
      <c r="D25" s="5" t="n">
        <v>536831</v>
      </c>
    </row>
    <row r="26" spans="1:4">
      <c r="A26" s="4" t="s">
        <v>60</v>
      </c>
      <c r="B26" s="5" t="n">
        <v>878368</v>
      </c>
      <c r="C26" s="5" t="n">
        <v>127982</v>
      </c>
      <c r="D26" s="5" t="n">
        <v>689134</v>
      </c>
    </row>
    <row r="27" spans="1:4">
      <c r="A27" s="4" t="s">
        <v>61</v>
      </c>
      <c r="B27" s="5" t="n">
        <v>7284898</v>
      </c>
      <c r="C27" s="5" t="n">
        <v>1061443</v>
      </c>
      <c r="D27" s="5" t="n">
        <v>5600948</v>
      </c>
    </row>
    <row r="28" spans="1:4">
      <c r="A28" s="3" t="s">
        <v>62</v>
      </c>
    </row>
    <row r="29" spans="1:4">
      <c r="A29" s="4" t="s">
        <v>63</v>
      </c>
      <c r="B29" s="5" t="n">
        <v>0</v>
      </c>
      <c r="C29" s="5" t="n">
        <v>0</v>
      </c>
      <c r="D29" s="5" t="n">
        <v>777427</v>
      </c>
    </row>
    <row r="30" spans="1:4">
      <c r="A30" s="4" t="s">
        <v>64</v>
      </c>
      <c r="B30" s="5" t="n">
        <v>283112</v>
      </c>
      <c r="C30" s="5" t="n">
        <v>41251</v>
      </c>
      <c r="D30" s="5" t="n">
        <v>319219</v>
      </c>
    </row>
    <row r="31" spans="1:4">
      <c r="A31" s="4" t="s">
        <v>65</v>
      </c>
      <c r="B31" s="5" t="n">
        <v>1675</v>
      </c>
      <c r="C31" s="5" t="n">
        <v>244</v>
      </c>
      <c r="D31" s="5" t="n">
        <v>17376</v>
      </c>
    </row>
    <row r="32" spans="1:4">
      <c r="A32" s="4" t="s">
        <v>66</v>
      </c>
      <c r="B32" s="5" t="n">
        <v>284787</v>
      </c>
      <c r="C32" s="5" t="n">
        <v>41495</v>
      </c>
      <c r="D32" s="5" t="n">
        <v>1114022</v>
      </c>
    </row>
    <row r="33" spans="1:4">
      <c r="A33" s="4" t="s">
        <v>67</v>
      </c>
      <c r="B33" s="5" t="n">
        <v>7569685</v>
      </c>
      <c r="C33" s="5" t="n">
        <v>1102938</v>
      </c>
      <c r="D33" s="5" t="n">
        <v>6714970</v>
      </c>
    </row>
    <row r="34" spans="1:4">
      <c r="A34" s="4" t="s">
        <v>68</v>
      </c>
      <c r="B34" s="4" t="s">
        <v>69</v>
      </c>
      <c r="C34" s="4" t="s">
        <v>69</v>
      </c>
      <c r="D34" s="4" t="s">
        <v>69</v>
      </c>
    </row>
    <row r="35" spans="1:4">
      <c r="A35" s="3" t="s">
        <v>70</v>
      </c>
    </row>
    <row r="36" spans="1:4">
      <c r="A36" s="4" t="s">
        <v>71</v>
      </c>
      <c r="B36" s="5" t="n">
        <v>1944397</v>
      </c>
      <c r="C36" s="5" t="n">
        <v>283308</v>
      </c>
      <c r="D36" s="5" t="n">
        <v>1736405</v>
      </c>
    </row>
    <row r="37" spans="1:4">
      <c r="A37" s="4" t="s">
        <v>72</v>
      </c>
      <c r="B37" s="5" t="n">
        <v>1944397</v>
      </c>
      <c r="C37" s="5" t="n">
        <v>283308</v>
      </c>
      <c r="D37" s="5" t="n">
        <v>1736405</v>
      </c>
    </row>
    <row r="38" spans="1:4">
      <c r="A38" s="3" t="s">
        <v>73</v>
      </c>
    </row>
    <row r="39" spans="1:4">
      <c r="A39" s="4" t="s">
        <v>74</v>
      </c>
      <c r="B39" s="5" t="n">
        <v>19</v>
      </c>
      <c r="C39" s="5" t="n">
        <v>3</v>
      </c>
      <c r="D39" s="5" t="n">
        <v>18</v>
      </c>
    </row>
    <row r="40" spans="1:4">
      <c r="A40" s="4" t="s">
        <v>75</v>
      </c>
      <c r="B40" s="5" t="n">
        <v>21621665</v>
      </c>
      <c r="C40" s="5" t="n">
        <v>3150377</v>
      </c>
      <c r="D40" s="5" t="n">
        <v>21338787</v>
      </c>
    </row>
    <row r="41" spans="1:4">
      <c r="A41" s="4" t="s">
        <v>76</v>
      </c>
      <c r="B41" s="5" t="n">
        <v>439514</v>
      </c>
      <c r="C41" s="5" t="n">
        <v>64039</v>
      </c>
      <c r="D41" s="5" t="n">
        <v>-1689683</v>
      </c>
    </row>
    <row r="42" spans="1:4">
      <c r="A42" s="4" t="s">
        <v>77</v>
      </c>
      <c r="B42" s="5" t="n">
        <v>-40622</v>
      </c>
      <c r="C42" s="5" t="n">
        <v>-5919</v>
      </c>
      <c r="D42" s="5" t="n">
        <v>-55671</v>
      </c>
    </row>
    <row r="43" spans="1:4">
      <c r="A43" s="4" t="s">
        <v>78</v>
      </c>
      <c r="B43" s="5" t="n">
        <v>22020576</v>
      </c>
      <c r="C43" s="5" t="n">
        <v>3208500</v>
      </c>
      <c r="D43" s="5" t="n">
        <v>19593451</v>
      </c>
    </row>
    <row r="44" spans="1:4">
      <c r="A44" s="4" t="s">
        <v>79</v>
      </c>
      <c r="B44" s="5" t="n">
        <v>296187</v>
      </c>
      <c r="C44" s="5" t="n">
        <v>43156</v>
      </c>
      <c r="D44" s="5" t="n">
        <v>221686</v>
      </c>
    </row>
    <row r="45" spans="1:4">
      <c r="A45" s="4" t="s">
        <v>80</v>
      </c>
      <c r="B45" s="5" t="n">
        <v>22316763</v>
      </c>
      <c r="C45" s="5" t="n">
        <v>3251656</v>
      </c>
      <c r="D45" s="5" t="n">
        <v>19815137</v>
      </c>
    </row>
    <row r="46" spans="1:4">
      <c r="A46" s="4" t="s">
        <v>81</v>
      </c>
      <c r="B46" s="6" t="n">
        <v>31830845</v>
      </c>
      <c r="C46" s="7" t="n">
        <v>4637902</v>
      </c>
      <c r="D46" s="6" t="n">
        <v>28266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v>
      </c>
      <c r="B1" s="2" t="s">
        <v>1</v>
      </c>
    </row>
    <row r="2" spans="1:2">
      <c r="B2" s="2" t="s">
        <v>250</v>
      </c>
    </row>
    <row r="3" spans="1:2">
      <c r="A3" s="3" t="s">
        <v>289</v>
      </c>
    </row>
    <row r="4" spans="1:2">
      <c r="A4" s="4" t="s">
        <v>45</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7</v>
      </c>
      <c r="B1" s="2" t="s">
        <v>1</v>
      </c>
    </row>
    <row r="2" spans="1:2">
      <c r="B2" s="2" t="s">
        <v>250</v>
      </c>
    </row>
    <row r="3" spans="1:2">
      <c r="A3" s="3" t="s">
        <v>291</v>
      </c>
    </row>
    <row r="4" spans="1:2">
      <c r="A4" s="4" t="s">
        <v>47</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v>
      </c>
      <c r="B1" s="2" t="s">
        <v>1</v>
      </c>
    </row>
    <row r="2" spans="1:2">
      <c r="B2" s="2" t="s">
        <v>250</v>
      </c>
    </row>
    <row r="3" spans="1:2">
      <c r="A3" s="3" t="s">
        <v>293</v>
      </c>
    </row>
    <row r="4" spans="1:2">
      <c r="A4" s="4" t="s">
        <v>49</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v>
      </c>
      <c r="B1" s="2" t="s">
        <v>1</v>
      </c>
    </row>
    <row r="2" spans="1:2">
      <c r="B2" s="2" t="s">
        <v>250</v>
      </c>
    </row>
    <row r="3" spans="1:2">
      <c r="A3" s="3" t="s">
        <v>295</v>
      </c>
    </row>
    <row r="4" spans="1:2">
      <c r="A4" s="4" t="s">
        <v>50</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50</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7</v>
      </c>
      <c r="B1" s="2" t="s">
        <v>1</v>
      </c>
    </row>
    <row r="2" spans="1:2">
      <c r="B2" s="2" t="s">
        <v>250</v>
      </c>
    </row>
    <row r="3" spans="1:2">
      <c r="A3" s="3" t="s">
        <v>300</v>
      </c>
    </row>
    <row r="4" spans="1:2">
      <c r="A4" s="4" t="s">
        <v>87</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2</v>
      </c>
      <c r="B1" s="2" t="s">
        <v>1</v>
      </c>
    </row>
    <row r="2" spans="1:2">
      <c r="B2" s="2" t="s">
        <v>250</v>
      </c>
    </row>
    <row r="3" spans="1:2">
      <c r="A3" s="3" t="s">
        <v>302</v>
      </c>
    </row>
    <row r="4" spans="1:2">
      <c r="A4" s="4" t="s">
        <v>9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50</v>
      </c>
    </row>
    <row r="3" spans="1:2">
      <c r="A3" s="3" t="s">
        <v>305</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50</v>
      </c>
    </row>
    <row r="3" spans="1:2">
      <c r="A3" s="3" t="s">
        <v>30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50</v>
      </c>
    </row>
    <row r="3" spans="1:2">
      <c r="A3" s="3" t="s">
        <v>31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7"/>
  </cols>
  <sheetData>
    <row r="1" spans="1:4">
      <c r="A1" s="1" t="s">
        <v>82</v>
      </c>
      <c r="B1" s="2" t="s">
        <v>83</v>
      </c>
      <c r="C1" s="2" t="s">
        <v>84</v>
      </c>
      <c r="D1" s="2" t="s">
        <v>85</v>
      </c>
    </row>
    <row r="2" spans="1:4">
      <c r="A2" s="4" t="s">
        <v>86</v>
      </c>
      <c r="B2" s="6" t="n">
        <v>65620</v>
      </c>
      <c r="D2" s="6" t="n">
        <v>62736</v>
      </c>
    </row>
    <row r="3" spans="1:4">
      <c r="A3" s="4" t="s">
        <v>87</v>
      </c>
      <c r="B3" s="5" t="n">
        <v>887558</v>
      </c>
      <c r="C3" s="7" t="n">
        <v>129321</v>
      </c>
      <c r="D3" s="5" t="n">
        <v>624300</v>
      </c>
    </row>
    <row r="4" spans="1:4">
      <c r="A4" s="4" t="s">
        <v>88</v>
      </c>
      <c r="B4" s="5" t="n">
        <v>2348333</v>
      </c>
      <c r="C4" s="5" t="n">
        <v>342163</v>
      </c>
      <c r="D4" s="5" t="n">
        <v>2123755</v>
      </c>
    </row>
    <row r="5" spans="1:4">
      <c r="A5" s="4" t="s">
        <v>89</v>
      </c>
      <c r="B5" s="5" t="n">
        <v>1465169</v>
      </c>
      <c r="C5" s="5" t="n">
        <v>213482</v>
      </c>
      <c r="D5" s="5" t="n">
        <v>1365437</v>
      </c>
    </row>
    <row r="6" spans="1:4">
      <c r="A6" s="4" t="s">
        <v>90</v>
      </c>
      <c r="B6" s="5" t="n">
        <v>250231</v>
      </c>
      <c r="C6" s="5" t="n">
        <v>36460</v>
      </c>
      <c r="D6" s="5" t="n">
        <v>186491</v>
      </c>
    </row>
    <row r="7" spans="1:4">
      <c r="A7" s="4" t="s">
        <v>91</v>
      </c>
      <c r="B7" s="5" t="n">
        <v>642445</v>
      </c>
      <c r="C7" s="5" t="n">
        <v>93607</v>
      </c>
      <c r="D7" s="5" t="n">
        <v>536831</v>
      </c>
    </row>
    <row r="8" spans="1:4">
      <c r="A8" s="4" t="s">
        <v>92</v>
      </c>
      <c r="B8" s="5" t="n">
        <v>878368</v>
      </c>
      <c r="C8" s="5" t="n">
        <v>127982</v>
      </c>
      <c r="D8" s="5" t="n">
        <v>689134</v>
      </c>
    </row>
    <row r="9" spans="1:4">
      <c r="A9" s="4" t="s">
        <v>93</v>
      </c>
      <c r="B9" s="5" t="n">
        <v>283112</v>
      </c>
      <c r="C9" s="5" t="n">
        <v>41251</v>
      </c>
      <c r="D9" s="5" t="n">
        <v>319219</v>
      </c>
    </row>
    <row r="10" spans="1:4">
      <c r="A10" s="4" t="s">
        <v>94</v>
      </c>
      <c r="B10" s="6" t="n">
        <v>1675</v>
      </c>
      <c r="C10" s="7" t="n">
        <v>244</v>
      </c>
      <c r="D10" s="6" t="n">
        <v>17376</v>
      </c>
    </row>
    <row r="11" spans="1:4">
      <c r="A11" s="4" t="s">
        <v>95</v>
      </c>
      <c r="B11" s="5" t="n">
        <v>5000000000</v>
      </c>
      <c r="C11" s="5" t="n">
        <v>5000000000</v>
      </c>
      <c r="D11" s="5" t="n">
        <v>5000000000</v>
      </c>
    </row>
    <row r="12" spans="1:4">
      <c r="A12" s="4" t="s">
        <v>96</v>
      </c>
      <c r="B12" s="5" t="n">
        <v>296444579</v>
      </c>
      <c r="C12" s="5" t="n">
        <v>296444579</v>
      </c>
      <c r="D12" s="5" t="n">
        <v>293965131</v>
      </c>
    </row>
    <row r="13" spans="1:4">
      <c r="A13" s="4" t="s">
        <v>97</v>
      </c>
      <c r="B13" s="5" t="n">
        <v>296444579</v>
      </c>
      <c r="C13" s="5" t="n">
        <v>296444579</v>
      </c>
      <c r="D13" s="5" t="n">
        <v>293965131</v>
      </c>
    </row>
    <row r="14" spans="1:4">
      <c r="A14" s="4" t="s">
        <v>98</v>
      </c>
    </row>
    <row r="15" spans="1:4">
      <c r="A15" s="4" t="s">
        <v>99</v>
      </c>
      <c r="B15" s="6" t="n">
        <v>297774</v>
      </c>
      <c r="D15" s="6" t="n">
        <v>171306</v>
      </c>
    </row>
    <row r="16" spans="1:4">
      <c r="A16" s="4" t="s">
        <v>100</v>
      </c>
      <c r="B16" s="5" t="n">
        <v>803140</v>
      </c>
      <c r="D16" s="5" t="n">
        <v>872148</v>
      </c>
    </row>
    <row r="17" spans="1:4">
      <c r="A17" s="4" t="s">
        <v>101</v>
      </c>
      <c r="B17" s="5" t="n">
        <v>239622</v>
      </c>
      <c r="D17" s="5" t="n">
        <v>288953</v>
      </c>
    </row>
    <row r="18" spans="1:4">
      <c r="A18" s="4" t="s">
        <v>102</v>
      </c>
      <c r="B18" s="5" t="n">
        <v>35583</v>
      </c>
      <c r="D18" s="5" t="n">
        <v>53629</v>
      </c>
    </row>
    <row r="19" spans="1:4">
      <c r="A19" s="4" t="s">
        <v>103</v>
      </c>
      <c r="B19" s="5" t="n">
        <v>295430</v>
      </c>
      <c r="D19" s="5" t="n">
        <v>233692</v>
      </c>
    </row>
    <row r="20" spans="1:4">
      <c r="A20" s="4" t="s">
        <v>104</v>
      </c>
      <c r="B20" s="5" t="n">
        <v>312681</v>
      </c>
      <c r="D20" s="5" t="n">
        <v>190498</v>
      </c>
    </row>
    <row r="21" spans="1:4">
      <c r="A21" s="4" t="s">
        <v>105</v>
      </c>
      <c r="B21" s="5" t="n">
        <v>246858</v>
      </c>
      <c r="D21" s="5" t="n">
        <v>282603</v>
      </c>
    </row>
    <row r="22" spans="1:4">
      <c r="A22" s="4" t="s">
        <v>106</v>
      </c>
      <c r="B22" s="6" t="n">
        <v>0</v>
      </c>
      <c r="D22" s="6" t="n">
        <v>0</v>
      </c>
    </row>
    <row r="23" spans="1:4">
      <c r="A23" s="4" t="s">
        <v>107</v>
      </c>
    </row>
    <row r="24" spans="1:4">
      <c r="A24" s="4" t="s">
        <v>95</v>
      </c>
      <c r="B24" s="5" t="n">
        <v>4800000000</v>
      </c>
      <c r="C24" s="5" t="n">
        <v>4800000000</v>
      </c>
      <c r="D24" s="5" t="n">
        <v>4800000000</v>
      </c>
    </row>
    <row r="25" spans="1:4">
      <c r="A25" s="4" t="s">
        <v>96</v>
      </c>
      <c r="B25" s="5" t="n">
        <v>250858415</v>
      </c>
      <c r="C25" s="5" t="n">
        <v>250858415</v>
      </c>
      <c r="D25" s="5" t="n">
        <v>245924871</v>
      </c>
    </row>
    <row r="26" spans="1:4">
      <c r="A26" s="4" t="s">
        <v>97</v>
      </c>
      <c r="B26" s="5" t="n">
        <v>250858415</v>
      </c>
      <c r="C26" s="5" t="n">
        <v>250858415</v>
      </c>
      <c r="D26" s="5" t="n">
        <v>245924871</v>
      </c>
    </row>
    <row r="27" spans="1:4">
      <c r="A27" s="4" t="s">
        <v>108</v>
      </c>
    </row>
    <row r="28" spans="1:4">
      <c r="A28" s="4" t="s">
        <v>95</v>
      </c>
      <c r="B28" s="5" t="n">
        <v>200000000</v>
      </c>
      <c r="C28" s="5" t="n">
        <v>200000000</v>
      </c>
      <c r="D28" s="5" t="n">
        <v>200000000</v>
      </c>
    </row>
    <row r="29" spans="1:4">
      <c r="A29" s="4" t="s">
        <v>96</v>
      </c>
      <c r="B29" s="5" t="n">
        <v>45586164</v>
      </c>
      <c r="C29" s="5" t="n">
        <v>45586164</v>
      </c>
      <c r="D29" s="5" t="n">
        <v>48040260</v>
      </c>
    </row>
    <row r="30" spans="1:4">
      <c r="A30" s="4" t="s">
        <v>97</v>
      </c>
      <c r="B30" s="5" t="n">
        <v>45586164</v>
      </c>
      <c r="C30" s="5" t="n">
        <v>45586164</v>
      </c>
      <c r="D30" s="5" t="n">
        <v>48040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50</v>
      </c>
    </row>
    <row r="3" spans="1:2">
      <c r="A3" s="3" t="s">
        <v>316</v>
      </c>
    </row>
    <row r="4" spans="1:2">
      <c r="A4" s="4" t="s">
        <v>174</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50</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50</v>
      </c>
    </row>
    <row r="3" spans="1:2">
      <c r="A3" s="3" t="s">
        <v>322</v>
      </c>
    </row>
    <row r="4" spans="1:2">
      <c r="A4" s="4" t="s">
        <v>321</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50</v>
      </c>
    </row>
    <row r="3" spans="1:2">
      <c r="A3" s="3" t="s">
        <v>32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50</v>
      </c>
    </row>
    <row r="3" spans="1:2">
      <c r="A3" s="3" t="s">
        <v>329</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50</v>
      </c>
    </row>
    <row r="3" spans="1:2">
      <c r="A3" s="3" t="s">
        <v>333</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50</v>
      </c>
    </row>
    <row r="3" spans="1:2">
      <c r="A3" s="3" t="s">
        <v>254</v>
      </c>
    </row>
    <row r="4" spans="1:2">
      <c r="A4" s="4" t="s">
        <v>337</v>
      </c>
      <c r="B4" s="4" t="s">
        <v>338</v>
      </c>
    </row>
    <row r="5" spans="1:2">
      <c r="A5" s="4" t="s">
        <v>339</v>
      </c>
      <c r="B5" s="4" t="s">
        <v>340</v>
      </c>
    </row>
    <row r="6" spans="1:2">
      <c r="A6" s="4" t="s">
        <v>341</v>
      </c>
      <c r="B6" s="4" t="s">
        <v>342</v>
      </c>
    </row>
    <row r="7" spans="1:2">
      <c r="A7" s="4" t="s">
        <v>37</v>
      </c>
      <c r="B7" s="4" t="s">
        <v>343</v>
      </c>
    </row>
    <row r="8" spans="1:2">
      <c r="A8" s="4" t="s">
        <v>344</v>
      </c>
      <c r="B8" s="4" t="s">
        <v>345</v>
      </c>
    </row>
    <row r="9" spans="1:2">
      <c r="A9" s="4" t="s">
        <v>346</v>
      </c>
      <c r="B9" s="4" t="s">
        <v>347</v>
      </c>
    </row>
    <row r="10" spans="1:2">
      <c r="A10" s="4" t="s">
        <v>39</v>
      </c>
      <c r="B10" s="4" t="s">
        <v>348</v>
      </c>
    </row>
    <row r="11" spans="1:2">
      <c r="A11" s="4" t="s">
        <v>208</v>
      </c>
      <c r="B11" s="4" t="s">
        <v>349</v>
      </c>
    </row>
    <row r="12" spans="1:2">
      <c r="A12" s="4" t="s">
        <v>44</v>
      </c>
      <c r="B12" s="4" t="s">
        <v>350</v>
      </c>
    </row>
    <row r="13" spans="1:2">
      <c r="A13" s="4" t="s">
        <v>45</v>
      </c>
      <c r="B13" s="4" t="s">
        <v>351</v>
      </c>
    </row>
    <row r="14" spans="1:2">
      <c r="A14" s="4" t="s">
        <v>46</v>
      </c>
      <c r="B14" s="4" t="s">
        <v>352</v>
      </c>
    </row>
    <row r="15" spans="1:2">
      <c r="A15" s="4" t="s">
        <v>47</v>
      </c>
      <c r="B15" s="4" t="s">
        <v>353</v>
      </c>
    </row>
    <row r="16" spans="1:2">
      <c r="A16" s="4" t="s">
        <v>49</v>
      </c>
      <c r="B16" s="4" t="s">
        <v>354</v>
      </c>
    </row>
    <row r="17" spans="1:2">
      <c r="A17" s="4" t="s">
        <v>355</v>
      </c>
      <c r="B17" s="4" t="s">
        <v>356</v>
      </c>
    </row>
    <row r="18" spans="1:2">
      <c r="A18" s="4" t="s">
        <v>357</v>
      </c>
      <c r="B18" s="4" t="s">
        <v>358</v>
      </c>
    </row>
    <row r="19" spans="1:2">
      <c r="A19" s="4" t="s">
        <v>89</v>
      </c>
      <c r="B19" s="4" t="s">
        <v>359</v>
      </c>
    </row>
    <row r="20" spans="1:2">
      <c r="A20" s="4" t="s">
        <v>360</v>
      </c>
      <c r="B20" s="4" t="s">
        <v>361</v>
      </c>
    </row>
    <row r="21" spans="1:2">
      <c r="A21" s="4" t="s">
        <v>115</v>
      </c>
      <c r="B21" s="4" t="s">
        <v>362</v>
      </c>
    </row>
    <row r="22" spans="1:2">
      <c r="A22" s="4" t="s">
        <v>363</v>
      </c>
      <c r="B22" s="4" t="s">
        <v>364</v>
      </c>
    </row>
    <row r="23" spans="1:2">
      <c r="A23" s="4" t="s">
        <v>120</v>
      </c>
      <c r="B23" s="4" t="s">
        <v>365</v>
      </c>
    </row>
    <row r="24" spans="1:2">
      <c r="A24" s="4" t="s">
        <v>366</v>
      </c>
      <c r="B24" s="4" t="s">
        <v>367</v>
      </c>
    </row>
    <row r="25" spans="1:2">
      <c r="A25" s="4" t="s">
        <v>174</v>
      </c>
      <c r="B25" s="4" t="s">
        <v>368</v>
      </c>
    </row>
    <row r="26" spans="1:2">
      <c r="A26" s="4" t="s">
        <v>308</v>
      </c>
      <c r="B26" s="4" t="s">
        <v>369</v>
      </c>
    </row>
    <row r="27" spans="1:2">
      <c r="A27" s="4" t="s">
        <v>370</v>
      </c>
      <c r="B27" s="4" t="s">
        <v>371</v>
      </c>
    </row>
    <row r="28" spans="1:2">
      <c r="A28" s="4" t="s">
        <v>372</v>
      </c>
      <c r="B28" s="4" t="s">
        <v>373</v>
      </c>
    </row>
    <row r="29" spans="1:2">
      <c r="A29" s="4" t="s">
        <v>312</v>
      </c>
      <c r="B29" s="4" t="s">
        <v>374</v>
      </c>
    </row>
    <row r="30" spans="1:2">
      <c r="A30" s="4" t="s">
        <v>375</v>
      </c>
      <c r="B30" s="4" t="s">
        <v>376</v>
      </c>
    </row>
    <row r="31" spans="1:2">
      <c r="A31" s="4" t="s">
        <v>377</v>
      </c>
      <c r="B31" s="4" t="s">
        <v>378</v>
      </c>
    </row>
    <row r="32" spans="1:2">
      <c r="A32" s="4" t="s">
        <v>379</v>
      </c>
      <c r="B32" s="4" t="s">
        <v>380</v>
      </c>
    </row>
    <row r="33" spans="1:2">
      <c r="A33" s="4" t="s">
        <v>318</v>
      </c>
      <c r="B33" s="4" t="s">
        <v>381</v>
      </c>
    </row>
    <row r="34" spans="1:2">
      <c r="A34" s="4" t="s">
        <v>142</v>
      </c>
      <c r="B34" s="4" t="s">
        <v>382</v>
      </c>
    </row>
    <row r="35" spans="1:2">
      <c r="A35" s="4" t="s">
        <v>383</v>
      </c>
      <c r="B35" s="4" t="s">
        <v>384</v>
      </c>
    </row>
    <row r="36" spans="1:2">
      <c r="A36" s="4" t="s">
        <v>385</v>
      </c>
      <c r="B36"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50</v>
      </c>
    </row>
    <row r="3" spans="1:2">
      <c r="A3" s="3" t="s">
        <v>25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50</v>
      </c>
    </row>
    <row r="3" spans="1:2">
      <c r="A3" s="3" t="s">
        <v>25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9</v>
      </c>
      <c r="B1" s="2" t="s">
        <v>1</v>
      </c>
    </row>
    <row r="2" spans="1:2">
      <c r="B2" s="2" t="s">
        <v>250</v>
      </c>
    </row>
    <row r="3" spans="1:2">
      <c r="A3" s="3" t="s">
        <v>266</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109</v>
      </c>
      <c r="C1" s="2" t="s">
        <v>1</v>
      </c>
    </row>
    <row r="2" spans="1:6">
      <c r="C2" s="2" t="s">
        <v>110</v>
      </c>
      <c r="D2" s="2" t="s">
        <v>111</v>
      </c>
      <c r="E2" s="2" t="s">
        <v>112</v>
      </c>
      <c r="F2" s="2" t="s">
        <v>113</v>
      </c>
    </row>
    <row r="3" spans="1:6">
      <c r="A3" s="4" t="s">
        <v>114</v>
      </c>
      <c r="C3" s="6" t="n">
        <v>13137815</v>
      </c>
      <c r="D3" s="7" t="n">
        <v>1914241</v>
      </c>
      <c r="E3" s="6" t="n">
        <v>10068780</v>
      </c>
      <c r="F3" s="6" t="n">
        <v>7592127</v>
      </c>
    </row>
    <row r="4" spans="1:6">
      <c r="A4" s="4" t="s">
        <v>115</v>
      </c>
      <c r="B4" s="4" t="s">
        <v>116</v>
      </c>
      <c r="C4" s="5" t="n">
        <v>-1437795</v>
      </c>
      <c r="D4" s="5" t="n">
        <v>-209493</v>
      </c>
      <c r="E4" s="5" t="n">
        <v>-925497</v>
      </c>
      <c r="F4" s="5" t="n">
        <v>-707237</v>
      </c>
    </row>
    <row r="5" spans="1:6">
      <c r="A5" s="4" t="s">
        <v>117</v>
      </c>
      <c r="C5" s="5" t="n">
        <v>11700020</v>
      </c>
      <c r="D5" s="5" t="n">
        <v>1704748</v>
      </c>
      <c r="E5" s="5" t="n">
        <v>9143283</v>
      </c>
      <c r="F5" s="5" t="n">
        <v>6884890</v>
      </c>
    </row>
    <row r="6" spans="1:6">
      <c r="A6" s="3" t="s">
        <v>118</v>
      </c>
    </row>
    <row r="7" spans="1:6">
      <c r="A7" s="4" t="s">
        <v>119</v>
      </c>
      <c r="B7" s="4" t="s">
        <v>116</v>
      </c>
      <c r="C7" s="5" t="n">
        <v>-6861845</v>
      </c>
      <c r="D7" s="5" t="n">
        <v>-999803</v>
      </c>
      <c r="E7" s="5" t="n">
        <v>-5212360</v>
      </c>
      <c r="F7" s="5" t="n">
        <v>-4941380</v>
      </c>
    </row>
    <row r="8" spans="1:6">
      <c r="A8" s="4" t="s">
        <v>120</v>
      </c>
      <c r="B8" s="4" t="s">
        <v>116</v>
      </c>
      <c r="C8" s="5" t="n">
        <v>-1702748</v>
      </c>
      <c r="D8" s="5" t="n">
        <v>-248098</v>
      </c>
      <c r="E8" s="5" t="n">
        <v>-1368441</v>
      </c>
      <c r="F8" s="5" t="n">
        <v>-1107897</v>
      </c>
    </row>
    <row r="9" spans="1:6">
      <c r="A9" s="4" t="s">
        <v>121</v>
      </c>
      <c r="B9" s="4" t="s">
        <v>116</v>
      </c>
      <c r="C9" s="5" t="n">
        <v>-748766</v>
      </c>
      <c r="D9" s="5" t="n">
        <v>-109099</v>
      </c>
      <c r="E9" s="5" t="n">
        <v>-766017</v>
      </c>
      <c r="F9" s="5" t="n">
        <v>-601906</v>
      </c>
    </row>
    <row r="10" spans="1:6">
      <c r="A10" s="4" t="s">
        <v>122</v>
      </c>
      <c r="B10" s="4" t="s">
        <v>116</v>
      </c>
      <c r="C10" s="5" t="n">
        <v>-9313359</v>
      </c>
      <c r="D10" s="5" t="n">
        <v>-1357000</v>
      </c>
      <c r="E10" s="5" t="n">
        <v>-7346818</v>
      </c>
      <c r="F10" s="5" t="n">
        <v>-6651183</v>
      </c>
    </row>
    <row r="11" spans="1:6">
      <c r="A11" s="4" t="s">
        <v>123</v>
      </c>
      <c r="B11" s="4" t="s">
        <v>116</v>
      </c>
      <c r="C11" s="5" t="n">
        <v>2386661</v>
      </c>
      <c r="D11" s="5" t="n">
        <v>347748</v>
      </c>
      <c r="E11" s="5" t="n">
        <v>1796465</v>
      </c>
      <c r="F11" s="5" t="n">
        <v>233707</v>
      </c>
    </row>
    <row r="12" spans="1:6">
      <c r="A12" s="3" t="s">
        <v>124</v>
      </c>
    </row>
    <row r="13" spans="1:6">
      <c r="A13" s="4" t="s">
        <v>125</v>
      </c>
      <c r="C13" s="5" t="n">
        <v>15529</v>
      </c>
      <c r="D13" s="5" t="n">
        <v>2263</v>
      </c>
      <c r="E13" s="5" t="n">
        <v>-1623</v>
      </c>
      <c r="F13" s="5" t="n">
        <v>-48640</v>
      </c>
    </row>
    <row r="14" spans="1:6">
      <c r="A14" s="4" t="s">
        <v>126</v>
      </c>
      <c r="C14" s="5" t="n">
        <v>38634</v>
      </c>
      <c r="D14" s="5" t="n">
        <v>5629</v>
      </c>
      <c r="E14" s="5" t="n">
        <v>342241</v>
      </c>
      <c r="F14" s="5" t="n">
        <v>-145411</v>
      </c>
    </row>
    <row r="15" spans="1:6">
      <c r="A15" s="4" t="s">
        <v>127</v>
      </c>
      <c r="C15" s="5" t="n">
        <v>-91497</v>
      </c>
      <c r="D15" s="5" t="n">
        <v>-13332</v>
      </c>
      <c r="E15" s="5" t="n">
        <v>-687400</v>
      </c>
      <c r="F15" s="5" t="n">
        <v>-926740</v>
      </c>
    </row>
    <row r="16" spans="1:6">
      <c r="A16" s="4" t="s">
        <v>128</v>
      </c>
      <c r="C16" s="5" t="n">
        <v>-3274</v>
      </c>
      <c r="D16" s="5" t="n">
        <v>-477</v>
      </c>
      <c r="E16" s="5" t="n">
        <v>0</v>
      </c>
      <c r="F16" s="5" t="n">
        <v>79581</v>
      </c>
    </row>
    <row r="17" spans="1:6">
      <c r="A17" s="4" t="s">
        <v>129</v>
      </c>
      <c r="C17" s="5" t="n">
        <v>597</v>
      </c>
      <c r="D17" s="5" t="n">
        <v>87</v>
      </c>
      <c r="E17" s="5" t="n">
        <v>793</v>
      </c>
      <c r="F17" s="5" t="n">
        <v>-3727</v>
      </c>
    </row>
    <row r="18" spans="1:6">
      <c r="A18" s="4" t="s">
        <v>130</v>
      </c>
      <c r="C18" s="5" t="n">
        <v>82113</v>
      </c>
      <c r="D18" s="5" t="n">
        <v>11964</v>
      </c>
      <c r="E18" s="5" t="n">
        <v>85455</v>
      </c>
      <c r="F18" s="5" t="n">
        <v>-12713</v>
      </c>
    </row>
    <row r="19" spans="1:6">
      <c r="A19" s="4" t="s">
        <v>131</v>
      </c>
      <c r="C19" s="5" t="n">
        <v>2428763</v>
      </c>
      <c r="D19" s="5" t="n">
        <v>353882</v>
      </c>
      <c r="E19" s="5" t="n">
        <v>1535931</v>
      </c>
      <c r="F19" s="5" t="n">
        <v>-823943</v>
      </c>
    </row>
    <row r="20" spans="1:6">
      <c r="A20" s="4" t="s">
        <v>132</v>
      </c>
      <c r="C20" s="5" t="n">
        <v>-299705</v>
      </c>
      <c r="D20" s="5" t="n">
        <v>-43668</v>
      </c>
      <c r="E20" s="5" t="n">
        <v>-146689</v>
      </c>
      <c r="F20" s="5" t="n">
        <v>50980</v>
      </c>
    </row>
    <row r="21" spans="1:6">
      <c r="A21" s="4" t="s">
        <v>133</v>
      </c>
      <c r="C21" s="5" t="n">
        <v>2129058</v>
      </c>
      <c r="D21" s="5" t="n">
        <v>310214</v>
      </c>
      <c r="E21" s="5" t="n">
        <v>1389242</v>
      </c>
      <c r="F21" s="5" t="n">
        <v>-772963</v>
      </c>
    </row>
    <row r="22" spans="1:6">
      <c r="A22" s="4" t="s">
        <v>134</v>
      </c>
      <c r="C22" s="5" t="n">
        <v>139</v>
      </c>
      <c r="D22" s="5" t="n">
        <v>20</v>
      </c>
      <c r="E22" s="5" t="n">
        <v>-4667</v>
      </c>
      <c r="F22" s="5" t="n">
        <v>4916</v>
      </c>
    </row>
    <row r="23" spans="1:6">
      <c r="A23" s="4" t="s">
        <v>135</v>
      </c>
      <c r="C23" s="5" t="n">
        <v>2129197</v>
      </c>
      <c r="D23" s="5" t="n">
        <v>310234</v>
      </c>
      <c r="E23" s="5" t="n">
        <v>1384575</v>
      </c>
      <c r="F23" s="5" t="n">
        <v>-768047</v>
      </c>
    </row>
    <row r="24" spans="1:6">
      <c r="A24" s="4" t="s">
        <v>136</v>
      </c>
      <c r="C24" s="5" t="n">
        <v>-132202</v>
      </c>
      <c r="D24" s="5" t="n">
        <v>-19262</v>
      </c>
      <c r="E24" s="5" t="n">
        <v>-99507</v>
      </c>
      <c r="F24" s="5" t="n">
        <v>-15717</v>
      </c>
    </row>
    <row r="25" spans="1:6">
      <c r="A25" s="4" t="s">
        <v>137</v>
      </c>
      <c r="C25" s="5" t="n">
        <v>1996995</v>
      </c>
      <c r="D25" s="5" t="n">
        <v>290972</v>
      </c>
      <c r="E25" s="5" t="n">
        <v>1285068</v>
      </c>
      <c r="F25" s="5" t="n">
        <v>-783764</v>
      </c>
    </row>
    <row r="26" spans="1:6">
      <c r="A26" s="4" t="s">
        <v>133</v>
      </c>
      <c r="C26" s="5" t="n">
        <v>2129058</v>
      </c>
      <c r="D26" s="5" t="n">
        <v>310214</v>
      </c>
      <c r="E26" s="5" t="n">
        <v>1389242</v>
      </c>
      <c r="F26" s="5" t="n">
        <v>-772963</v>
      </c>
    </row>
    <row r="27" spans="1:6">
      <c r="A27" s="3" t="s">
        <v>138</v>
      </c>
    </row>
    <row r="28" spans="1:6">
      <c r="A28" s="4" t="s">
        <v>139</v>
      </c>
      <c r="C28" s="5" t="n">
        <v>15486</v>
      </c>
      <c r="D28" s="5" t="n">
        <v>2256</v>
      </c>
      <c r="E28" s="5" t="n">
        <v>82926</v>
      </c>
      <c r="F28" s="5" t="n">
        <v>-76027</v>
      </c>
    </row>
    <row r="29" spans="1:6">
      <c r="A29" s="4" t="s">
        <v>140</v>
      </c>
      <c r="C29" s="5" t="n">
        <v>0</v>
      </c>
      <c r="D29" s="5" t="n">
        <v>0</v>
      </c>
      <c r="E29" s="5" t="n">
        <v>0</v>
      </c>
      <c r="F29" s="5" t="n">
        <v>-13104</v>
      </c>
    </row>
    <row r="30" spans="1:6">
      <c r="A30" s="4" t="s">
        <v>141</v>
      </c>
      <c r="C30" s="5" t="n">
        <v>0</v>
      </c>
      <c r="D30" s="5" t="n">
        <v>0</v>
      </c>
      <c r="E30" s="5" t="n">
        <v>0</v>
      </c>
      <c r="F30" s="5" t="n">
        <v>2989</v>
      </c>
    </row>
    <row r="31" spans="1:6">
      <c r="A31" s="4" t="s">
        <v>142</v>
      </c>
      <c r="C31" s="5" t="n">
        <v>2144544</v>
      </c>
      <c r="D31" s="5" t="n">
        <v>312470</v>
      </c>
      <c r="E31" s="5" t="n">
        <v>1472168</v>
      </c>
      <c r="F31" s="5" t="n">
        <v>-859105</v>
      </c>
    </row>
    <row r="32" spans="1:6">
      <c r="A32" s="4" t="s">
        <v>143</v>
      </c>
      <c r="C32" s="5" t="n">
        <v>-298</v>
      </c>
      <c r="D32" s="5" t="n">
        <v>-44</v>
      </c>
      <c r="E32" s="5" t="n">
        <v>-4667</v>
      </c>
      <c r="F32" s="5" t="n">
        <v>4916</v>
      </c>
    </row>
    <row r="33" spans="1:6">
      <c r="A33" s="4" t="s">
        <v>136</v>
      </c>
      <c r="C33" s="5" t="n">
        <v>-132202</v>
      </c>
      <c r="D33" s="5" t="n">
        <v>-19262</v>
      </c>
      <c r="E33" s="5" t="n">
        <v>-99507</v>
      </c>
      <c r="F33" s="5" t="n">
        <v>-15717</v>
      </c>
    </row>
    <row r="34" spans="1:6">
      <c r="A34" s="4" t="s">
        <v>144</v>
      </c>
      <c r="C34" s="6" t="n">
        <v>2012044</v>
      </c>
      <c r="D34" s="7" t="n">
        <v>293164</v>
      </c>
      <c r="E34" s="6" t="n">
        <v>1367994</v>
      </c>
      <c r="F34" s="6" t="n">
        <v>-869906</v>
      </c>
    </row>
    <row r="35" spans="1:6">
      <c r="A35" s="4" t="s">
        <v>145</v>
      </c>
      <c r="C35" s="8" t="n">
        <v>6.77</v>
      </c>
      <c r="D35" s="9" t="n">
        <v>0.99</v>
      </c>
      <c r="E35" s="8" t="n">
        <v>4.41</v>
      </c>
      <c r="F35" s="8" t="n">
        <v>-2.73</v>
      </c>
    </row>
    <row r="36" spans="1:6">
      <c r="A36" s="4" t="s">
        <v>146</v>
      </c>
      <c r="C36" s="10" t="n">
        <v>6.66</v>
      </c>
      <c r="D36" s="10" t="n">
        <v>0.97</v>
      </c>
      <c r="E36" s="10" t="n">
        <v>4.35</v>
      </c>
      <c r="F36" s="10" t="n">
        <v>-2.73</v>
      </c>
    </row>
    <row r="37" spans="1:6">
      <c r="A37" s="4" t="s">
        <v>147</v>
      </c>
      <c r="C37" s="10" t="n">
        <v>13.54</v>
      </c>
      <c r="D37" s="10" t="n">
        <v>1.97</v>
      </c>
      <c r="E37" s="10" t="n">
        <v>8.82</v>
      </c>
      <c r="F37" s="10" t="n">
        <v>-5.46</v>
      </c>
    </row>
    <row r="38" spans="1:6">
      <c r="A38" s="4" t="s">
        <v>148</v>
      </c>
      <c r="C38" s="8" t="n">
        <v>13.33</v>
      </c>
      <c r="D38" s="9" t="n">
        <v>1.94</v>
      </c>
      <c r="E38" s="8" t="n">
        <v>8.699999999999999</v>
      </c>
      <c r="F38" s="8" t="n">
        <v>-5.46</v>
      </c>
    </row>
    <row r="39" spans="1:6">
      <c r="A39" s="4" t="s">
        <v>149</v>
      </c>
      <c r="C39" s="5" t="n">
        <v>294902518</v>
      </c>
      <c r="D39" s="5" t="n">
        <v>294902518</v>
      </c>
      <c r="E39" s="5" t="n">
        <v>291475725</v>
      </c>
      <c r="F39" s="5" t="n">
        <v>286975068</v>
      </c>
    </row>
    <row r="40" spans="1:6">
      <c r="A40" s="4" t="s">
        <v>150</v>
      </c>
      <c r="C40" s="5" t="n">
        <v>299711258</v>
      </c>
      <c r="D40" s="5" t="n">
        <v>299711258</v>
      </c>
      <c r="E40" s="5" t="n">
        <v>295304995</v>
      </c>
      <c r="F40" s="5" t="n">
        <v>286975068</v>
      </c>
    </row>
    <row r="41" spans="1:6">
      <c r="A41" s="4" t="s">
        <v>151</v>
      </c>
    </row>
    <row r="42" spans="1:6">
      <c r="A42" s="4" t="s">
        <v>114</v>
      </c>
      <c r="C42" s="6" t="n">
        <v>4399058</v>
      </c>
      <c r="D42" s="7" t="n">
        <v>640963</v>
      </c>
      <c r="E42" s="6" t="n">
        <v>3789524</v>
      </c>
      <c r="F42" s="6" t="n">
        <v>2951135</v>
      </c>
    </row>
    <row r="43" spans="1:6">
      <c r="A43" s="4" t="s">
        <v>152</v>
      </c>
    </row>
    <row r="44" spans="1:6">
      <c r="A44" s="4" t="s">
        <v>114</v>
      </c>
      <c r="C44" s="5" t="n">
        <v>8282593</v>
      </c>
      <c r="D44" s="5" t="n">
        <v>1206812</v>
      </c>
      <c r="E44" s="5" t="n">
        <v>5978491</v>
      </c>
      <c r="F44" s="5" t="n">
        <v>4363777</v>
      </c>
    </row>
    <row r="45" spans="1:6">
      <c r="A45" s="4" t="s">
        <v>153</v>
      </c>
    </row>
    <row r="46" spans="1:6">
      <c r="A46" s="4" t="s">
        <v>114</v>
      </c>
      <c r="C46" s="5" t="n">
        <v>72596</v>
      </c>
      <c r="D46" s="5" t="n">
        <v>10578</v>
      </c>
      <c r="E46" s="5" t="n">
        <v>73941</v>
      </c>
      <c r="F46" s="5" t="n">
        <v>166753</v>
      </c>
    </row>
    <row r="47" spans="1:6">
      <c r="A47" s="4" t="s">
        <v>154</v>
      </c>
    </row>
    <row r="48" spans="1:6">
      <c r="A48" s="4" t="s">
        <v>114</v>
      </c>
      <c r="C48" s="6" t="n">
        <v>383568</v>
      </c>
      <c r="D48" s="7" t="n">
        <v>55888</v>
      </c>
      <c r="E48" s="6" t="n">
        <v>226824</v>
      </c>
      <c r="F48" s="6" t="n">
        <v>110462</v>
      </c>
    </row>
    <row r="49" spans="1:6"/>
    <row r="50" spans="1:6">
      <c r="A50" s="4" t="s">
        <v>116</v>
      </c>
      <c r="B50" s="4" t="s">
        <v>155</v>
      </c>
    </row>
  </sheetData>
  <mergeCells count="4">
    <mergeCell ref="A1:B2"/>
    <mergeCell ref="C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2</v>
      </c>
      <c r="B1" s="2" t="s">
        <v>1</v>
      </c>
    </row>
    <row r="2" spans="1:2">
      <c r="B2" s="2" t="s">
        <v>250</v>
      </c>
    </row>
    <row r="3" spans="1:2">
      <c r="A3" s="3" t="s">
        <v>283</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5</v>
      </c>
      <c r="B1" s="2" t="s">
        <v>1</v>
      </c>
    </row>
    <row r="2" spans="1:2">
      <c r="B2" s="2" t="s">
        <v>250</v>
      </c>
    </row>
    <row r="3" spans="1:2">
      <c r="A3" s="3" t="s">
        <v>285</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50</v>
      </c>
    </row>
    <row r="3" spans="1:2">
      <c r="A3" s="3" t="s">
        <v>287</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50</v>
      </c>
    </row>
    <row r="3" spans="1:2">
      <c r="A3" s="3" t="s">
        <v>28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6</v>
      </c>
      <c r="B1" s="2" t="s">
        <v>1</v>
      </c>
    </row>
    <row r="2" spans="1:2">
      <c r="B2" s="2" t="s">
        <v>250</v>
      </c>
    </row>
    <row r="3" spans="1:2">
      <c r="A3" s="3" t="s">
        <v>291</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250</v>
      </c>
    </row>
    <row r="3" spans="1:2">
      <c r="A3" s="3" t="s">
        <v>293</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2</v>
      </c>
      <c r="B1" s="2" t="s">
        <v>1</v>
      </c>
    </row>
    <row r="2" spans="1:2">
      <c r="B2" s="2" t="s">
        <v>250</v>
      </c>
    </row>
    <row r="3" spans="1:2">
      <c r="A3" s="3" t="s">
        <v>295</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5</v>
      </c>
      <c r="B1" s="2" t="s">
        <v>1</v>
      </c>
    </row>
    <row r="2" spans="1:2">
      <c r="B2" s="2" t="s">
        <v>250</v>
      </c>
    </row>
    <row r="3" spans="1:2">
      <c r="A3" s="3" t="s">
        <v>300</v>
      </c>
    </row>
    <row r="4" spans="1:2">
      <c r="A4" s="4" t="s">
        <v>426</v>
      </c>
      <c r="B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250</v>
      </c>
    </row>
    <row r="3" spans="1:2">
      <c r="A3" s="3" t="s">
        <v>302</v>
      </c>
    </row>
    <row r="4" spans="1:2">
      <c r="A4" s="4" t="s">
        <v>429</v>
      </c>
      <c r="B4"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50</v>
      </c>
    </row>
    <row r="3" spans="1:2">
      <c r="A3" s="3" t="s">
        <v>305</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6</v>
      </c>
      <c r="B1" s="2" t="s">
        <v>1</v>
      </c>
    </row>
    <row r="2" spans="1:5">
      <c r="B2" s="2" t="s">
        <v>33</v>
      </c>
      <c r="C2" s="2" t="s">
        <v>34</v>
      </c>
      <c r="D2" s="2" t="s">
        <v>35</v>
      </c>
      <c r="E2" s="2" t="s">
        <v>157</v>
      </c>
    </row>
    <row r="3" spans="1:5">
      <c r="A3" s="4" t="s">
        <v>158</v>
      </c>
    </row>
    <row r="4" spans="1:5">
      <c r="A4" s="3" t="s">
        <v>159</v>
      </c>
    </row>
    <row r="5" spans="1:5">
      <c r="A5" s="4" t="s">
        <v>160</v>
      </c>
      <c r="B5" s="6" t="n">
        <v>6354</v>
      </c>
      <c r="C5" s="7" t="n">
        <v>926</v>
      </c>
      <c r="D5" s="6" t="n">
        <v>3278</v>
      </c>
      <c r="E5" s="6" t="n">
        <v>490</v>
      </c>
    </row>
    <row r="6" spans="1:5">
      <c r="A6" s="4" t="s">
        <v>161</v>
      </c>
    </row>
    <row r="7" spans="1:5">
      <c r="A7" s="3" t="s">
        <v>159</v>
      </c>
    </row>
    <row r="8" spans="1:5">
      <c r="A8" s="4" t="s">
        <v>160</v>
      </c>
      <c r="B8" s="5" t="n">
        <v>90919</v>
      </c>
      <c r="C8" s="5" t="n">
        <v>13247</v>
      </c>
      <c r="D8" s="5" t="n">
        <v>69926</v>
      </c>
      <c r="E8" s="5" t="n">
        <v>59017</v>
      </c>
    </row>
    <row r="9" spans="1:5">
      <c r="A9" s="4" t="s">
        <v>162</v>
      </c>
    </row>
    <row r="10" spans="1:5">
      <c r="A10" s="3" t="s">
        <v>159</v>
      </c>
    </row>
    <row r="11" spans="1:5">
      <c r="A11" s="4" t="s">
        <v>160</v>
      </c>
      <c r="B11" s="5" t="n">
        <v>182410</v>
      </c>
      <c r="C11" s="5" t="n">
        <v>26578</v>
      </c>
      <c r="D11" s="5" t="n">
        <v>126116</v>
      </c>
      <c r="E11" s="5" t="n">
        <v>98515</v>
      </c>
    </row>
    <row r="12" spans="1:5">
      <c r="A12" s="4" t="s">
        <v>163</v>
      </c>
    </row>
    <row r="13" spans="1:5">
      <c r="A13" s="3" t="s">
        <v>159</v>
      </c>
    </row>
    <row r="14" spans="1:5">
      <c r="A14" s="4" t="s">
        <v>160</v>
      </c>
      <c r="B14" s="6" t="n">
        <v>183191</v>
      </c>
      <c r="C14" s="7" t="n">
        <v>26692</v>
      </c>
      <c r="D14" s="6" t="n">
        <v>151249</v>
      </c>
      <c r="E14" s="6" t="n">
        <v>108553</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34</v>
      </c>
      <c r="B1" s="2" t="s">
        <v>1</v>
      </c>
    </row>
    <row r="2" spans="1:2">
      <c r="B2" s="2" t="s">
        <v>250</v>
      </c>
    </row>
    <row r="3" spans="1:2">
      <c r="A3" s="3" t="s">
        <v>309</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45</v>
      </c>
      <c r="B1" s="2" t="s">
        <v>1</v>
      </c>
    </row>
    <row r="2" spans="1:2">
      <c r="B2" s="2" t="s">
        <v>250</v>
      </c>
    </row>
    <row r="3" spans="1:2">
      <c r="A3" s="3" t="s">
        <v>446</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1</v>
      </c>
      <c r="B1" s="2" t="s">
        <v>1</v>
      </c>
    </row>
    <row r="2" spans="1:2">
      <c r="B2" s="2" t="s">
        <v>250</v>
      </c>
    </row>
    <row r="3" spans="1:2">
      <c r="A3" s="3" t="s">
        <v>319</v>
      </c>
    </row>
    <row r="4" spans="1:2">
      <c r="A4" s="4" t="s">
        <v>452</v>
      </c>
      <c r="B4"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50</v>
      </c>
    </row>
    <row r="3" spans="1:2">
      <c r="A3" s="3" t="s">
        <v>322</v>
      </c>
    </row>
    <row r="4" spans="1:2">
      <c r="A4" s="4" t="s">
        <v>455</v>
      </c>
      <c r="B4"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7</v>
      </c>
      <c r="B1" s="2" t="s">
        <v>1</v>
      </c>
    </row>
    <row r="2" spans="1:2">
      <c r="B2" s="2" t="s">
        <v>250</v>
      </c>
    </row>
    <row r="3" spans="1:2">
      <c r="A3" s="3" t="s">
        <v>325</v>
      </c>
    </row>
    <row r="4" spans="1:2">
      <c r="A4" s="4" t="s">
        <v>458</v>
      </c>
      <c r="B4"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3"/>
  </cols>
  <sheetData>
    <row r="1" spans="1:2">
      <c r="A1" s="1" t="s">
        <v>460</v>
      </c>
      <c r="B1" s="2" t="s">
        <v>1</v>
      </c>
    </row>
    <row r="2" spans="1:2">
      <c r="B2" s="2" t="s">
        <v>250</v>
      </c>
    </row>
    <row r="3" spans="1:2">
      <c r="A3" s="4" t="s">
        <v>461</v>
      </c>
    </row>
    <row r="4" spans="1:2">
      <c r="A4" s="3" t="s">
        <v>462</v>
      </c>
    </row>
    <row r="5" spans="1:2">
      <c r="A5" s="4" t="s">
        <v>463</v>
      </c>
      <c r="B5" s="4" t="s">
        <v>464</v>
      </c>
    </row>
    <row r="6" spans="1:2">
      <c r="A6" s="4" t="s">
        <v>465</v>
      </c>
      <c r="B6" s="4" t="s">
        <v>466</v>
      </c>
    </row>
    <row r="7" spans="1:2">
      <c r="A7" s="4" t="s">
        <v>467</v>
      </c>
      <c r="B7" s="4" t="s">
        <v>468</v>
      </c>
    </row>
    <row r="8" spans="1:2">
      <c r="A8" s="4" t="s">
        <v>469</v>
      </c>
    </row>
    <row r="9" spans="1:2">
      <c r="A9" s="3" t="s">
        <v>462</v>
      </c>
    </row>
    <row r="10" spans="1:2">
      <c r="A10" s="4" t="s">
        <v>463</v>
      </c>
      <c r="B10" s="4" t="s">
        <v>470</v>
      </c>
    </row>
    <row r="11" spans="1:2">
      <c r="A11" s="4" t="s">
        <v>465</v>
      </c>
      <c r="B11" s="4" t="s">
        <v>471</v>
      </c>
    </row>
    <row r="12" spans="1:2">
      <c r="A12" s="4" t="s">
        <v>467</v>
      </c>
      <c r="B12" s="4" t="s">
        <v>468</v>
      </c>
    </row>
    <row r="13" spans="1:2">
      <c r="A13" s="4" t="s">
        <v>472</v>
      </c>
    </row>
    <row r="14" spans="1:2">
      <c r="A14" s="3" t="s">
        <v>462</v>
      </c>
    </row>
    <row r="15" spans="1:2">
      <c r="A15" s="4" t="s">
        <v>463</v>
      </c>
      <c r="B15" s="4" t="s">
        <v>473</v>
      </c>
    </row>
    <row r="16" spans="1:2">
      <c r="A16" s="4" t="s">
        <v>465</v>
      </c>
      <c r="B16" s="4" t="s">
        <v>474</v>
      </c>
    </row>
    <row r="17" spans="1:2">
      <c r="A17" s="4" t="s">
        <v>467</v>
      </c>
      <c r="B17" s="4" t="s">
        <v>468</v>
      </c>
    </row>
    <row r="18" spans="1:2">
      <c r="A18" s="4" t="s">
        <v>475</v>
      </c>
    </row>
    <row r="19" spans="1:2">
      <c r="A19" s="3" t="s">
        <v>462</v>
      </c>
    </row>
    <row r="20" spans="1:2">
      <c r="A20" s="4" t="s">
        <v>463</v>
      </c>
      <c r="B20" s="4" t="s">
        <v>476</v>
      </c>
    </row>
    <row r="21" spans="1:2">
      <c r="A21" s="4" t="s">
        <v>465</v>
      </c>
      <c r="B21" s="4" t="s">
        <v>474</v>
      </c>
    </row>
    <row r="22" spans="1:2">
      <c r="A22" s="4" t="s">
        <v>467</v>
      </c>
      <c r="B22" s="4" t="s">
        <v>468</v>
      </c>
    </row>
    <row r="23" spans="1:2">
      <c r="A23" s="4" t="s">
        <v>477</v>
      </c>
    </row>
    <row r="24" spans="1:2">
      <c r="A24" s="3" t="s">
        <v>462</v>
      </c>
    </row>
    <row r="25" spans="1:2">
      <c r="A25" s="4" t="s">
        <v>463</v>
      </c>
      <c r="B25" s="4" t="s">
        <v>478</v>
      </c>
    </row>
    <row r="26" spans="1:2">
      <c r="A26" s="4" t="s">
        <v>465</v>
      </c>
      <c r="B26" s="4" t="s">
        <v>479</v>
      </c>
    </row>
    <row r="27" spans="1:2">
      <c r="A27" s="4" t="s">
        <v>467</v>
      </c>
      <c r="B27" s="4" t="s">
        <v>468</v>
      </c>
    </row>
    <row r="28" spans="1:2">
      <c r="A28" s="4" t="s">
        <v>480</v>
      </c>
    </row>
    <row r="29" spans="1:2">
      <c r="A29" s="3" t="s">
        <v>462</v>
      </c>
    </row>
    <row r="30" spans="1:2">
      <c r="A30" s="4" t="s">
        <v>463</v>
      </c>
      <c r="B30" s="4" t="s">
        <v>478</v>
      </c>
    </row>
    <row r="31" spans="1:2">
      <c r="A31" s="4" t="s">
        <v>465</v>
      </c>
      <c r="B31" s="4" t="s">
        <v>474</v>
      </c>
    </row>
    <row r="32" spans="1:2">
      <c r="A32" s="4" t="s">
        <v>467</v>
      </c>
      <c r="B32" s="4" t="s">
        <v>468</v>
      </c>
    </row>
    <row r="33" spans="1:2">
      <c r="A33" s="4" t="s">
        <v>481</v>
      </c>
    </row>
    <row r="34" spans="1:2">
      <c r="A34" s="3" t="s">
        <v>462</v>
      </c>
    </row>
    <row r="35" spans="1:2">
      <c r="A35" s="4" t="s">
        <v>463</v>
      </c>
      <c r="B35" s="4" t="s">
        <v>482</v>
      </c>
    </row>
    <row r="36" spans="1:2">
      <c r="A36" s="4" t="s">
        <v>465</v>
      </c>
      <c r="B36" s="4" t="s">
        <v>466</v>
      </c>
    </row>
    <row r="37" spans="1:2">
      <c r="A37" s="4" t="s">
        <v>467</v>
      </c>
      <c r="B37" s="4" t="s">
        <v>468</v>
      </c>
    </row>
    <row r="38" spans="1:2">
      <c r="A38" s="4" t="s">
        <v>483</v>
      </c>
    </row>
    <row r="39" spans="1:2">
      <c r="A39" s="3" t="s">
        <v>462</v>
      </c>
    </row>
    <row r="40" spans="1:2">
      <c r="A40" s="4" t="s">
        <v>467</v>
      </c>
      <c r="B40" s="4" t="s">
        <v>468</v>
      </c>
    </row>
    <row r="41" spans="1:2">
      <c r="A41" s="4" t="s">
        <v>484</v>
      </c>
    </row>
    <row r="42" spans="1:2">
      <c r="A42" s="3" t="s">
        <v>462</v>
      </c>
    </row>
    <row r="43" spans="1:2">
      <c r="A43" s="4" t="s">
        <v>463</v>
      </c>
      <c r="B43" s="4" t="s">
        <v>485</v>
      </c>
    </row>
    <row r="44" spans="1:2">
      <c r="A44" s="4" t="s">
        <v>465</v>
      </c>
      <c r="B44" s="4" t="s">
        <v>479</v>
      </c>
    </row>
    <row r="45" spans="1:2">
      <c r="A45" s="4" t="s">
        <v>486</v>
      </c>
    </row>
    <row r="46" spans="1:2">
      <c r="A46" s="3" t="s">
        <v>462</v>
      </c>
    </row>
    <row r="47" spans="1:2">
      <c r="A47" s="4" t="s">
        <v>467</v>
      </c>
      <c r="B47" s="4" t="s">
        <v>468</v>
      </c>
    </row>
    <row r="48" spans="1:2">
      <c r="A48" s="4" t="s">
        <v>487</v>
      </c>
    </row>
    <row r="49" spans="1:2">
      <c r="A49" s="3" t="s">
        <v>462</v>
      </c>
    </row>
    <row r="50" spans="1:2">
      <c r="A50" s="4" t="s">
        <v>463</v>
      </c>
      <c r="B50" s="4" t="s">
        <v>485</v>
      </c>
    </row>
    <row r="51" spans="1:2">
      <c r="A51" s="4" t="s">
        <v>465</v>
      </c>
      <c r="B51" s="4" t="s">
        <v>474</v>
      </c>
    </row>
    <row r="52" spans="1:2">
      <c r="A52" s="4" t="s">
        <v>488</v>
      </c>
    </row>
    <row r="53" spans="1:2">
      <c r="A53" s="3" t="s">
        <v>462</v>
      </c>
    </row>
    <row r="54" spans="1:2">
      <c r="A54" s="4" t="s">
        <v>463</v>
      </c>
      <c r="B54" s="4" t="s">
        <v>489</v>
      </c>
    </row>
    <row r="55" spans="1:2">
      <c r="A55" s="4" t="s">
        <v>490</v>
      </c>
    </row>
    <row r="56" spans="1:2">
      <c r="A56" s="3" t="s">
        <v>462</v>
      </c>
    </row>
    <row r="57" spans="1:2">
      <c r="A57" s="4" t="s">
        <v>465</v>
      </c>
      <c r="B57" s="4" t="s">
        <v>474</v>
      </c>
    </row>
    <row r="58" spans="1:2">
      <c r="A58" s="4" t="s">
        <v>467</v>
      </c>
      <c r="B58" s="4" t="s">
        <v>468</v>
      </c>
    </row>
    <row r="59" spans="1:2">
      <c r="A59" s="4" t="s">
        <v>491</v>
      </c>
    </row>
    <row r="60" spans="1:2">
      <c r="A60" s="3" t="s">
        <v>462</v>
      </c>
    </row>
    <row r="61" spans="1:2">
      <c r="A61" s="4" t="s">
        <v>467</v>
      </c>
      <c r="B61" s="4" t="s">
        <v>468</v>
      </c>
    </row>
    <row r="62" spans="1:2">
      <c r="A62" s="4" t="s">
        <v>492</v>
      </c>
    </row>
    <row r="63" spans="1:2">
      <c r="A63" s="3" t="s">
        <v>462</v>
      </c>
    </row>
    <row r="64" spans="1:2">
      <c r="A64" s="4" t="s">
        <v>463</v>
      </c>
      <c r="B64" s="4" t="s">
        <v>493</v>
      </c>
    </row>
    <row r="65" spans="1:2">
      <c r="A65" s="4" t="s">
        <v>465</v>
      </c>
      <c r="B65" s="4" t="s">
        <v>474</v>
      </c>
    </row>
    <row r="66" spans="1:2">
      <c r="A66" s="4" t="s">
        <v>467</v>
      </c>
      <c r="B66" s="4" t="s">
        <v>468</v>
      </c>
    </row>
    <row r="67" spans="1:2">
      <c r="A67" s="4" t="s">
        <v>494</v>
      </c>
    </row>
    <row r="68" spans="1:2">
      <c r="A68" s="3" t="s">
        <v>462</v>
      </c>
    </row>
    <row r="69" spans="1:2">
      <c r="A69" s="4" t="s">
        <v>463</v>
      </c>
      <c r="B69" s="4" t="s">
        <v>478</v>
      </c>
    </row>
    <row r="70" spans="1:2">
      <c r="A70" s="4" t="s">
        <v>465</v>
      </c>
      <c r="B70" s="4" t="s">
        <v>474</v>
      </c>
    </row>
    <row r="71" spans="1:2">
      <c r="A71" s="4" t="s">
        <v>467</v>
      </c>
      <c r="B71" s="4" t="s">
        <v>468</v>
      </c>
    </row>
    <row r="72" spans="1:2">
      <c r="A72" s="4" t="s">
        <v>495</v>
      </c>
    </row>
    <row r="73" spans="1:2">
      <c r="A73" s="3" t="s">
        <v>462</v>
      </c>
    </row>
    <row r="74" spans="1:2">
      <c r="A74" s="4" t="s">
        <v>463</v>
      </c>
      <c r="B74" s="4" t="s">
        <v>496</v>
      </c>
    </row>
    <row r="75" spans="1:2">
      <c r="A75" s="4" t="s">
        <v>465</v>
      </c>
      <c r="B75" s="4" t="s">
        <v>474</v>
      </c>
    </row>
    <row r="76" spans="1:2">
      <c r="A76" s="4" t="s">
        <v>467</v>
      </c>
      <c r="B76" s="4" t="s">
        <v>497</v>
      </c>
    </row>
    <row r="77" spans="1:2">
      <c r="A77" s="4" t="s">
        <v>498</v>
      </c>
    </row>
    <row r="78" spans="1:2">
      <c r="A78" s="3" t="s">
        <v>462</v>
      </c>
    </row>
    <row r="79" spans="1:2">
      <c r="A79" s="4" t="s">
        <v>467</v>
      </c>
      <c r="B79" s="4" t="s">
        <v>468</v>
      </c>
    </row>
    <row r="80" spans="1:2">
      <c r="A80" s="4" t="s">
        <v>499</v>
      </c>
    </row>
    <row r="81" spans="1:2">
      <c r="A81" s="3" t="s">
        <v>462</v>
      </c>
    </row>
    <row r="82" spans="1:2">
      <c r="A82" s="4" t="s">
        <v>463</v>
      </c>
      <c r="B82" s="4" t="s">
        <v>485</v>
      </c>
    </row>
    <row r="83" spans="1:2">
      <c r="A83" s="4" t="s">
        <v>465</v>
      </c>
      <c r="B83" s="4" t="s">
        <v>474</v>
      </c>
    </row>
    <row r="84" spans="1:2">
      <c r="A84" s="4" t="s">
        <v>500</v>
      </c>
    </row>
    <row r="85" spans="1:2">
      <c r="A85" s="3" t="s">
        <v>462</v>
      </c>
    </row>
    <row r="86" spans="1:2">
      <c r="A86" s="4" t="s">
        <v>463</v>
      </c>
      <c r="B86" s="4" t="s">
        <v>501</v>
      </c>
    </row>
    <row r="87" spans="1:2">
      <c r="A87" s="4" t="s">
        <v>465</v>
      </c>
      <c r="B87" s="4" t="s">
        <v>479</v>
      </c>
    </row>
    <row r="88" spans="1:2">
      <c r="A88" s="4" t="s">
        <v>467</v>
      </c>
      <c r="B88" s="4" t="s">
        <v>502</v>
      </c>
    </row>
    <row r="89" spans="1:2">
      <c r="A89" s="4" t="s">
        <v>503</v>
      </c>
    </row>
    <row r="90" spans="1:2">
      <c r="A90" s="3" t="s">
        <v>462</v>
      </c>
    </row>
    <row r="91" spans="1:2">
      <c r="A91" s="4" t="s">
        <v>463</v>
      </c>
      <c r="B91" s="4" t="s">
        <v>504</v>
      </c>
    </row>
    <row r="92" spans="1:2">
      <c r="A92" s="4" t="s">
        <v>465</v>
      </c>
      <c r="B92" s="4" t="s">
        <v>474</v>
      </c>
    </row>
    <row r="93" spans="1:2">
      <c r="A93" s="4" t="s">
        <v>467</v>
      </c>
      <c r="B93" s="4" t="s">
        <v>502</v>
      </c>
    </row>
    <row r="94" spans="1:2">
      <c r="A94" s="4" t="s">
        <v>505</v>
      </c>
    </row>
    <row r="95" spans="1:2">
      <c r="A95" s="3" t="s">
        <v>462</v>
      </c>
    </row>
    <row r="96" spans="1:2">
      <c r="A96" s="4" t="s">
        <v>463</v>
      </c>
      <c r="B96" s="4" t="s">
        <v>506</v>
      </c>
    </row>
    <row r="97" spans="1:2">
      <c r="A97" s="4" t="s">
        <v>465</v>
      </c>
      <c r="B97" s="4" t="s">
        <v>471</v>
      </c>
    </row>
    <row r="98" spans="1:2">
      <c r="A98" s="4" t="s">
        <v>467</v>
      </c>
      <c r="B98" s="4" t="s">
        <v>502</v>
      </c>
    </row>
    <row r="99" spans="1:2">
      <c r="A99" s="4" t="s">
        <v>507</v>
      </c>
    </row>
    <row r="100" spans="1:2">
      <c r="A100" s="3" t="s">
        <v>462</v>
      </c>
    </row>
    <row r="101" spans="1:2">
      <c r="A101" s="4" t="s">
        <v>463</v>
      </c>
      <c r="B101" s="4" t="s">
        <v>508</v>
      </c>
    </row>
    <row r="102" spans="1:2">
      <c r="A102" s="4" t="s">
        <v>465</v>
      </c>
      <c r="B102" s="4" t="s">
        <v>474</v>
      </c>
    </row>
    <row r="103" spans="1:2">
      <c r="A103" s="4" t="s">
        <v>467</v>
      </c>
      <c r="B103"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50</v>
      </c>
      <c r="C2" s="2" t="s">
        <v>510</v>
      </c>
      <c r="D2" s="2" t="s">
        <v>511</v>
      </c>
    </row>
    <row r="3" spans="1:4">
      <c r="A3" s="3" t="s">
        <v>462</v>
      </c>
    </row>
    <row r="4" spans="1:4">
      <c r="A4" s="4" t="s">
        <v>512</v>
      </c>
      <c r="B4" s="6" t="n">
        <v>1800</v>
      </c>
    </row>
    <row r="5" spans="1:4">
      <c r="A5" s="4" t="s">
        <v>491</v>
      </c>
    </row>
    <row r="6" spans="1:4">
      <c r="A6" s="3" t="s">
        <v>462</v>
      </c>
    </row>
    <row r="7" spans="1:4">
      <c r="A7" s="4" t="s">
        <v>513</v>
      </c>
      <c r="B7" s="4" t="s">
        <v>468</v>
      </c>
    </row>
    <row r="8" spans="1:4">
      <c r="A8" s="4" t="s">
        <v>488</v>
      </c>
    </row>
    <row r="9" spans="1:4">
      <c r="A9" s="3" t="s">
        <v>462</v>
      </c>
    </row>
    <row r="10" spans="1:4">
      <c r="A10" s="4" t="s">
        <v>514</v>
      </c>
      <c r="B10" s="11" t="n">
        <v>7.8</v>
      </c>
    </row>
    <row r="11" spans="1:4">
      <c r="A11" s="4" t="s">
        <v>515</v>
      </c>
    </row>
    <row r="12" spans="1:4">
      <c r="A12" s="3" t="s">
        <v>462</v>
      </c>
    </row>
    <row r="13" spans="1:4">
      <c r="A13" s="4" t="s">
        <v>516</v>
      </c>
      <c r="B13" s="4" t="s">
        <v>517</v>
      </c>
    </row>
    <row r="14" spans="1:4">
      <c r="A14" s="4" t="s">
        <v>518</v>
      </c>
    </row>
    <row r="15" spans="1:4">
      <c r="A15" s="3" t="s">
        <v>462</v>
      </c>
    </row>
    <row r="16" spans="1:4">
      <c r="A16" s="4" t="s">
        <v>516</v>
      </c>
      <c r="B16" s="4" t="s">
        <v>519</v>
      </c>
    </row>
    <row r="17" spans="1:4">
      <c r="A17" s="4" t="s">
        <v>520</v>
      </c>
    </row>
    <row r="18" spans="1:4">
      <c r="A18" s="3" t="s">
        <v>462</v>
      </c>
    </row>
    <row r="19" spans="1:4">
      <c r="A19" s="4" t="s">
        <v>516</v>
      </c>
      <c r="B19" s="4" t="s">
        <v>521</v>
      </c>
    </row>
    <row r="20" spans="1:4">
      <c r="A20" s="4" t="s">
        <v>522</v>
      </c>
    </row>
    <row r="21" spans="1:4">
      <c r="A21" s="3" t="s">
        <v>462</v>
      </c>
    </row>
    <row r="22" spans="1:4">
      <c r="A22" s="4" t="s">
        <v>523</v>
      </c>
      <c r="B22" s="11" t="n">
        <v>18.7</v>
      </c>
      <c r="C22" s="11" t="n">
        <v>0.4</v>
      </c>
      <c r="D22" s="11" t="n">
        <v>4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4</v>
      </c>
      <c r="B1" s="2" t="s">
        <v>1</v>
      </c>
    </row>
    <row r="2" spans="1:6">
      <c r="B2" s="2" t="s">
        <v>33</v>
      </c>
      <c r="C2" s="2" t="s">
        <v>34</v>
      </c>
      <c r="D2" s="2" t="s">
        <v>35</v>
      </c>
      <c r="E2" s="2" t="s">
        <v>157</v>
      </c>
      <c r="F2" s="2" t="s">
        <v>34</v>
      </c>
    </row>
    <row r="3" spans="1:6">
      <c r="A3" s="3" t="s">
        <v>525</v>
      </c>
    </row>
    <row r="4" spans="1:6">
      <c r="A4" s="4" t="s">
        <v>37</v>
      </c>
      <c r="B4" s="6" t="n">
        <v>2387478</v>
      </c>
      <c r="D4" s="6" t="n">
        <v>1524982</v>
      </c>
      <c r="F4" s="7" t="n">
        <v>347867</v>
      </c>
    </row>
    <row r="5" spans="1:6">
      <c r="A5" s="4" t="s">
        <v>39</v>
      </c>
      <c r="B5" s="5" t="n">
        <v>4587610</v>
      </c>
      <c r="D5" s="5" t="n">
        <v>3437707</v>
      </c>
      <c r="F5" s="5" t="n">
        <v>668436</v>
      </c>
    </row>
    <row r="6" spans="1:6">
      <c r="A6" s="4" t="s">
        <v>282</v>
      </c>
      <c r="B6" s="5" t="n">
        <v>917443</v>
      </c>
      <c r="D6" s="5" t="n">
        <v>667750</v>
      </c>
      <c r="F6" s="5" t="n">
        <v>133676</v>
      </c>
    </row>
    <row r="7" spans="1:6">
      <c r="A7" s="4" t="s">
        <v>41</v>
      </c>
      <c r="B7" s="5" t="n">
        <v>813403</v>
      </c>
      <c r="D7" s="5" t="n">
        <v>657272</v>
      </c>
      <c r="F7" s="5" t="n">
        <v>118517</v>
      </c>
    </row>
    <row r="8" spans="1:6">
      <c r="A8" s="4" t="s">
        <v>44</v>
      </c>
      <c r="B8" s="5" t="n">
        <v>1329752</v>
      </c>
      <c r="D8" s="5" t="n">
        <v>1351681</v>
      </c>
      <c r="F8" s="5" t="n">
        <v>193751</v>
      </c>
    </row>
    <row r="9" spans="1:6">
      <c r="A9" s="4" t="s">
        <v>49</v>
      </c>
      <c r="B9" s="5" t="n">
        <v>3365906</v>
      </c>
      <c r="D9" s="5" t="n">
        <v>1808601</v>
      </c>
      <c r="F9" s="5" t="n">
        <v>490429</v>
      </c>
    </row>
    <row r="10" spans="1:6">
      <c r="A10" s="4" t="s">
        <v>50</v>
      </c>
      <c r="B10" s="5" t="n">
        <v>639478</v>
      </c>
      <c r="D10" s="5" t="n">
        <v>755260</v>
      </c>
      <c r="F10" s="5" t="n">
        <v>93174</v>
      </c>
    </row>
    <row r="11" spans="1:6">
      <c r="A11" s="4" t="s">
        <v>52</v>
      </c>
      <c r="B11" s="5" t="n">
        <v>31830845</v>
      </c>
      <c r="D11" s="5" t="n">
        <v>28266512</v>
      </c>
      <c r="F11" s="5" t="n">
        <v>4637902</v>
      </c>
    </row>
    <row r="12" spans="1:6">
      <c r="A12" s="4" t="s">
        <v>87</v>
      </c>
      <c r="B12" s="5" t="n">
        <v>887558</v>
      </c>
      <c r="D12" s="5" t="n">
        <v>624300</v>
      </c>
      <c r="F12" s="5" t="n">
        <v>129321</v>
      </c>
    </row>
    <row r="13" spans="1:6">
      <c r="A13" s="4" t="s">
        <v>88</v>
      </c>
      <c r="B13" s="5" t="n">
        <v>2348333</v>
      </c>
      <c r="D13" s="5" t="n">
        <v>2123755</v>
      </c>
      <c r="F13" s="5" t="n">
        <v>342163</v>
      </c>
    </row>
    <row r="14" spans="1:6">
      <c r="A14" s="4" t="s">
        <v>89</v>
      </c>
      <c r="B14" s="5" t="n">
        <v>1465169</v>
      </c>
      <c r="D14" s="5" t="n">
        <v>1365437</v>
      </c>
      <c r="F14" s="5" t="n">
        <v>213482</v>
      </c>
    </row>
    <row r="15" spans="1:6">
      <c r="A15" s="4" t="s">
        <v>90</v>
      </c>
      <c r="B15" s="5" t="n">
        <v>250231</v>
      </c>
      <c r="D15" s="5" t="n">
        <v>186491</v>
      </c>
      <c r="F15" s="5" t="n">
        <v>36460</v>
      </c>
    </row>
    <row r="16" spans="1:6">
      <c r="A16" s="4" t="s">
        <v>91</v>
      </c>
      <c r="B16" s="5" t="n">
        <v>642445</v>
      </c>
      <c r="D16" s="5" t="n">
        <v>536831</v>
      </c>
      <c r="F16" s="5" t="n">
        <v>93607</v>
      </c>
    </row>
    <row r="17" spans="1:6">
      <c r="A17" s="4" t="s">
        <v>526</v>
      </c>
      <c r="B17" s="5" t="n">
        <v>56612</v>
      </c>
      <c r="D17" s="5" t="n">
        <v>50584</v>
      </c>
    </row>
    <row r="18" spans="1:6">
      <c r="A18" s="4" t="s">
        <v>92</v>
      </c>
      <c r="B18" s="5" t="n">
        <v>878368</v>
      </c>
      <c r="D18" s="5" t="n">
        <v>689134</v>
      </c>
      <c r="F18" s="5" t="n">
        <v>127982</v>
      </c>
    </row>
    <row r="19" spans="1:6">
      <c r="A19" s="4" t="s">
        <v>93</v>
      </c>
      <c r="B19" s="5" t="n">
        <v>283112</v>
      </c>
      <c r="D19" s="5" t="n">
        <v>319219</v>
      </c>
      <c r="F19" s="5" t="n">
        <v>41251</v>
      </c>
    </row>
    <row r="20" spans="1:6">
      <c r="A20" s="4" t="s">
        <v>67</v>
      </c>
      <c r="B20" s="5" t="n">
        <v>7569685</v>
      </c>
      <c r="D20" s="5" t="n">
        <v>6714970</v>
      </c>
      <c r="F20" s="7" t="n">
        <v>1102938</v>
      </c>
    </row>
    <row r="21" spans="1:6">
      <c r="A21" s="4" t="s">
        <v>527</v>
      </c>
      <c r="B21" s="5" t="n">
        <v>13137815</v>
      </c>
      <c r="C21" s="7" t="n">
        <v>1914241</v>
      </c>
      <c r="D21" s="5" t="n">
        <v>10068780</v>
      </c>
      <c r="E21" s="6" t="n">
        <v>7592127</v>
      </c>
    </row>
    <row r="22" spans="1:6">
      <c r="A22" s="4" t="s">
        <v>133</v>
      </c>
      <c r="B22" s="5" t="n">
        <v>2129197</v>
      </c>
      <c r="C22" s="5" t="n">
        <v>310234</v>
      </c>
      <c r="D22" s="5" t="n">
        <v>1384575</v>
      </c>
      <c r="E22" s="5" t="n">
        <v>-768047</v>
      </c>
    </row>
    <row r="23" spans="1:6">
      <c r="A23" s="4" t="s">
        <v>211</v>
      </c>
      <c r="B23" s="5" t="n">
        <v>3799581</v>
      </c>
      <c r="C23" s="5" t="n">
        <v>553616</v>
      </c>
      <c r="D23" s="5" t="n">
        <v>2779880</v>
      </c>
      <c r="E23" s="5" t="n">
        <v>1887849</v>
      </c>
    </row>
    <row r="24" spans="1:6">
      <c r="A24" s="4" t="s">
        <v>528</v>
      </c>
      <c r="B24" s="5" t="n">
        <v>-3086965</v>
      </c>
      <c r="C24" s="5" t="n">
        <v>-449785</v>
      </c>
      <c r="D24" s="5" t="n">
        <v>-3210290</v>
      </c>
      <c r="E24" s="5" t="n">
        <v>-2799529</v>
      </c>
    </row>
    <row r="25" spans="1:6">
      <c r="A25" s="4" t="s">
        <v>237</v>
      </c>
      <c r="B25" s="5" t="n">
        <v>46920</v>
      </c>
      <c r="C25" s="7" t="n">
        <v>6836</v>
      </c>
      <c r="D25" s="5" t="n">
        <v>571076</v>
      </c>
      <c r="E25" s="5" t="n">
        <v>58631</v>
      </c>
    </row>
    <row r="26" spans="1:6">
      <c r="A26" s="4" t="s">
        <v>529</v>
      </c>
    </row>
    <row r="27" spans="1:6">
      <c r="A27" s="3" t="s">
        <v>525</v>
      </c>
    </row>
    <row r="28" spans="1:6">
      <c r="A28" s="4" t="s">
        <v>37</v>
      </c>
      <c r="B28" s="5" t="n">
        <v>1201368</v>
      </c>
      <c r="D28" s="5" t="n">
        <v>320493</v>
      </c>
    </row>
    <row r="29" spans="1:6">
      <c r="A29" s="4" t="s">
        <v>39</v>
      </c>
      <c r="B29" s="5" t="n">
        <v>1162694</v>
      </c>
      <c r="D29" s="5" t="n">
        <v>1679516</v>
      </c>
    </row>
    <row r="30" spans="1:6">
      <c r="A30" s="4" t="s">
        <v>282</v>
      </c>
      <c r="B30" s="5" t="n">
        <v>437985</v>
      </c>
      <c r="D30" s="5" t="n">
        <v>409759</v>
      </c>
    </row>
    <row r="31" spans="1:6">
      <c r="A31" s="4" t="s">
        <v>41</v>
      </c>
      <c r="B31" s="5" t="n">
        <v>659454</v>
      </c>
      <c r="D31" s="5" t="n">
        <v>477308</v>
      </c>
    </row>
    <row r="32" spans="1:6">
      <c r="A32" s="4" t="s">
        <v>44</v>
      </c>
      <c r="B32" s="5" t="n">
        <v>140600</v>
      </c>
      <c r="D32" s="5" t="n">
        <v>111962</v>
      </c>
    </row>
    <row r="33" spans="1:6">
      <c r="A33" s="4" t="s">
        <v>49</v>
      </c>
      <c r="B33" s="5" t="n">
        <v>1703968</v>
      </c>
      <c r="D33" s="5" t="n">
        <v>193867</v>
      </c>
    </row>
    <row r="34" spans="1:6">
      <c r="A34" s="4" t="s">
        <v>530</v>
      </c>
      <c r="B34" s="5" t="n">
        <v>15634421</v>
      </c>
      <c r="D34" s="5" t="n">
        <v>15808421</v>
      </c>
    </row>
    <row r="35" spans="1:6">
      <c r="A35" s="4" t="s">
        <v>50</v>
      </c>
      <c r="B35" s="5" t="n">
        <v>52364</v>
      </c>
      <c r="D35" s="5" t="n">
        <v>224671</v>
      </c>
    </row>
    <row r="36" spans="1:6">
      <c r="A36" s="4" t="s">
        <v>52</v>
      </c>
      <c r="B36" s="5" t="n">
        <v>20992854</v>
      </c>
      <c r="D36" s="5" t="n">
        <v>19225997</v>
      </c>
    </row>
    <row r="37" spans="1:6">
      <c r="A37" s="4" t="s">
        <v>87</v>
      </c>
      <c r="B37" s="5" t="n">
        <v>297774</v>
      </c>
      <c r="D37" s="5" t="n">
        <v>171306</v>
      </c>
    </row>
    <row r="38" spans="1:6">
      <c r="A38" s="4" t="s">
        <v>88</v>
      </c>
      <c r="B38" s="5" t="n">
        <v>803140</v>
      </c>
      <c r="D38" s="5" t="n">
        <v>872148</v>
      </c>
    </row>
    <row r="39" spans="1:6">
      <c r="A39" s="4" t="s">
        <v>89</v>
      </c>
      <c r="B39" s="5" t="n">
        <v>239622</v>
      </c>
      <c r="D39" s="5" t="n">
        <v>288953</v>
      </c>
    </row>
    <row r="40" spans="1:6">
      <c r="A40" s="4" t="s">
        <v>90</v>
      </c>
      <c r="B40" s="5" t="n">
        <v>35583</v>
      </c>
      <c r="D40" s="5" t="n">
        <v>53629</v>
      </c>
    </row>
    <row r="41" spans="1:6">
      <c r="A41" s="4" t="s">
        <v>91</v>
      </c>
      <c r="B41" s="5" t="n">
        <v>295430</v>
      </c>
      <c r="D41" s="5" t="n">
        <v>233692</v>
      </c>
    </row>
    <row r="42" spans="1:6">
      <c r="A42" s="4" t="s">
        <v>526</v>
      </c>
      <c r="B42" s="5" t="n">
        <v>4326185</v>
      </c>
      <c r="D42" s="5" t="n">
        <v>2147993</v>
      </c>
    </row>
    <row r="43" spans="1:6">
      <c r="A43" s="4" t="s">
        <v>92</v>
      </c>
      <c r="B43" s="5" t="n">
        <v>312681</v>
      </c>
      <c r="D43" s="5" t="n">
        <v>190498</v>
      </c>
    </row>
    <row r="44" spans="1:6">
      <c r="A44" s="4" t="s">
        <v>93</v>
      </c>
      <c r="B44" s="5" t="n">
        <v>246858</v>
      </c>
      <c r="D44" s="5" t="n">
        <v>282603</v>
      </c>
    </row>
    <row r="45" spans="1:6">
      <c r="A45" s="4" t="s">
        <v>67</v>
      </c>
      <c r="B45" s="5" t="n">
        <v>6557273</v>
      </c>
      <c r="D45" s="5" t="n">
        <v>4240822</v>
      </c>
    </row>
    <row r="46" spans="1:6">
      <c r="A46" s="4" t="s">
        <v>527</v>
      </c>
      <c r="B46" s="5" t="n">
        <v>4244322</v>
      </c>
      <c r="D46" s="5" t="n">
        <v>4086645</v>
      </c>
      <c r="E46" s="5" t="n">
        <v>2459689</v>
      </c>
    </row>
    <row r="47" spans="1:6">
      <c r="A47" s="4" t="s">
        <v>133</v>
      </c>
      <c r="B47" s="5" t="n">
        <v>-603099</v>
      </c>
      <c r="D47" s="5" t="n">
        <v>649831</v>
      </c>
      <c r="E47" s="5" t="n">
        <v>-457054</v>
      </c>
    </row>
    <row r="48" spans="1:6">
      <c r="A48" s="4" t="s">
        <v>211</v>
      </c>
      <c r="B48" s="5" t="n">
        <v>2201663</v>
      </c>
      <c r="D48" s="5" t="n">
        <v>1272425</v>
      </c>
      <c r="E48" s="5" t="n">
        <v>396925</v>
      </c>
    </row>
    <row r="49" spans="1:6">
      <c r="A49" s="4" t="s">
        <v>528</v>
      </c>
      <c r="B49" s="5" t="n">
        <v>-1402912</v>
      </c>
      <c r="D49" s="5" t="n">
        <v>-1449482</v>
      </c>
      <c r="E49" s="5" t="n">
        <v>-446062</v>
      </c>
    </row>
    <row r="50" spans="1:6">
      <c r="A50" s="4" t="s">
        <v>237</v>
      </c>
      <c r="B50" s="6" t="n">
        <v>80000</v>
      </c>
      <c r="D50" s="6" t="n">
        <v>3485</v>
      </c>
      <c r="E50" s="6" t="n">
        <v>28235</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1</v>
      </c>
      <c r="B1" s="2" t="s">
        <v>1</v>
      </c>
    </row>
    <row r="2" spans="1:5">
      <c r="B2" s="2" t="s">
        <v>33</v>
      </c>
      <c r="C2" s="2" t="s">
        <v>34</v>
      </c>
      <c r="D2" s="2" t="s">
        <v>35</v>
      </c>
      <c r="E2" s="2" t="s">
        <v>157</v>
      </c>
    </row>
    <row r="3" spans="1:5">
      <c r="A3" s="3" t="s">
        <v>532</v>
      </c>
    </row>
    <row r="4" spans="1:5">
      <c r="A4" s="4" t="s">
        <v>533</v>
      </c>
      <c r="B4" s="6" t="n">
        <v>3799581</v>
      </c>
      <c r="C4" s="7" t="n">
        <v>553616</v>
      </c>
      <c r="D4" s="6" t="n">
        <v>2779880</v>
      </c>
      <c r="E4" s="6" t="n">
        <v>1887849</v>
      </c>
    </row>
    <row r="5" spans="1:5">
      <c r="A5" s="4" t="s">
        <v>534</v>
      </c>
      <c r="B5" s="5" t="n">
        <v>2200</v>
      </c>
    </row>
    <row r="6" spans="1:5">
      <c r="A6" s="4" t="s">
        <v>535</v>
      </c>
      <c r="B6" s="6" t="n">
        <v>7000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536</v>
      </c>
      <c r="B1" s="2" t="s">
        <v>1</v>
      </c>
    </row>
    <row r="2" spans="1:6">
      <c r="B2" s="2" t="s">
        <v>537</v>
      </c>
      <c r="C2" s="2" t="s">
        <v>538</v>
      </c>
      <c r="D2" s="2" t="s">
        <v>35</v>
      </c>
      <c r="E2" s="2" t="s">
        <v>157</v>
      </c>
      <c r="F2" s="2" t="s">
        <v>34</v>
      </c>
    </row>
    <row r="3" spans="1:6">
      <c r="A3" s="4" t="s">
        <v>539</v>
      </c>
      <c r="B3" s="6" t="n">
        <v>4900</v>
      </c>
      <c r="D3" s="6" t="n">
        <v>11600</v>
      </c>
    </row>
    <row r="4" spans="1:6">
      <c r="A4" s="4" t="s">
        <v>540</v>
      </c>
      <c r="B4" s="5" t="n">
        <v>40000</v>
      </c>
      <c r="D4" s="5" t="n">
        <v>37300</v>
      </c>
      <c r="E4" s="6" t="n">
        <v>142100</v>
      </c>
    </row>
    <row r="5" spans="1:6">
      <c r="A5" s="4" t="s">
        <v>355</v>
      </c>
      <c r="E5" s="5" t="n">
        <v>30000</v>
      </c>
    </row>
    <row r="6" spans="1:6">
      <c r="A6" s="4" t="s">
        <v>363</v>
      </c>
      <c r="B6" s="5" t="n">
        <v>3300000</v>
      </c>
      <c r="D6" s="5" t="n">
        <v>2100000</v>
      </c>
      <c r="E6" s="5" t="n">
        <v>2000000</v>
      </c>
    </row>
    <row r="7" spans="1:6">
      <c r="A7" s="4" t="s">
        <v>541</v>
      </c>
      <c r="B7" s="5" t="n">
        <v>626400</v>
      </c>
      <c r="D7" s="5" t="n">
        <v>476300</v>
      </c>
      <c r="E7" s="5" t="n">
        <v>477000</v>
      </c>
    </row>
    <row r="8" spans="1:6">
      <c r="A8" s="4" t="s">
        <v>372</v>
      </c>
      <c r="B8" s="5" t="n">
        <v>59900</v>
      </c>
      <c r="D8" s="5" t="n">
        <v>81400</v>
      </c>
      <c r="E8" s="5" t="n">
        <v>72300</v>
      </c>
    </row>
    <row r="9" spans="1:6">
      <c r="A9" s="4" t="s">
        <v>542</v>
      </c>
      <c r="B9" s="6" t="n">
        <v>527600</v>
      </c>
      <c r="D9" s="5" t="n">
        <v>266700</v>
      </c>
    </row>
    <row r="10" spans="1:6">
      <c r="A10" s="4" t="s">
        <v>543</v>
      </c>
      <c r="B10" s="12" t="n">
        <v>6.8632</v>
      </c>
      <c r="C10" s="7" t="n">
        <v>1</v>
      </c>
    </row>
    <row r="11" spans="1:6">
      <c r="A11" s="4" t="s">
        <v>139</v>
      </c>
      <c r="B11" s="6" t="n">
        <v>15486</v>
      </c>
      <c r="C11" s="7" t="n">
        <v>2256</v>
      </c>
      <c r="D11" s="5" t="n">
        <v>82926</v>
      </c>
      <c r="E11" s="5" t="n">
        <v>-76027</v>
      </c>
    </row>
    <row r="12" spans="1:6">
      <c r="A12" s="4" t="s">
        <v>544</v>
      </c>
      <c r="B12" s="5" t="n">
        <v>597</v>
      </c>
      <c r="C12" s="7" t="n">
        <v>87</v>
      </c>
      <c r="D12" s="5" t="n">
        <v>793</v>
      </c>
      <c r="E12" s="5" t="n">
        <v>-3727</v>
      </c>
    </row>
    <row r="13" spans="1:6">
      <c r="A13" s="4" t="s">
        <v>545</v>
      </c>
      <c r="B13" s="5" t="n">
        <v>4587610</v>
      </c>
      <c r="D13" s="5" t="n">
        <v>3437707</v>
      </c>
      <c r="F13" s="7" t="n">
        <v>668436</v>
      </c>
    </row>
    <row r="14" spans="1:6">
      <c r="A14" s="4" t="s">
        <v>546</v>
      </c>
      <c r="B14" s="5" t="n">
        <v>917443</v>
      </c>
      <c r="D14" s="5" t="n">
        <v>667750</v>
      </c>
      <c r="F14" s="5" t="n">
        <v>133676</v>
      </c>
    </row>
    <row r="15" spans="1:6">
      <c r="A15" s="4" t="s">
        <v>547</v>
      </c>
      <c r="B15" s="5" t="n">
        <v>3500000</v>
      </c>
    </row>
    <row r="16" spans="1:6">
      <c r="A16" s="4" t="s">
        <v>548</v>
      </c>
      <c r="B16" s="5" t="n">
        <v>2348333</v>
      </c>
      <c r="D16" s="5" t="n">
        <v>2123755</v>
      </c>
      <c r="F16" s="7" t="n">
        <v>342163</v>
      </c>
    </row>
    <row r="17" spans="1:6">
      <c r="A17" s="4" t="s">
        <v>549</v>
      </c>
    </row>
    <row r="18" spans="1:6">
      <c r="A18" s="4" t="s">
        <v>550</v>
      </c>
      <c r="B18" s="5" t="n">
        <v>15700</v>
      </c>
      <c r="D18" s="5" t="n">
        <v>86000</v>
      </c>
    </row>
    <row r="19" spans="1:6">
      <c r="A19" s="4" t="s">
        <v>551</v>
      </c>
    </row>
    <row r="20" spans="1:6">
      <c r="A20" s="4" t="s">
        <v>552</v>
      </c>
      <c r="B20" s="5" t="n">
        <v>796300</v>
      </c>
      <c r="D20" s="5" t="n">
        <v>7400</v>
      </c>
    </row>
    <row r="21" spans="1:6">
      <c r="A21" s="4" t="s">
        <v>553</v>
      </c>
    </row>
    <row r="22" spans="1:6">
      <c r="A22" s="4" t="s">
        <v>552</v>
      </c>
      <c r="B22" s="5" t="n">
        <v>0</v>
      </c>
      <c r="D22" s="5" t="n">
        <v>792000</v>
      </c>
    </row>
    <row r="23" spans="1:6">
      <c r="A23" s="4" t="s">
        <v>554</v>
      </c>
    </row>
    <row r="24" spans="1:6">
      <c r="A24" s="4" t="s">
        <v>363</v>
      </c>
      <c r="B24" s="6" t="n">
        <v>621600</v>
      </c>
      <c r="D24" s="6" t="n">
        <v>422300</v>
      </c>
      <c r="E24" s="6" t="n">
        <v>3511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38"/>
    <col customWidth="1" max="6" min="6" width="4"/>
    <col customWidth="1" max="7" min="7" width="43"/>
    <col customWidth="1" max="8" min="8" width="36"/>
    <col customWidth="1" max="9" min="9" width="62"/>
    <col customWidth="1" max="10" min="10" width="41"/>
  </cols>
  <sheetData>
    <row r="1" spans="1:10">
      <c r="A1" s="1" t="s">
        <v>164</v>
      </c>
      <c r="C1" s="2" t="s">
        <v>165</v>
      </c>
      <c r="D1" s="2" t="s">
        <v>166</v>
      </c>
      <c r="E1" s="2" t="s">
        <v>167</v>
      </c>
      <c r="G1" s="2" t="s">
        <v>168</v>
      </c>
      <c r="H1" s="2" t="s">
        <v>169</v>
      </c>
      <c r="I1" s="2" t="s">
        <v>170</v>
      </c>
      <c r="J1" s="2" t="s">
        <v>171</v>
      </c>
    </row>
    <row r="2" spans="1:10">
      <c r="A2" s="4" t="s">
        <v>172</v>
      </c>
      <c r="C2" s="6" t="n">
        <v>18293610</v>
      </c>
      <c r="E2" s="6" t="n">
        <v>18</v>
      </c>
      <c r="G2" s="6" t="n">
        <v>20602657</v>
      </c>
      <c r="H2" s="6" t="n">
        <v>-2302688</v>
      </c>
      <c r="I2" s="6" t="n">
        <v>-52455</v>
      </c>
      <c r="J2" s="6" t="n">
        <v>46078</v>
      </c>
    </row>
    <row r="3" spans="1:10">
      <c r="A3" s="4" t="s">
        <v>173</v>
      </c>
      <c r="B3" s="4" t="s">
        <v>116</v>
      </c>
      <c r="E3" s="5" t="n">
        <v>283068677</v>
      </c>
    </row>
    <row r="4" spans="1:10">
      <c r="A4" s="4" t="s">
        <v>133</v>
      </c>
      <c r="C4" s="5" t="n">
        <v>-772963</v>
      </c>
      <c r="E4" s="6" t="n">
        <v>0</v>
      </c>
      <c r="G4" s="5" t="n">
        <v>0</v>
      </c>
      <c r="H4" s="5" t="n">
        <v>-768047</v>
      </c>
      <c r="I4" s="5" t="n">
        <v>0</v>
      </c>
      <c r="J4" s="5" t="n">
        <v>-4916</v>
      </c>
    </row>
    <row r="5" spans="1:10">
      <c r="A5" s="4" t="s">
        <v>174</v>
      </c>
      <c r="C5" s="5" t="n">
        <v>266575</v>
      </c>
      <c r="E5" s="5" t="n">
        <v>0</v>
      </c>
      <c r="G5" s="5" t="n">
        <v>256153</v>
      </c>
      <c r="H5" s="5" t="n">
        <v>0</v>
      </c>
      <c r="I5" s="5" t="n">
        <v>0</v>
      </c>
      <c r="J5" s="5" t="n">
        <v>10422</v>
      </c>
    </row>
    <row r="6" spans="1:10">
      <c r="A6" s="4" t="s">
        <v>175</v>
      </c>
      <c r="C6" s="5" t="n">
        <v>20942</v>
      </c>
      <c r="E6" s="6" t="n">
        <v>0</v>
      </c>
      <c r="G6" s="5" t="n">
        <v>20942</v>
      </c>
      <c r="H6" s="5" t="n">
        <v>0</v>
      </c>
      <c r="I6" s="5" t="n">
        <v>0</v>
      </c>
      <c r="J6" s="5" t="n">
        <v>0</v>
      </c>
    </row>
    <row r="7" spans="1:10">
      <c r="A7" s="4" t="s">
        <v>176</v>
      </c>
      <c r="B7" s="4" t="s">
        <v>116</v>
      </c>
      <c r="E7" s="5" t="n">
        <v>6602320</v>
      </c>
    </row>
    <row r="8" spans="1:10">
      <c r="A8" s="4" t="s">
        <v>177</v>
      </c>
      <c r="C8" s="5" t="n">
        <v>-15717</v>
      </c>
      <c r="E8" s="6" t="n">
        <v>0</v>
      </c>
      <c r="G8" s="5" t="n">
        <v>-15717</v>
      </c>
      <c r="H8" s="5" t="n">
        <v>0</v>
      </c>
      <c r="I8" s="5" t="n">
        <v>0</v>
      </c>
      <c r="J8" s="5" t="n">
        <v>0</v>
      </c>
    </row>
    <row r="9" spans="1:10">
      <c r="A9" s="4" t="s">
        <v>139</v>
      </c>
      <c r="C9" s="5" t="n">
        <v>-76027</v>
      </c>
      <c r="E9" s="5" t="n">
        <v>0</v>
      </c>
      <c r="G9" s="5" t="n">
        <v>0</v>
      </c>
      <c r="H9" s="5" t="n">
        <v>0</v>
      </c>
      <c r="I9" s="5" t="n">
        <v>-76027</v>
      </c>
      <c r="J9" s="5" t="n">
        <v>0</v>
      </c>
    </row>
    <row r="10" spans="1:10">
      <c r="A10" s="4" t="s">
        <v>140</v>
      </c>
      <c r="C10" s="5" t="n">
        <v>-13104</v>
      </c>
      <c r="E10" s="5" t="n">
        <v>0</v>
      </c>
      <c r="G10" s="5" t="n">
        <v>0</v>
      </c>
      <c r="H10" s="5" t="n">
        <v>0</v>
      </c>
      <c r="I10" s="5" t="n">
        <v>-13104</v>
      </c>
      <c r="J10" s="5" t="n">
        <v>0</v>
      </c>
    </row>
    <row r="11" spans="1:10">
      <c r="A11" s="4" t="s">
        <v>141</v>
      </c>
      <c r="C11" s="5" t="n">
        <v>2989</v>
      </c>
      <c r="E11" s="5" t="n">
        <v>0</v>
      </c>
      <c r="G11" s="5" t="n">
        <v>0</v>
      </c>
      <c r="H11" s="5" t="n">
        <v>0</v>
      </c>
      <c r="I11" s="5" t="n">
        <v>2989</v>
      </c>
      <c r="J11" s="5" t="n">
        <v>0</v>
      </c>
    </row>
    <row r="12" spans="1:10">
      <c r="A12" s="4" t="s">
        <v>178</v>
      </c>
      <c r="C12" s="5" t="n">
        <v>20115</v>
      </c>
      <c r="E12" s="5" t="n">
        <v>0</v>
      </c>
      <c r="G12" s="5" t="n">
        <v>20115</v>
      </c>
      <c r="H12" s="5" t="n">
        <v>0</v>
      </c>
      <c r="I12" s="5" t="n">
        <v>0</v>
      </c>
      <c r="J12" s="5" t="n">
        <v>0</v>
      </c>
    </row>
    <row r="13" spans="1:10">
      <c r="A13" s="4" t="s">
        <v>179</v>
      </c>
      <c r="C13" s="5" t="n">
        <v>28235</v>
      </c>
      <c r="E13" s="5" t="n">
        <v>0</v>
      </c>
      <c r="G13" s="5" t="n">
        <v>198</v>
      </c>
      <c r="H13" s="5" t="n">
        <v>0</v>
      </c>
      <c r="I13" s="5" t="n">
        <v>0</v>
      </c>
      <c r="J13" s="5" t="n">
        <v>28037</v>
      </c>
    </row>
    <row r="14" spans="1:10">
      <c r="A14" s="4" t="s">
        <v>180</v>
      </c>
      <c r="C14" s="5" t="n">
        <v>11064</v>
      </c>
      <c r="E14" s="5" t="n">
        <v>0</v>
      </c>
      <c r="G14" s="5" t="n">
        <v>23251</v>
      </c>
      <c r="H14" s="5" t="n">
        <v>0</v>
      </c>
      <c r="I14" s="5" t="n">
        <v>0</v>
      </c>
      <c r="J14" s="5" t="n">
        <v>-12187</v>
      </c>
    </row>
    <row r="15" spans="1:10">
      <c r="A15" s="4" t="s">
        <v>181</v>
      </c>
      <c r="C15" s="5" t="n">
        <v>17765719</v>
      </c>
      <c r="E15" s="6" t="n">
        <v>18</v>
      </c>
      <c r="G15" s="5" t="n">
        <v>20907599</v>
      </c>
      <c r="H15" s="5" t="n">
        <v>-3070735</v>
      </c>
      <c r="I15" s="5" t="n">
        <v>-138597</v>
      </c>
      <c r="J15" s="5" t="n">
        <v>67434</v>
      </c>
    </row>
    <row r="16" spans="1:10">
      <c r="A16" s="4" t="s">
        <v>182</v>
      </c>
      <c r="B16" s="4" t="s">
        <v>116</v>
      </c>
      <c r="E16" s="5" t="n">
        <v>289670997</v>
      </c>
    </row>
    <row r="17" spans="1:10">
      <c r="A17" s="4" t="s">
        <v>133</v>
      </c>
      <c r="C17" s="5" t="n">
        <v>1389242</v>
      </c>
      <c r="E17" s="6" t="n">
        <v>0</v>
      </c>
      <c r="G17" s="5" t="n">
        <v>0</v>
      </c>
      <c r="H17" s="5" t="n">
        <v>1384575</v>
      </c>
      <c r="I17" s="5" t="n">
        <v>0</v>
      </c>
      <c r="J17" s="5" t="n">
        <v>4667</v>
      </c>
    </row>
    <row r="18" spans="1:10">
      <c r="A18" s="4" t="s">
        <v>174</v>
      </c>
      <c r="C18" s="5" t="n">
        <v>339835</v>
      </c>
      <c r="E18" s="5" t="n">
        <v>0</v>
      </c>
      <c r="G18" s="5" t="n">
        <v>339835</v>
      </c>
      <c r="H18" s="5" t="n">
        <v>0</v>
      </c>
      <c r="I18" s="5" t="n">
        <v>0</v>
      </c>
      <c r="J18" s="5" t="n">
        <v>0</v>
      </c>
    </row>
    <row r="19" spans="1:10">
      <c r="A19" s="4" t="s">
        <v>175</v>
      </c>
      <c r="C19" s="5" t="n">
        <v>100801</v>
      </c>
      <c r="E19" s="6" t="n">
        <v>0</v>
      </c>
      <c r="G19" s="5" t="n">
        <v>100801</v>
      </c>
      <c r="H19" s="5" t="n">
        <v>0</v>
      </c>
      <c r="I19" s="5" t="n">
        <v>0</v>
      </c>
      <c r="J19" s="5" t="n">
        <v>0</v>
      </c>
    </row>
    <row r="20" spans="1:10">
      <c r="A20" s="4" t="s">
        <v>176</v>
      </c>
      <c r="B20" s="4" t="s">
        <v>116</v>
      </c>
      <c r="E20" s="5" t="n">
        <v>4294134</v>
      </c>
    </row>
    <row r="21" spans="1:10">
      <c r="A21" s="4" t="s">
        <v>177</v>
      </c>
      <c r="C21" s="5" t="n">
        <v>-99507</v>
      </c>
      <c r="E21" s="6" t="n">
        <v>0</v>
      </c>
      <c r="G21" s="5" t="n">
        <v>-99507</v>
      </c>
      <c r="H21" s="5" t="n">
        <v>0</v>
      </c>
      <c r="I21" s="5" t="n">
        <v>0</v>
      </c>
      <c r="J21" s="5" t="n">
        <v>0</v>
      </c>
    </row>
    <row r="22" spans="1:10">
      <c r="A22" s="4" t="s">
        <v>139</v>
      </c>
      <c r="C22" s="5" t="n">
        <v>82926</v>
      </c>
      <c r="E22" s="5" t="n">
        <v>0</v>
      </c>
      <c r="G22" s="5" t="n">
        <v>0</v>
      </c>
      <c r="H22" s="5" t="n">
        <v>0</v>
      </c>
      <c r="I22" s="5" t="n">
        <v>82926</v>
      </c>
      <c r="J22" s="5" t="n">
        <v>0</v>
      </c>
    </row>
    <row r="23" spans="1:10">
      <c r="A23" s="4" t="s">
        <v>140</v>
      </c>
      <c r="C23" s="5" t="n">
        <v>0</v>
      </c>
    </row>
    <row r="24" spans="1:10">
      <c r="A24" s="4" t="s">
        <v>141</v>
      </c>
      <c r="C24" s="5" t="n">
        <v>0</v>
      </c>
    </row>
    <row r="25" spans="1:10">
      <c r="A25" s="4" t="s">
        <v>183</v>
      </c>
      <c r="C25" s="5" t="n">
        <v>164589</v>
      </c>
      <c r="E25" s="5" t="n">
        <v>0</v>
      </c>
      <c r="G25" s="5" t="n">
        <v>0</v>
      </c>
      <c r="H25" s="5" t="n">
        <v>0</v>
      </c>
      <c r="I25" s="5" t="n">
        <v>0</v>
      </c>
      <c r="J25" s="5" t="n">
        <v>164589</v>
      </c>
    </row>
    <row r="26" spans="1:10">
      <c r="A26" s="4" t="s">
        <v>184</v>
      </c>
      <c r="C26" s="5" t="n">
        <v>72777</v>
      </c>
      <c r="E26" s="5" t="n">
        <v>0</v>
      </c>
      <c r="G26" s="5" t="n">
        <v>87781</v>
      </c>
      <c r="H26" s="5" t="n">
        <v>0</v>
      </c>
      <c r="I26" s="5" t="n">
        <v>0</v>
      </c>
      <c r="J26" s="5" t="n">
        <v>-15004</v>
      </c>
    </row>
    <row r="27" spans="1:10">
      <c r="A27" s="4" t="s">
        <v>185</v>
      </c>
      <c r="C27" s="5" t="n">
        <v>-1245</v>
      </c>
      <c r="E27" s="5" t="n">
        <v>0</v>
      </c>
      <c r="G27" s="5" t="n">
        <v>2278</v>
      </c>
      <c r="H27" s="5" t="n">
        <v>-3523</v>
      </c>
      <c r="I27" s="5" t="n">
        <v>0</v>
      </c>
      <c r="J27" s="5" t="n">
        <v>0</v>
      </c>
    </row>
    <row r="28" spans="1:10">
      <c r="A28" s="4" t="s">
        <v>186</v>
      </c>
      <c r="C28" s="6" t="n">
        <v>19815137</v>
      </c>
      <c r="E28" s="6" t="n">
        <v>18</v>
      </c>
      <c r="G28" s="5" t="n">
        <v>21338787</v>
      </c>
      <c r="H28" s="5" t="n">
        <v>-1689683</v>
      </c>
      <c r="I28" s="5" t="n">
        <v>-55671</v>
      </c>
      <c r="J28" s="5" t="n">
        <v>221686</v>
      </c>
    </row>
    <row r="29" spans="1:10">
      <c r="A29" s="4" t="s">
        <v>187</v>
      </c>
      <c r="C29" s="5" t="n">
        <v>293965131</v>
      </c>
      <c r="D29" s="5" t="n">
        <v>293965131</v>
      </c>
      <c r="E29" s="5" t="n">
        <v>293965131</v>
      </c>
      <c r="F29" s="4" t="s">
        <v>116</v>
      </c>
    </row>
    <row r="30" spans="1:10">
      <c r="A30" s="4" t="s">
        <v>133</v>
      </c>
      <c r="C30" s="6" t="n">
        <v>2129058</v>
      </c>
      <c r="D30" s="7" t="n">
        <v>310214</v>
      </c>
      <c r="H30" s="5" t="n">
        <v>2129197</v>
      </c>
      <c r="J30" s="5" t="n">
        <v>-139</v>
      </c>
    </row>
    <row r="31" spans="1:10">
      <c r="A31" s="4" t="s">
        <v>174</v>
      </c>
      <c r="C31" s="5" t="n">
        <v>443312</v>
      </c>
      <c r="E31" s="6" t="n">
        <v>0</v>
      </c>
      <c r="G31" s="5" t="n">
        <v>414685</v>
      </c>
      <c r="H31" s="5" t="n">
        <v>0</v>
      </c>
      <c r="I31" s="5" t="n">
        <v>0</v>
      </c>
      <c r="J31" s="5" t="n">
        <v>28627</v>
      </c>
    </row>
    <row r="32" spans="1:10">
      <c r="A32" s="4" t="s">
        <v>175</v>
      </c>
      <c r="C32" s="5" t="n">
        <v>13518</v>
      </c>
      <c r="E32" s="6" t="n">
        <v>1</v>
      </c>
      <c r="G32" s="5" t="n">
        <v>13517</v>
      </c>
      <c r="H32" s="5" t="n">
        <v>0</v>
      </c>
      <c r="I32" s="5" t="n">
        <v>0</v>
      </c>
      <c r="J32" s="5" t="n">
        <v>0</v>
      </c>
    </row>
    <row r="33" spans="1:10">
      <c r="A33" s="4" t="s">
        <v>176</v>
      </c>
      <c r="B33" s="4" t="s">
        <v>116</v>
      </c>
      <c r="E33" s="5" t="n">
        <v>2479448</v>
      </c>
    </row>
    <row r="34" spans="1:10">
      <c r="A34" s="4" t="s">
        <v>177</v>
      </c>
      <c r="C34" s="5" t="n">
        <v>-132202</v>
      </c>
      <c r="E34" s="6" t="n">
        <v>0</v>
      </c>
      <c r="G34" s="5" t="n">
        <v>-132202</v>
      </c>
      <c r="H34" s="5" t="n">
        <v>0</v>
      </c>
      <c r="I34" s="5" t="n">
        <v>0</v>
      </c>
      <c r="J34" s="5" t="n">
        <v>0</v>
      </c>
    </row>
    <row r="35" spans="1:10">
      <c r="A35" s="4" t="s">
        <v>139</v>
      </c>
      <c r="C35" s="5" t="n">
        <v>15486</v>
      </c>
      <c r="D35" s="5" t="n">
        <v>2256</v>
      </c>
      <c r="E35" s="5" t="n">
        <v>0</v>
      </c>
      <c r="G35" s="5" t="n">
        <v>0</v>
      </c>
      <c r="H35" s="5" t="n">
        <v>0</v>
      </c>
      <c r="I35" s="5" t="n">
        <v>15049</v>
      </c>
      <c r="J35" s="5" t="n">
        <v>437</v>
      </c>
    </row>
    <row r="36" spans="1:10">
      <c r="A36" s="4" t="s">
        <v>140</v>
      </c>
      <c r="C36" s="5" t="n">
        <v>0</v>
      </c>
      <c r="D36" s="5" t="n">
        <v>0</v>
      </c>
    </row>
    <row r="37" spans="1:10">
      <c r="A37" s="4" t="s">
        <v>141</v>
      </c>
      <c r="C37" s="5" t="n">
        <v>0</v>
      </c>
      <c r="D37" s="5" t="n">
        <v>0</v>
      </c>
    </row>
    <row r="38" spans="1:10">
      <c r="A38" s="4" t="s">
        <v>179</v>
      </c>
      <c r="C38" s="5" t="n">
        <v>80000</v>
      </c>
      <c r="E38" s="5" t="n">
        <v>0</v>
      </c>
      <c r="G38" s="5" t="n">
        <v>0</v>
      </c>
      <c r="H38" s="5" t="n">
        <v>0</v>
      </c>
      <c r="I38" s="5" t="n">
        <v>0</v>
      </c>
      <c r="J38" s="5" t="n">
        <v>80000</v>
      </c>
    </row>
    <row r="39" spans="1:10">
      <c r="A39" s="4" t="s">
        <v>188</v>
      </c>
      <c r="C39" s="5" t="n">
        <v>-49811</v>
      </c>
      <c r="E39" s="5" t="n">
        <v>0</v>
      </c>
      <c r="G39" s="5" t="n">
        <v>-13122</v>
      </c>
      <c r="H39" s="5" t="n">
        <v>0</v>
      </c>
      <c r="I39" s="5" t="n">
        <v>0</v>
      </c>
      <c r="J39" s="5" t="n">
        <v>-36689</v>
      </c>
    </row>
    <row r="40" spans="1:10">
      <c r="A40" s="4" t="s">
        <v>184</v>
      </c>
      <c r="C40" s="5" t="n">
        <v>6410</v>
      </c>
      <c r="E40" s="5" t="n">
        <v>0</v>
      </c>
      <c r="G40" s="5" t="n">
        <v>0</v>
      </c>
      <c r="H40" s="5" t="n">
        <v>0</v>
      </c>
      <c r="I40" s="5" t="n">
        <v>0</v>
      </c>
      <c r="J40" s="5" t="n">
        <v>6410</v>
      </c>
    </row>
    <row r="41" spans="1:10">
      <c r="A41" s="4" t="s">
        <v>185</v>
      </c>
      <c r="C41" s="5" t="n">
        <v>-4145</v>
      </c>
      <c r="E41" s="5" t="n">
        <v>0</v>
      </c>
      <c r="G41" s="5" t="n">
        <v>0</v>
      </c>
      <c r="H41" s="5" t="n">
        <v>0</v>
      </c>
      <c r="I41" s="5" t="n">
        <v>0</v>
      </c>
      <c r="J41" s="5" t="n">
        <v>-4145</v>
      </c>
    </row>
    <row r="42" spans="1:10">
      <c r="A42" s="4" t="s">
        <v>189</v>
      </c>
      <c r="C42" s="6" t="n">
        <v>22316763</v>
      </c>
      <c r="D42" s="7" t="n">
        <v>3251656</v>
      </c>
      <c r="E42" s="6" t="n">
        <v>19</v>
      </c>
      <c r="G42" s="6" t="n">
        <v>21621665</v>
      </c>
      <c r="H42" s="6" t="n">
        <v>439514</v>
      </c>
      <c r="I42" s="6" t="n">
        <v>-40622</v>
      </c>
      <c r="J42" s="6" t="n">
        <v>296187</v>
      </c>
    </row>
    <row r="43" spans="1:10">
      <c r="A43" s="4" t="s">
        <v>190</v>
      </c>
      <c r="C43" s="5" t="n">
        <v>296444579</v>
      </c>
      <c r="D43" s="5" t="n">
        <v>296444579</v>
      </c>
      <c r="E43" s="5" t="n">
        <v>296444579</v>
      </c>
      <c r="F43" s="4" t="s">
        <v>116</v>
      </c>
    </row>
    <row r="44" spans="1:10"/>
    <row r="45" spans="1:10">
      <c r="A45" s="4" t="s">
        <v>116</v>
      </c>
      <c r="B45" s="4" t="s">
        <v>191</v>
      </c>
    </row>
  </sheetData>
  <mergeCells count="4">
    <mergeCell ref="A1:B1"/>
    <mergeCell ref="E1:F1"/>
    <mergeCell ref="A44:I44"/>
    <mergeCell ref="B45:I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5</v>
      </c>
      <c r="B1" s="2" t="s">
        <v>33</v>
      </c>
      <c r="C1" s="2" t="s">
        <v>34</v>
      </c>
      <c r="D1" s="2" t="s">
        <v>35</v>
      </c>
      <c r="E1" s="2" t="s">
        <v>556</v>
      </c>
    </row>
    <row r="2" spans="1:5">
      <c r="A2" s="3" t="s">
        <v>557</v>
      </c>
    </row>
    <row r="3" spans="1:5">
      <c r="A3" s="4" t="s">
        <v>37</v>
      </c>
      <c r="B3" s="6" t="n">
        <v>2387478</v>
      </c>
      <c r="C3" s="7" t="n">
        <v>347867</v>
      </c>
      <c r="D3" s="6" t="n">
        <v>1524982</v>
      </c>
    </row>
    <row r="4" spans="1:5">
      <c r="A4" s="4" t="s">
        <v>558</v>
      </c>
    </row>
    <row r="5" spans="1:5">
      <c r="A5" s="3" t="s">
        <v>557</v>
      </c>
    </row>
    <row r="6" spans="1:5">
      <c r="A6" s="4" t="s">
        <v>559</v>
      </c>
      <c r="C6" s="5" t="n">
        <v>125245</v>
      </c>
      <c r="E6" s="7" t="n">
        <v>147889</v>
      </c>
    </row>
    <row r="7" spans="1:5">
      <c r="A7" s="4" t="s">
        <v>560</v>
      </c>
    </row>
    <row r="8" spans="1:5">
      <c r="A8" s="3" t="s">
        <v>557</v>
      </c>
    </row>
    <row r="9" spans="1:5">
      <c r="A9" s="4" t="s">
        <v>559</v>
      </c>
      <c r="C9" s="5" t="n">
        <v>3</v>
      </c>
      <c r="E9" s="5" t="n">
        <v>3</v>
      </c>
    </row>
    <row r="10" spans="1:5">
      <c r="A10" s="4" t="s">
        <v>561</v>
      </c>
    </row>
    <row r="11" spans="1:5">
      <c r="A11" s="3" t="s">
        <v>557</v>
      </c>
    </row>
    <row r="12" spans="1:5">
      <c r="A12" s="4" t="s">
        <v>559</v>
      </c>
      <c r="C12" s="5" t="n">
        <v>122704</v>
      </c>
      <c r="E12" s="5" t="n">
        <v>143357</v>
      </c>
    </row>
    <row r="13" spans="1:5">
      <c r="A13" s="4" t="s">
        <v>562</v>
      </c>
    </row>
    <row r="14" spans="1:5">
      <c r="A14" s="3" t="s">
        <v>557</v>
      </c>
    </row>
    <row r="15" spans="1:5">
      <c r="A15" s="4" t="s">
        <v>559</v>
      </c>
      <c r="C15" s="5" t="n">
        <v>2534</v>
      </c>
      <c r="E15" s="5" t="n">
        <v>4525</v>
      </c>
    </row>
    <row r="16" spans="1:5">
      <c r="A16" s="4" t="s">
        <v>563</v>
      </c>
    </row>
    <row r="17" spans="1:5">
      <c r="A17" s="3" t="s">
        <v>557</v>
      </c>
    </row>
    <row r="18" spans="1:5">
      <c r="A18" s="4" t="s">
        <v>559</v>
      </c>
      <c r="C18" s="7" t="n">
        <v>4</v>
      </c>
      <c r="E18" s="7" t="n">
        <v>4</v>
      </c>
    </row>
    <row r="19" spans="1:5">
      <c r="A19" s="4" t="s">
        <v>564</v>
      </c>
    </row>
    <row r="20" spans="1:5">
      <c r="A20" s="3" t="s">
        <v>557</v>
      </c>
    </row>
    <row r="21" spans="1:5">
      <c r="A21" s="4" t="s">
        <v>565</v>
      </c>
      <c r="B21" s="5" t="n">
        <v>1527896</v>
      </c>
      <c r="D21" s="5" t="n">
        <v>558645</v>
      </c>
    </row>
    <row r="22" spans="1:5">
      <c r="A22" s="4" t="s">
        <v>566</v>
      </c>
    </row>
    <row r="23" spans="1:5">
      <c r="A23" s="3" t="s">
        <v>557</v>
      </c>
    </row>
    <row r="24" spans="1:5">
      <c r="A24" s="4" t="s">
        <v>565</v>
      </c>
      <c r="B24" s="5" t="n">
        <v>272</v>
      </c>
      <c r="D24" s="5" t="n">
        <v>271</v>
      </c>
    </row>
    <row r="25" spans="1:5">
      <c r="A25" s="4" t="s">
        <v>567</v>
      </c>
    </row>
    <row r="26" spans="1:5">
      <c r="A26" s="3" t="s">
        <v>557</v>
      </c>
    </row>
    <row r="27" spans="1:5">
      <c r="A27" s="4" t="s">
        <v>565</v>
      </c>
      <c r="B27" s="5" t="n">
        <v>128</v>
      </c>
      <c r="D27" s="5" t="n">
        <v>153</v>
      </c>
    </row>
    <row r="28" spans="1:5">
      <c r="A28" s="4" t="s">
        <v>568</v>
      </c>
    </row>
    <row r="29" spans="1:5">
      <c r="A29" s="3" t="s">
        <v>557</v>
      </c>
    </row>
    <row r="30" spans="1:5">
      <c r="A30" s="4" t="s">
        <v>565</v>
      </c>
      <c r="B30" s="5" t="n">
        <v>326156</v>
      </c>
      <c r="D30" s="5" t="n">
        <v>237756</v>
      </c>
    </row>
    <row r="31" spans="1:5">
      <c r="A31" s="4" t="s">
        <v>569</v>
      </c>
    </row>
    <row r="32" spans="1:5">
      <c r="A32" s="3" t="s">
        <v>557</v>
      </c>
    </row>
    <row r="33" spans="1:5">
      <c r="A33" s="4" t="s">
        <v>565</v>
      </c>
      <c r="B33" s="6" t="n">
        <v>1201340</v>
      </c>
      <c r="D33" s="6" t="n">
        <v>3204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72"/>
  </cols>
  <sheetData>
    <row r="1" spans="1:2">
      <c r="A1" s="1" t="s">
        <v>570</v>
      </c>
      <c r="B1" s="2" t="s">
        <v>1</v>
      </c>
    </row>
    <row r="2" spans="1:2">
      <c r="B2" s="2" t="s">
        <v>250</v>
      </c>
    </row>
    <row r="3" spans="1:2">
      <c r="A3" s="4" t="s">
        <v>571</v>
      </c>
    </row>
    <row r="4" spans="1:2">
      <c r="A4" s="3" t="s">
        <v>572</v>
      </c>
    </row>
    <row r="5" spans="1:2">
      <c r="A5" s="4" t="s">
        <v>573</v>
      </c>
      <c r="B5" s="4" t="s">
        <v>574</v>
      </c>
    </row>
    <row r="6" spans="1:2">
      <c r="A6" s="4" t="s">
        <v>575</v>
      </c>
    </row>
    <row r="7" spans="1:2">
      <c r="A7" s="3" t="s">
        <v>572</v>
      </c>
    </row>
    <row r="8" spans="1:2">
      <c r="A8" s="4" t="s">
        <v>573</v>
      </c>
      <c r="B8" s="4" t="s">
        <v>576</v>
      </c>
    </row>
    <row r="9" spans="1:2">
      <c r="A9" s="4" t="s">
        <v>577</v>
      </c>
    </row>
    <row r="10" spans="1:2">
      <c r="A10" s="3" t="s">
        <v>572</v>
      </c>
    </row>
    <row r="11" spans="1:2">
      <c r="A11" s="4" t="s">
        <v>573</v>
      </c>
      <c r="B11" s="4" t="s">
        <v>578</v>
      </c>
    </row>
    <row r="12" spans="1:2">
      <c r="A12" s="4" t="s">
        <v>579</v>
      </c>
    </row>
    <row r="13" spans="1:2">
      <c r="A13" s="3" t="s">
        <v>572</v>
      </c>
    </row>
    <row r="14" spans="1:2">
      <c r="A14" s="4" t="s">
        <v>573</v>
      </c>
      <c r="B14" s="4" t="s">
        <v>580</v>
      </c>
    </row>
    <row r="15" spans="1:2">
      <c r="A15" s="4" t="s">
        <v>581</v>
      </c>
    </row>
    <row r="16" spans="1:2">
      <c r="A16" s="3" t="s">
        <v>572</v>
      </c>
    </row>
    <row r="17" spans="1:2">
      <c r="A17" s="4" t="s">
        <v>573</v>
      </c>
      <c r="B17" s="4" t="s">
        <v>582</v>
      </c>
    </row>
    <row r="18" spans="1:2">
      <c r="A18" s="4" t="s">
        <v>583</v>
      </c>
    </row>
    <row r="19" spans="1:2">
      <c r="A19" s="3" t="s">
        <v>572</v>
      </c>
    </row>
    <row r="20" spans="1:2">
      <c r="A20" s="4" t="s">
        <v>573</v>
      </c>
      <c r="B20" s="4" t="s">
        <v>580</v>
      </c>
    </row>
    <row r="21" spans="1:2">
      <c r="A21" s="4" t="s">
        <v>584</v>
      </c>
    </row>
    <row r="22" spans="1:2">
      <c r="A22" s="3" t="s">
        <v>572</v>
      </c>
    </row>
    <row r="23" spans="1:2">
      <c r="A23" s="4" t="s">
        <v>573</v>
      </c>
      <c r="B23" s="4" t="s">
        <v>580</v>
      </c>
    </row>
    <row r="24" spans="1:2">
      <c r="A24" s="4" t="s">
        <v>585</v>
      </c>
    </row>
    <row r="25" spans="1:2">
      <c r="A25" s="3" t="s">
        <v>572</v>
      </c>
    </row>
    <row r="26" spans="1:2">
      <c r="A26" s="4" t="s">
        <v>586</v>
      </c>
      <c r="B26" s="4" t="s">
        <v>587</v>
      </c>
    </row>
    <row r="27" spans="1:2">
      <c r="A27" s="4" t="s">
        <v>588</v>
      </c>
    </row>
    <row r="28" spans="1:2">
      <c r="A28" s="3" t="s">
        <v>572</v>
      </c>
    </row>
    <row r="29" spans="1:2">
      <c r="A29" s="4" t="s">
        <v>573</v>
      </c>
      <c r="B29" s="4" t="s">
        <v>578</v>
      </c>
    </row>
    <row r="30" spans="1:2">
      <c r="A30" s="4" t="s">
        <v>589</v>
      </c>
    </row>
    <row r="31" spans="1:2">
      <c r="A31" s="3" t="s">
        <v>572</v>
      </c>
    </row>
    <row r="32" spans="1:2">
      <c r="A32" s="4" t="s">
        <v>573</v>
      </c>
      <c r="B32" s="4" t="s">
        <v>5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50</v>
      </c>
    </row>
    <row r="3" spans="1:2">
      <c r="A3" s="4" t="s">
        <v>591</v>
      </c>
    </row>
    <row r="4" spans="1:2">
      <c r="A4" s="3" t="s">
        <v>592</v>
      </c>
    </row>
    <row r="5" spans="1:2">
      <c r="A5" s="4" t="s">
        <v>593</v>
      </c>
      <c r="B5" s="4" t="s">
        <v>594</v>
      </c>
    </row>
    <row r="6" spans="1:2">
      <c r="A6" s="4" t="s">
        <v>595</v>
      </c>
    </row>
    <row r="7" spans="1:2">
      <c r="A7" s="3" t="s">
        <v>592</v>
      </c>
    </row>
    <row r="8" spans="1:2">
      <c r="A8" s="4" t="s">
        <v>593</v>
      </c>
      <c r="B8" s="4" t="s">
        <v>578</v>
      </c>
    </row>
    <row r="9" spans="1:2">
      <c r="A9" s="4" t="s">
        <v>596</v>
      </c>
    </row>
    <row r="10" spans="1:2">
      <c r="A10" s="3" t="s">
        <v>592</v>
      </c>
    </row>
    <row r="11" spans="1:2">
      <c r="A11" s="4" t="s">
        <v>593</v>
      </c>
      <c r="B11" s="4" t="s">
        <v>582</v>
      </c>
    </row>
    <row r="12" spans="1:2">
      <c r="A12" s="4" t="s">
        <v>597</v>
      </c>
    </row>
    <row r="13" spans="1:2">
      <c r="A13" s="3" t="s">
        <v>592</v>
      </c>
    </row>
    <row r="14" spans="1:2">
      <c r="A14" s="4" t="s">
        <v>593</v>
      </c>
      <c r="B14" s="4" t="s">
        <v>580</v>
      </c>
    </row>
    <row r="15" spans="1:2">
      <c r="A15" s="4" t="s">
        <v>598</v>
      </c>
    </row>
    <row r="16" spans="1:2">
      <c r="A16" s="3" t="s">
        <v>592</v>
      </c>
    </row>
    <row r="17" spans="1:2">
      <c r="A17" s="4" t="s">
        <v>593</v>
      </c>
      <c r="B17" s="4" t="s">
        <v>576</v>
      </c>
    </row>
    <row r="18" spans="1:2">
      <c r="A18" s="4" t="s">
        <v>599</v>
      </c>
    </row>
    <row r="19" spans="1:2">
      <c r="A19" s="3" t="s">
        <v>592</v>
      </c>
    </row>
    <row r="20" spans="1:2">
      <c r="A20" s="4" t="s">
        <v>593</v>
      </c>
      <c r="B20" s="4" t="s">
        <v>600</v>
      </c>
    </row>
    <row r="21" spans="1:2">
      <c r="A21" s="4" t="s">
        <v>601</v>
      </c>
    </row>
    <row r="22" spans="1:2">
      <c r="A22" s="3" t="s">
        <v>592</v>
      </c>
    </row>
    <row r="23" spans="1:2">
      <c r="A23" s="4" t="s">
        <v>593</v>
      </c>
      <c r="B23" s="4" t="s">
        <v>602</v>
      </c>
    </row>
    <row r="24" spans="1:2">
      <c r="A24" s="4" t="s">
        <v>603</v>
      </c>
    </row>
    <row r="25" spans="1:2">
      <c r="A25" s="3" t="s">
        <v>592</v>
      </c>
    </row>
    <row r="26" spans="1:2">
      <c r="A26" s="4" t="s">
        <v>593</v>
      </c>
      <c r="B26" s="4" t="s">
        <v>6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9"/>
  </cols>
  <sheetData>
    <row r="1" spans="1:4">
      <c r="A1" s="1" t="s">
        <v>604</v>
      </c>
      <c r="B1" s="2" t="s">
        <v>165</v>
      </c>
      <c r="C1" s="2" t="s">
        <v>166</v>
      </c>
      <c r="D1" s="2" t="s">
        <v>605</v>
      </c>
    </row>
    <row r="2" spans="1:4">
      <c r="A2" s="4" t="s">
        <v>477</v>
      </c>
    </row>
    <row r="3" spans="1:4">
      <c r="A3" s="3" t="s">
        <v>606</v>
      </c>
    </row>
    <row r="4" spans="1:4">
      <c r="A4" s="4" t="s">
        <v>607</v>
      </c>
      <c r="B4" s="11" t="n">
        <v>40.5</v>
      </c>
      <c r="D4" s="13" t="n">
        <v>6.6</v>
      </c>
    </row>
    <row r="5" spans="1:4">
      <c r="A5" s="4" t="s">
        <v>608</v>
      </c>
      <c r="B5" s="14" t="n">
        <v>188.1</v>
      </c>
      <c r="D5" s="7" t="n">
        <v>29</v>
      </c>
    </row>
    <row r="6" spans="1:4">
      <c r="A6" s="4" t="s">
        <v>609</v>
      </c>
      <c r="B6" s="14" t="n">
        <v>766.5</v>
      </c>
      <c r="C6" s="13" t="n">
        <v>124.6</v>
      </c>
    </row>
    <row r="7" spans="1:4">
      <c r="A7" s="4" t="s">
        <v>610</v>
      </c>
      <c r="B7" s="14" t="n">
        <v>985.4</v>
      </c>
      <c r="C7" s="14" t="n">
        <v>160.2</v>
      </c>
    </row>
    <row r="8" spans="1:4">
      <c r="A8" s="4" t="s">
        <v>611</v>
      </c>
    </row>
    <row r="9" spans="1:4">
      <c r="A9" s="3" t="s">
        <v>606</v>
      </c>
    </row>
    <row r="10" spans="1:4">
      <c r="A10" s="4" t="s">
        <v>610</v>
      </c>
      <c r="B10" s="11" t="n">
        <v>985.4</v>
      </c>
      <c r="C10" s="13" t="n">
        <v>160.2</v>
      </c>
    </row>
    <row r="11" spans="1:4">
      <c r="A11" s="4" t="s">
        <v>612</v>
      </c>
    </row>
    <row r="12" spans="1:4">
      <c r="A12" s="3" t="s">
        <v>606</v>
      </c>
    </row>
    <row r="13" spans="1:4">
      <c r="A13" s="4" t="s">
        <v>613</v>
      </c>
      <c r="B13" s="14" t="n">
        <v>0.2</v>
      </c>
      <c r="C13" s="14" t="n">
        <v>0.2</v>
      </c>
    </row>
    <row r="14" spans="1:4">
      <c r="A14" s="4" t="s">
        <v>614</v>
      </c>
    </row>
    <row r="15" spans="1:4">
      <c r="A15" s="3" t="s">
        <v>606</v>
      </c>
    </row>
    <row r="16" spans="1:4">
      <c r="A16" s="4" t="s">
        <v>613</v>
      </c>
      <c r="B16" s="14" t="n">
        <v>4.8</v>
      </c>
      <c r="C16" s="14" t="n">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27"/>
    <col customWidth="1" max="11" min="11" width="27"/>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615</v>
      </c>
      <c r="B1" s="2" t="s">
        <v>616</v>
      </c>
      <c r="C1" s="2" t="s">
        <v>617</v>
      </c>
      <c r="D1" s="2" t="s">
        <v>618</v>
      </c>
      <c r="E1" s="2" t="s">
        <v>619</v>
      </c>
      <c r="F1" s="2" t="s">
        <v>620</v>
      </c>
      <c r="G1" s="2" t="s">
        <v>621</v>
      </c>
      <c r="H1" s="2" t="s">
        <v>622</v>
      </c>
      <c r="I1" s="2" t="s">
        <v>623</v>
      </c>
      <c r="J1" s="2" t="s">
        <v>624</v>
      </c>
      <c r="K1" s="2" t="s">
        <v>625</v>
      </c>
      <c r="L1" s="2" t="s">
        <v>620</v>
      </c>
      <c r="M1" s="2" t="s">
        <v>621</v>
      </c>
      <c r="N1" s="2" t="s">
        <v>626</v>
      </c>
      <c r="O1" s="2" t="s">
        <v>627</v>
      </c>
      <c r="P1" s="2" t="s">
        <v>621</v>
      </c>
      <c r="Q1" s="2" t="s">
        <v>623</v>
      </c>
      <c r="R1" s="2" t="s">
        <v>628</v>
      </c>
    </row>
    <row r="2" spans="1:18">
      <c r="A2" s="4" t="s">
        <v>629</v>
      </c>
    </row>
    <row r="3" spans="1:18">
      <c r="A3" s="3" t="s">
        <v>606</v>
      </c>
    </row>
    <row r="4" spans="1:18">
      <c r="A4" s="4" t="s">
        <v>630</v>
      </c>
      <c r="H4" s="6" t="n">
        <v>2400</v>
      </c>
      <c r="Q4" s="7" t="n">
        <v>400</v>
      </c>
    </row>
    <row r="5" spans="1:18">
      <c r="A5" s="4" t="s">
        <v>483</v>
      </c>
    </row>
    <row r="6" spans="1:18">
      <c r="A6" s="3" t="s">
        <v>606</v>
      </c>
    </row>
    <row r="7" spans="1:18">
      <c r="A7" s="4" t="s">
        <v>613</v>
      </c>
      <c r="J7" s="5" t="n">
        <v>34</v>
      </c>
      <c r="K7" s="5" t="n">
        <v>34</v>
      </c>
    </row>
    <row r="8" spans="1:18">
      <c r="A8" s="4" t="s">
        <v>607</v>
      </c>
      <c r="F8" s="6" t="n">
        <v>377</v>
      </c>
      <c r="L8" s="6" t="n">
        <v>377</v>
      </c>
      <c r="P8" s="13" t="n">
        <v>61.6</v>
      </c>
    </row>
    <row r="9" spans="1:18">
      <c r="A9" s="4" t="s">
        <v>610</v>
      </c>
      <c r="F9" s="5" t="n">
        <v>2800</v>
      </c>
      <c r="G9" s="13" t="n">
        <v>457.6</v>
      </c>
      <c r="J9" s="6" t="n">
        <v>2500</v>
      </c>
      <c r="K9" s="13" t="n">
        <v>412.2</v>
      </c>
    </row>
    <row r="10" spans="1:18">
      <c r="A10" s="4" t="s">
        <v>631</v>
      </c>
      <c r="F10" s="14" t="n">
        <v>982.9</v>
      </c>
      <c r="J10" s="14" t="n">
        <v>794.9</v>
      </c>
      <c r="L10" s="14" t="n">
        <v>982.9</v>
      </c>
      <c r="N10" s="11" t="n">
        <v>91.90000000000001</v>
      </c>
      <c r="O10" s="13" t="n">
        <v>14.1</v>
      </c>
      <c r="P10" s="14" t="n">
        <v>151.4</v>
      </c>
      <c r="R10" s="13" t="n">
        <v>122.4</v>
      </c>
    </row>
    <row r="11" spans="1:18">
      <c r="A11" s="4" t="s">
        <v>609</v>
      </c>
      <c r="D11" s="6" t="n">
        <v>1500</v>
      </c>
      <c r="E11" s="13" t="n">
        <v>244.6</v>
      </c>
      <c r="J11" s="6" t="n">
        <v>1800</v>
      </c>
      <c r="K11" s="13" t="n">
        <v>289.8</v>
      </c>
    </row>
    <row r="12" spans="1:18">
      <c r="A12" s="4" t="s">
        <v>632</v>
      </c>
      <c r="D12" s="11" t="n">
        <v>224.3</v>
      </c>
      <c r="E12" s="13" t="n">
        <v>35.2</v>
      </c>
      <c r="L12" s="14" t="n">
        <v>657.4</v>
      </c>
      <c r="M12" s="13" t="n">
        <v>103.6</v>
      </c>
    </row>
    <row r="13" spans="1:18">
      <c r="A13" s="4" t="s">
        <v>630</v>
      </c>
      <c r="H13" s="5" t="n">
        <v>2400</v>
      </c>
      <c r="Q13" s="7" t="n">
        <v>400</v>
      </c>
    </row>
    <row r="14" spans="1:18">
      <c r="A14" s="4" t="s">
        <v>633</v>
      </c>
      <c r="F14" s="14" t="n">
        <v>86.5</v>
      </c>
      <c r="L14" s="11" t="n">
        <v>86.5</v>
      </c>
      <c r="P14" s="13" t="n">
        <v>14.1</v>
      </c>
    </row>
    <row r="15" spans="1:18">
      <c r="A15" s="4" t="s">
        <v>634</v>
      </c>
      <c r="F15" s="6" t="n">
        <v>7200</v>
      </c>
      <c r="G15" s="7" t="n">
        <v>1200</v>
      </c>
    </row>
    <row r="16" spans="1:18">
      <c r="A16" s="4" t="s">
        <v>635</v>
      </c>
      <c r="F16" s="4" t="s">
        <v>636</v>
      </c>
      <c r="L16" s="4" t="s">
        <v>636</v>
      </c>
      <c r="P16" s="4" t="s">
        <v>636</v>
      </c>
    </row>
    <row r="17" spans="1:18">
      <c r="A17" s="4" t="s">
        <v>637</v>
      </c>
      <c r="F17" s="4" t="s">
        <v>638</v>
      </c>
      <c r="L17" s="4" t="s">
        <v>638</v>
      </c>
      <c r="N17" s="4" t="s">
        <v>638</v>
      </c>
      <c r="O17" s="4" t="s">
        <v>638</v>
      </c>
      <c r="P17" s="4" t="s">
        <v>638</v>
      </c>
    </row>
    <row r="18" spans="1:18">
      <c r="A18" s="4" t="s">
        <v>639</v>
      </c>
    </row>
    <row r="19" spans="1:18">
      <c r="A19" s="3" t="s">
        <v>606</v>
      </c>
    </row>
    <row r="20" spans="1:18">
      <c r="A20" s="4" t="s">
        <v>610</v>
      </c>
      <c r="B20" s="11" t="n">
        <v>985.4</v>
      </c>
      <c r="C20" s="13" t="n">
        <v>160.2</v>
      </c>
    </row>
    <row r="21" spans="1:18">
      <c r="A21" s="4" t="s">
        <v>640</v>
      </c>
    </row>
    <row r="22" spans="1:18">
      <c r="A22" s="3" t="s">
        <v>606</v>
      </c>
    </row>
    <row r="23" spans="1:18">
      <c r="A23" s="4" t="s">
        <v>613</v>
      </c>
      <c r="D23" s="14" t="n">
        <v>4.4</v>
      </c>
      <c r="E23" s="14" t="n">
        <v>4.4</v>
      </c>
    </row>
    <row r="24" spans="1:18">
      <c r="A24" s="4" t="s">
        <v>610</v>
      </c>
      <c r="H24" s="14" t="n">
        <v>311.8</v>
      </c>
      <c r="I24" s="7" t="n">
        <v>51</v>
      </c>
    </row>
    <row r="25" spans="1:18">
      <c r="A25" s="4" t="s">
        <v>641</v>
      </c>
    </row>
    <row r="26" spans="1:18">
      <c r="A26" s="3" t="s">
        <v>606</v>
      </c>
    </row>
    <row r="27" spans="1:18">
      <c r="A27" s="4" t="s">
        <v>613</v>
      </c>
      <c r="D27" s="14" t="n">
        <v>46.5</v>
      </c>
      <c r="E27" s="14" t="n">
        <v>46.5</v>
      </c>
    </row>
    <row r="28" spans="1:18">
      <c r="A28" s="4" t="s">
        <v>610</v>
      </c>
      <c r="D28" s="6" t="n">
        <v>1700</v>
      </c>
      <c r="I28" s="14" t="n">
        <v>272.4</v>
      </c>
    </row>
    <row r="29" spans="1:18">
      <c r="A29" s="4" t="s">
        <v>642</v>
      </c>
      <c r="H29" s="11" t="n">
        <v>40.8</v>
      </c>
      <c r="I29" s="13" t="n">
        <v>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643</v>
      </c>
      <c r="B1" s="2" t="s">
        <v>644</v>
      </c>
      <c r="C1" s="2" t="s">
        <v>605</v>
      </c>
    </row>
    <row r="2" spans="1:3">
      <c r="A2" s="4" t="s">
        <v>483</v>
      </c>
    </row>
    <row r="3" spans="1:3">
      <c r="A3" s="3" t="s">
        <v>645</v>
      </c>
    </row>
    <row r="4" spans="1:3">
      <c r="A4" s="4" t="s">
        <v>633</v>
      </c>
      <c r="B4" s="11" t="n">
        <v>86.5</v>
      </c>
      <c r="C4" s="13" t="n">
        <v>1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50</v>
      </c>
      <c r="C2" s="2" t="s">
        <v>510</v>
      </c>
      <c r="D2" s="2" t="s">
        <v>511</v>
      </c>
    </row>
    <row r="3" spans="1:4">
      <c r="A3" s="4" t="s">
        <v>647</v>
      </c>
    </row>
    <row r="4" spans="1:4">
      <c r="A4" s="3" t="s">
        <v>606</v>
      </c>
    </row>
    <row r="5" spans="1:4">
      <c r="A5" s="4" t="s">
        <v>648</v>
      </c>
      <c r="B5" s="11" t="n">
        <v>9.800000000000001</v>
      </c>
      <c r="C5" s="11" t="n">
        <v>3.1</v>
      </c>
      <c r="D5" s="11" t="n">
        <v>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49</v>
      </c>
      <c r="B1" s="2" t="s">
        <v>650</v>
      </c>
      <c r="C1" s="2" t="s">
        <v>651</v>
      </c>
      <c r="D1" s="2" t="s">
        <v>652</v>
      </c>
      <c r="E1" s="2" t="s">
        <v>653</v>
      </c>
      <c r="F1" s="2" t="s">
        <v>33</v>
      </c>
      <c r="G1" s="2" t="s">
        <v>34</v>
      </c>
      <c r="H1" s="2" t="s">
        <v>35</v>
      </c>
      <c r="I1" s="2" t="s">
        <v>157</v>
      </c>
      <c r="J1" s="2" t="s">
        <v>651</v>
      </c>
    </row>
    <row r="2" spans="1:10">
      <c r="A2" s="3" t="s">
        <v>654</v>
      </c>
    </row>
    <row r="3" spans="1:10">
      <c r="A3" s="4" t="s">
        <v>655</v>
      </c>
      <c r="E3" s="6" t="n">
        <v>640700</v>
      </c>
    </row>
    <row r="4" spans="1:10">
      <c r="A4" s="4" t="s">
        <v>656</v>
      </c>
      <c r="D4" s="6" t="n">
        <v>79600</v>
      </c>
      <c r="F4" s="6" t="n">
        <v>-3274</v>
      </c>
      <c r="G4" s="7" t="n">
        <v>-477</v>
      </c>
      <c r="H4" s="6" t="n">
        <v>0</v>
      </c>
      <c r="I4" s="6" t="n">
        <v>79581</v>
      </c>
    </row>
    <row r="5" spans="1:10">
      <c r="A5" s="4" t="s">
        <v>657</v>
      </c>
      <c r="F5" s="5" t="n">
        <v>79600</v>
      </c>
      <c r="H5" s="5" t="n">
        <v>663200</v>
      </c>
    </row>
    <row r="6" spans="1:10">
      <c r="A6" s="4" t="s">
        <v>658</v>
      </c>
      <c r="F6" s="5" t="n">
        <v>1099945</v>
      </c>
    </row>
    <row r="7" spans="1:10">
      <c r="A7" s="4" t="s">
        <v>659</v>
      </c>
      <c r="F7" s="6" t="n">
        <v>268171</v>
      </c>
      <c r="H7" s="5" t="n">
        <v>319219</v>
      </c>
    </row>
    <row r="8" spans="1:10">
      <c r="A8" s="4" t="s">
        <v>660</v>
      </c>
      <c r="F8" s="4" t="s">
        <v>661</v>
      </c>
      <c r="G8" s="4" t="s">
        <v>661</v>
      </c>
    </row>
    <row r="9" spans="1:10">
      <c r="A9" s="4" t="s">
        <v>662</v>
      </c>
    </row>
    <row r="10" spans="1:10">
      <c r="A10" s="3" t="s">
        <v>654</v>
      </c>
    </row>
    <row r="11" spans="1:10">
      <c r="A11" s="4" t="s">
        <v>663</v>
      </c>
      <c r="F11" s="6" t="n">
        <v>77300</v>
      </c>
    </row>
    <row r="12" spans="1:10">
      <c r="A12" s="4" t="s">
        <v>664</v>
      </c>
    </row>
    <row r="13" spans="1:10">
      <c r="A13" s="3" t="s">
        <v>654</v>
      </c>
    </row>
    <row r="14" spans="1:10">
      <c r="A14" s="4" t="s">
        <v>516</v>
      </c>
      <c r="F14" s="4" t="s">
        <v>665</v>
      </c>
    </row>
    <row r="15" spans="1:10">
      <c r="A15" s="4" t="s">
        <v>666</v>
      </c>
    </row>
    <row r="16" spans="1:10">
      <c r="A16" s="3" t="s">
        <v>654</v>
      </c>
    </row>
    <row r="17" spans="1:10">
      <c r="A17" s="4" t="s">
        <v>667</v>
      </c>
      <c r="B17" s="6" t="n">
        <v>1900000</v>
      </c>
      <c r="C17" s="7" t="n">
        <v>290000</v>
      </c>
    </row>
    <row r="18" spans="1:10">
      <c r="A18" s="4" t="s">
        <v>668</v>
      </c>
      <c r="B18" s="5" t="n">
        <v>1900000</v>
      </c>
      <c r="F18" s="6" t="n">
        <v>1300000</v>
      </c>
      <c r="J18" s="7" t="n">
        <v>300000</v>
      </c>
    </row>
    <row r="19" spans="1:10">
      <c r="A19" s="4" t="s">
        <v>669</v>
      </c>
      <c r="B19" s="6" t="n">
        <v>63900</v>
      </c>
      <c r="C19" s="7" t="n">
        <v>10000</v>
      </c>
    </row>
    <row r="20" spans="1:10">
      <c r="A20" s="4" t="s">
        <v>670</v>
      </c>
      <c r="F20" s="5" t="n">
        <v>1600000</v>
      </c>
    </row>
    <row r="21" spans="1:10">
      <c r="A21" s="4" t="s">
        <v>656</v>
      </c>
      <c r="F21" s="5" t="n">
        <v>292800</v>
      </c>
    </row>
    <row r="22" spans="1:10">
      <c r="A22" s="4" t="s">
        <v>671</v>
      </c>
      <c r="F22" s="6" t="n">
        <v>24400</v>
      </c>
      <c r="H22" s="6" t="n">
        <v>24400</v>
      </c>
    </row>
    <row r="23" spans="1:10">
      <c r="A23" s="4" t="s">
        <v>658</v>
      </c>
      <c r="E23" s="5" t="n">
        <v>304500</v>
      </c>
    </row>
    <row r="24" spans="1:10">
      <c r="A24" s="4" t="s">
        <v>659</v>
      </c>
      <c r="E24" s="6" t="n">
        <v>76100</v>
      </c>
    </row>
    <row r="25" spans="1:10">
      <c r="A25" s="4" t="s">
        <v>516</v>
      </c>
      <c r="F25" s="4" t="s">
        <v>672</v>
      </c>
    </row>
    <row r="26" spans="1:10">
      <c r="A26" s="4" t="s">
        <v>660</v>
      </c>
      <c r="F26" s="4" t="s">
        <v>661</v>
      </c>
      <c r="G26" s="4" t="s">
        <v>661</v>
      </c>
    </row>
    <row r="27" spans="1:10">
      <c r="A27" s="4" t="s">
        <v>673</v>
      </c>
      <c r="F27" s="4" t="s">
        <v>674</v>
      </c>
      <c r="G27" s="4" t="s">
        <v>674</v>
      </c>
    </row>
    <row r="28" spans="1:10">
      <c r="A28" s="4" t="s">
        <v>675</v>
      </c>
    </row>
    <row r="29" spans="1:10">
      <c r="A29" s="3" t="s">
        <v>654</v>
      </c>
    </row>
    <row r="30" spans="1:10">
      <c r="A30" s="4" t="s">
        <v>516</v>
      </c>
      <c r="F30" s="4" t="s">
        <v>6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50</v>
      </c>
      <c r="C2" s="2" t="s">
        <v>510</v>
      </c>
      <c r="D2" s="2" t="s">
        <v>511</v>
      </c>
    </row>
    <row r="3" spans="1:4">
      <c r="A3" s="3" t="s">
        <v>677</v>
      </c>
    </row>
    <row r="4" spans="1:4">
      <c r="A4" s="4" t="s">
        <v>114</v>
      </c>
      <c r="B4" s="6" t="n">
        <v>950803</v>
      </c>
      <c r="C4" s="6" t="n">
        <v>484952</v>
      </c>
      <c r="D4" s="6" t="n">
        <v>114484</v>
      </c>
    </row>
    <row r="5" spans="1:4">
      <c r="A5" s="4" t="s">
        <v>117</v>
      </c>
      <c r="B5" s="5" t="n">
        <v>498446</v>
      </c>
      <c r="C5" s="5" t="n">
        <v>306207</v>
      </c>
      <c r="D5" s="5" t="n">
        <v>90527</v>
      </c>
    </row>
    <row r="6" spans="1:4">
      <c r="A6" s="4" t="s">
        <v>678</v>
      </c>
      <c r="B6" s="5" t="n">
        <v>-1409250</v>
      </c>
      <c r="C6" s="5" t="n">
        <v>-764049</v>
      </c>
      <c r="D6" s="5" t="n">
        <v>-975358</v>
      </c>
    </row>
    <row r="7" spans="1:4">
      <c r="A7" s="4" t="s">
        <v>679</v>
      </c>
      <c r="B7" s="5" t="n">
        <v>-1423428</v>
      </c>
      <c r="C7" s="5" t="n">
        <v>-769839</v>
      </c>
      <c r="D7" s="6" t="n">
        <v>-1015209</v>
      </c>
    </row>
    <row r="8" spans="1:4">
      <c r="A8" s="3" t="s">
        <v>680</v>
      </c>
    </row>
    <row r="9" spans="1:4">
      <c r="A9" s="4" t="s">
        <v>681</v>
      </c>
      <c r="B9" s="5" t="n">
        <v>625458</v>
      </c>
      <c r="C9" s="5" t="n">
        <v>878370</v>
      </c>
    </row>
    <row r="10" spans="1:4">
      <c r="A10" s="4" t="s">
        <v>682</v>
      </c>
      <c r="B10" s="5" t="n">
        <v>1279304</v>
      </c>
      <c r="C10" s="5" t="n">
        <v>1276431</v>
      </c>
    </row>
    <row r="11" spans="1:4">
      <c r="A11" s="4" t="s">
        <v>683</v>
      </c>
      <c r="B11" s="5" t="n">
        <v>1260297</v>
      </c>
      <c r="C11" s="5" t="n">
        <v>729551</v>
      </c>
    </row>
    <row r="12" spans="1:4">
      <c r="A12" s="4" t="s">
        <v>684</v>
      </c>
      <c r="B12" s="5" t="n">
        <v>193534</v>
      </c>
      <c r="C12" s="5" t="n">
        <v>31899</v>
      </c>
    </row>
    <row r="13" spans="1:4">
      <c r="A13" s="4" t="s">
        <v>685</v>
      </c>
      <c r="B13" s="5" t="n">
        <v>2753038</v>
      </c>
      <c r="C13" s="5" t="n">
        <v>1960260</v>
      </c>
    </row>
    <row r="14" spans="1:4">
      <c r="A14" s="4" t="s">
        <v>686</v>
      </c>
      <c r="B14" s="6" t="n">
        <v>-2302107</v>
      </c>
      <c r="C14" s="6" t="n">
        <v>-5669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1"/>
    <col customWidth="1" max="5" min="5" width="21"/>
    <col customWidth="1" max="6" min="6" width="21"/>
    <col customWidth="1" max="7" min="7" width="21"/>
    <col customWidth="1" max="8" min="8" width="21"/>
    <col customWidth="1" max="9" min="9" width="27"/>
    <col customWidth="1" max="10" min="10" width="27"/>
  </cols>
  <sheetData>
    <row r="1" spans="1:10">
      <c r="A1" s="1" t="s">
        <v>687</v>
      </c>
      <c r="B1" s="2" t="s">
        <v>688</v>
      </c>
      <c r="E1" s="2" t="s">
        <v>1</v>
      </c>
    </row>
    <row r="2" spans="1:10">
      <c r="B2" s="2" t="s">
        <v>652</v>
      </c>
      <c r="C2" s="2" t="s">
        <v>689</v>
      </c>
      <c r="D2" s="2" t="s">
        <v>690</v>
      </c>
      <c r="E2" s="2" t="s">
        <v>33</v>
      </c>
      <c r="F2" s="2" t="s">
        <v>34</v>
      </c>
      <c r="G2" s="2" t="s">
        <v>35</v>
      </c>
      <c r="H2" s="2" t="s">
        <v>157</v>
      </c>
      <c r="I2" s="2" t="s">
        <v>691</v>
      </c>
      <c r="J2" s="2" t="s">
        <v>692</v>
      </c>
    </row>
    <row r="3" spans="1:10">
      <c r="A3" s="3" t="s">
        <v>693</v>
      </c>
    </row>
    <row r="4" spans="1:10">
      <c r="A4" s="4" t="s">
        <v>694</v>
      </c>
      <c r="I4" s="4" t="s">
        <v>695</v>
      </c>
    </row>
    <row r="5" spans="1:10">
      <c r="A5" s="4" t="s">
        <v>696</v>
      </c>
      <c r="I5" s="6" t="n">
        <v>324700</v>
      </c>
      <c r="J5" s="7" t="n">
        <v>50000</v>
      </c>
    </row>
    <row r="6" spans="1:10">
      <c r="A6" s="4" t="s">
        <v>697</v>
      </c>
      <c r="I6" s="6" t="n">
        <v>307200</v>
      </c>
    </row>
    <row r="7" spans="1:10">
      <c r="A7" s="4" t="s">
        <v>698</v>
      </c>
      <c r="B7" s="6" t="n">
        <v>79600</v>
      </c>
      <c r="E7" s="6" t="n">
        <v>-3274</v>
      </c>
      <c r="F7" s="7" t="n">
        <v>-477</v>
      </c>
      <c r="G7" s="6" t="n">
        <v>0</v>
      </c>
      <c r="H7" s="6" t="n">
        <v>79581</v>
      </c>
    </row>
    <row r="8" spans="1:10">
      <c r="A8" s="4" t="s">
        <v>699</v>
      </c>
      <c r="C8" s="14" t="n">
        <v>62.5</v>
      </c>
    </row>
    <row r="9" spans="1:10">
      <c r="A9" s="4" t="s">
        <v>700</v>
      </c>
      <c r="D9" s="9" t="n">
        <v>0.8</v>
      </c>
    </row>
    <row r="10" spans="1:10">
      <c r="A10" s="4" t="s">
        <v>701</v>
      </c>
      <c r="C10" s="6" t="n">
        <v>84200</v>
      </c>
    </row>
    <row r="11" spans="1:10">
      <c r="A11" s="4" t="s">
        <v>702</v>
      </c>
      <c r="E11" s="6" t="n">
        <v>38634</v>
      </c>
      <c r="F11" s="7" t="n">
        <v>5629</v>
      </c>
      <c r="G11" s="6" t="n">
        <v>342241</v>
      </c>
      <c r="H11" s="6" t="n">
        <v>-145411</v>
      </c>
    </row>
    <row r="12" spans="1:10">
      <c r="A12" s="4" t="s">
        <v>703</v>
      </c>
    </row>
    <row r="13" spans="1:10">
      <c r="A13" s="3" t="s">
        <v>693</v>
      </c>
    </row>
    <row r="14" spans="1:10">
      <c r="A14" s="4" t="s">
        <v>513</v>
      </c>
      <c r="I14" s="4" t="s">
        <v>704</v>
      </c>
    </row>
    <row r="15" spans="1:10">
      <c r="A15" s="4" t="s">
        <v>705</v>
      </c>
      <c r="I15" s="14" t="n">
        <v>38.8</v>
      </c>
      <c r="J15" s="14" t="n">
        <v>38.8</v>
      </c>
    </row>
    <row r="16" spans="1:10">
      <c r="A16" s="4" t="s">
        <v>698</v>
      </c>
      <c r="I16" s="6" t="n">
        <v>472200</v>
      </c>
    </row>
    <row r="17" spans="1:10">
      <c r="A17" s="4" t="s">
        <v>706</v>
      </c>
      <c r="I17" s="5" t="n">
        <v>348600</v>
      </c>
    </row>
    <row r="18" spans="1:10">
      <c r="A18" s="4" t="s">
        <v>707</v>
      </c>
    </row>
    <row r="19" spans="1:10">
      <c r="A19" s="3" t="s">
        <v>693</v>
      </c>
    </row>
    <row r="20" spans="1:10">
      <c r="A20" s="4" t="s">
        <v>708</v>
      </c>
      <c r="C20" s="6" t="n">
        <v>239500</v>
      </c>
      <c r="D20" s="7" t="n">
        <v>239500</v>
      </c>
    </row>
    <row r="21" spans="1:10">
      <c r="A21" s="4" t="s">
        <v>269</v>
      </c>
    </row>
    <row r="22" spans="1:10">
      <c r="A22" s="3" t="s">
        <v>693</v>
      </c>
    </row>
    <row r="23" spans="1:10">
      <c r="A23" s="4" t="s">
        <v>709</v>
      </c>
      <c r="I23" s="6" t="n">
        <v>180400</v>
      </c>
    </row>
  </sheetData>
  <mergeCells count="3">
    <mergeCell ref="A1:A2"/>
    <mergeCell ref="B1:D1"/>
    <mergeCell ref="E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2</v>
      </c>
      <c r="B1" s="2" t="s">
        <v>1</v>
      </c>
    </row>
    <row r="2" spans="1:5">
      <c r="B2" s="2" t="s">
        <v>33</v>
      </c>
      <c r="C2" s="2" t="s">
        <v>34</v>
      </c>
      <c r="D2" s="2" t="s">
        <v>35</v>
      </c>
      <c r="E2" s="2" t="s">
        <v>157</v>
      </c>
    </row>
    <row r="3" spans="1:5">
      <c r="A3" s="3" t="s">
        <v>193</v>
      </c>
    </row>
    <row r="4" spans="1:5">
      <c r="A4" s="4" t="s">
        <v>133</v>
      </c>
      <c r="B4" s="6" t="n">
        <v>2129058</v>
      </c>
      <c r="C4" s="7" t="n">
        <v>310214</v>
      </c>
      <c r="D4" s="6" t="n">
        <v>1389242</v>
      </c>
      <c r="E4" s="6" t="n">
        <v>-772963</v>
      </c>
    </row>
    <row r="5" spans="1:5">
      <c r="A5" s="3" t="s">
        <v>194</v>
      </c>
    </row>
    <row r="6" spans="1:5">
      <c r="A6" s="4" t="s">
        <v>160</v>
      </c>
      <c r="B6" s="5" t="n">
        <v>462874</v>
      </c>
      <c r="C6" s="5" t="n">
        <v>67443</v>
      </c>
      <c r="D6" s="5" t="n">
        <v>350569</v>
      </c>
      <c r="E6" s="5" t="n">
        <v>266575</v>
      </c>
    </row>
    <row r="7" spans="1:5">
      <c r="A7" s="4" t="s">
        <v>195</v>
      </c>
      <c r="B7" s="5" t="n">
        <v>413092</v>
      </c>
      <c r="C7" s="5" t="n">
        <v>60189</v>
      </c>
      <c r="D7" s="5" t="n">
        <v>435627</v>
      </c>
      <c r="E7" s="5" t="n">
        <v>406827</v>
      </c>
    </row>
    <row r="8" spans="1:5">
      <c r="A8" s="4" t="s">
        <v>196</v>
      </c>
      <c r="B8" s="5" t="n">
        <v>-24305</v>
      </c>
      <c r="C8" s="5" t="n">
        <v>-3541</v>
      </c>
      <c r="D8" s="5" t="n">
        <v>-319739</v>
      </c>
      <c r="E8" s="5" t="n">
        <v>-149</v>
      </c>
    </row>
    <row r="9" spans="1:5">
      <c r="A9" s="4" t="s">
        <v>127</v>
      </c>
      <c r="B9" s="5" t="n">
        <v>91497</v>
      </c>
      <c r="C9" s="5" t="n">
        <v>13332</v>
      </c>
      <c r="D9" s="5" t="n">
        <v>687400</v>
      </c>
      <c r="E9" s="5" t="n">
        <v>926740</v>
      </c>
    </row>
    <row r="10" spans="1:5">
      <c r="A10" s="4" t="s">
        <v>197</v>
      </c>
      <c r="B10" s="5" t="n">
        <v>28086</v>
      </c>
      <c r="C10" s="5" t="n">
        <v>4092</v>
      </c>
      <c r="D10" s="5" t="n">
        <v>51404</v>
      </c>
      <c r="E10" s="5" t="n">
        <v>73395</v>
      </c>
    </row>
    <row r="11" spans="1:5">
      <c r="A11" s="4" t="s">
        <v>198</v>
      </c>
      <c r="B11" s="5" t="n">
        <v>0</v>
      </c>
      <c r="C11" s="5" t="n">
        <v>0</v>
      </c>
      <c r="D11" s="5" t="n">
        <v>0</v>
      </c>
      <c r="E11" s="5" t="n">
        <v>84177</v>
      </c>
    </row>
    <row r="12" spans="1:5">
      <c r="A12" s="4" t="s">
        <v>199</v>
      </c>
      <c r="B12" s="5" t="n">
        <v>0</v>
      </c>
      <c r="C12" s="5" t="n">
        <v>0</v>
      </c>
      <c r="D12" s="5" t="n">
        <v>0</v>
      </c>
      <c r="E12" s="5" t="n">
        <v>-17503</v>
      </c>
    </row>
    <row r="13" spans="1:5">
      <c r="A13" s="4" t="s">
        <v>200</v>
      </c>
      <c r="B13" s="5" t="n">
        <v>5974</v>
      </c>
      <c r="C13" s="5" t="n">
        <v>870</v>
      </c>
      <c r="D13" s="5" t="n">
        <v>16762</v>
      </c>
      <c r="E13" s="5" t="n">
        <v>56617</v>
      </c>
    </row>
    <row r="14" spans="1:5">
      <c r="A14" s="4" t="s">
        <v>201</v>
      </c>
      <c r="B14" s="5" t="n">
        <v>139250</v>
      </c>
      <c r="C14" s="5" t="n">
        <v>20289</v>
      </c>
      <c r="D14" s="5" t="n">
        <v>0</v>
      </c>
      <c r="E14" s="5" t="n">
        <v>0</v>
      </c>
    </row>
    <row r="15" spans="1:5">
      <c r="A15" s="4" t="s">
        <v>202</v>
      </c>
      <c r="B15" s="5" t="n">
        <v>3274</v>
      </c>
      <c r="C15" s="5" t="n">
        <v>477</v>
      </c>
      <c r="D15" s="5" t="n">
        <v>0</v>
      </c>
      <c r="E15" s="5" t="n">
        <v>-79581</v>
      </c>
    </row>
    <row r="16" spans="1:5">
      <c r="A16" s="4" t="s">
        <v>203</v>
      </c>
      <c r="B16" s="5" t="n">
        <v>40000</v>
      </c>
      <c r="C16" s="5" t="n">
        <v>5828</v>
      </c>
      <c r="D16" s="5" t="n">
        <v>37300</v>
      </c>
      <c r="E16" s="5" t="n">
        <v>172125</v>
      </c>
    </row>
    <row r="17" spans="1:5">
      <c r="A17" s="4" t="s">
        <v>204</v>
      </c>
      <c r="B17" s="5" t="n">
        <v>-3225</v>
      </c>
      <c r="C17" s="5" t="n">
        <v>-470</v>
      </c>
      <c r="D17" s="5" t="n">
        <v>968</v>
      </c>
      <c r="E17" s="5" t="n">
        <v>-463</v>
      </c>
    </row>
    <row r="18" spans="1:5">
      <c r="A18" s="4" t="s">
        <v>205</v>
      </c>
      <c r="B18" s="5" t="n">
        <v>-70444</v>
      </c>
      <c r="C18" s="5" t="n">
        <v>-10264</v>
      </c>
      <c r="D18" s="5" t="n">
        <v>-65839</v>
      </c>
      <c r="E18" s="5" t="n">
        <v>-56358</v>
      </c>
    </row>
    <row r="19" spans="1:5">
      <c r="A19" s="4" t="s">
        <v>206</v>
      </c>
      <c r="B19" s="5" t="n">
        <v>-597</v>
      </c>
      <c r="C19" s="5" t="n">
        <v>-87</v>
      </c>
      <c r="D19" s="5" t="n">
        <v>-793</v>
      </c>
      <c r="E19" s="5" t="n">
        <v>3727</v>
      </c>
    </row>
    <row r="20" spans="1:5">
      <c r="A20" s="3" t="s">
        <v>207</v>
      </c>
    </row>
    <row r="21" spans="1:5">
      <c r="A21" s="4" t="s">
        <v>208</v>
      </c>
      <c r="B21" s="5" t="n">
        <v>-261151</v>
      </c>
      <c r="C21" s="5" t="n">
        <v>-38051</v>
      </c>
      <c r="D21" s="5" t="n">
        <v>-260265</v>
      </c>
      <c r="E21" s="5" t="n">
        <v>-87769</v>
      </c>
    </row>
    <row r="22" spans="1:5">
      <c r="A22" s="4" t="s">
        <v>209</v>
      </c>
      <c r="B22" s="5" t="n">
        <v>52744</v>
      </c>
      <c r="C22" s="5" t="n">
        <v>7685</v>
      </c>
      <c r="D22" s="5" t="n">
        <v>-345300</v>
      </c>
      <c r="E22" s="5" t="n">
        <v>-9451</v>
      </c>
    </row>
    <row r="23" spans="1:5">
      <c r="A23" s="4" t="s">
        <v>87</v>
      </c>
      <c r="B23" s="5" t="n">
        <v>268784</v>
      </c>
      <c r="C23" s="5" t="n">
        <v>39163</v>
      </c>
      <c r="D23" s="5" t="n">
        <v>40503</v>
      </c>
      <c r="E23" s="5" t="n">
        <v>-38522</v>
      </c>
    </row>
    <row r="24" spans="1:5">
      <c r="A24" s="4" t="s">
        <v>88</v>
      </c>
      <c r="B24" s="5" t="n">
        <v>224578</v>
      </c>
      <c r="C24" s="5" t="n">
        <v>32722</v>
      </c>
      <c r="D24" s="5" t="n">
        <v>285352</v>
      </c>
      <c r="E24" s="5" t="n">
        <v>420938</v>
      </c>
    </row>
    <row r="25" spans="1:5">
      <c r="A25" s="4" t="s">
        <v>89</v>
      </c>
      <c r="B25" s="5" t="n">
        <v>99621</v>
      </c>
      <c r="C25" s="5" t="n">
        <v>14515</v>
      </c>
      <c r="D25" s="5" t="n">
        <v>129362</v>
      </c>
      <c r="E25" s="5" t="n">
        <v>233411</v>
      </c>
    </row>
    <row r="26" spans="1:5">
      <c r="A26" s="4" t="s">
        <v>91</v>
      </c>
      <c r="B26" s="5" t="n">
        <v>106483</v>
      </c>
      <c r="C26" s="5" t="n">
        <v>15515</v>
      </c>
      <c r="D26" s="5" t="n">
        <v>-13897</v>
      </c>
      <c r="E26" s="5" t="n">
        <v>41086</v>
      </c>
    </row>
    <row r="27" spans="1:5">
      <c r="A27" s="4" t="s">
        <v>90</v>
      </c>
      <c r="B27" s="5" t="n">
        <v>64152</v>
      </c>
      <c r="C27" s="5" t="n">
        <v>9348</v>
      </c>
      <c r="D27" s="5" t="n">
        <v>122653</v>
      </c>
      <c r="E27" s="5" t="n">
        <v>-4078</v>
      </c>
    </row>
    <row r="28" spans="1:5">
      <c r="A28" s="4" t="s">
        <v>210</v>
      </c>
      <c r="B28" s="5" t="n">
        <v>29836</v>
      </c>
      <c r="C28" s="5" t="n">
        <v>4347</v>
      </c>
      <c r="D28" s="5" t="n">
        <v>238571</v>
      </c>
      <c r="E28" s="5" t="n">
        <v>269068</v>
      </c>
    </row>
    <row r="29" spans="1:5">
      <c r="A29" s="4" t="s">
        <v>211</v>
      </c>
      <c r="B29" s="5" t="n">
        <v>3799581</v>
      </c>
      <c r="C29" s="5" t="n">
        <v>553616</v>
      </c>
      <c r="D29" s="5" t="n">
        <v>2779880</v>
      </c>
      <c r="E29" s="5" t="n">
        <v>1887849</v>
      </c>
    </row>
    <row r="30" spans="1:5">
      <c r="A30" s="3" t="s">
        <v>212</v>
      </c>
    </row>
    <row r="31" spans="1:5">
      <c r="A31" s="4" t="s">
        <v>213</v>
      </c>
      <c r="B31" s="5" t="n">
        <v>-183679</v>
      </c>
      <c r="C31" s="5" t="n">
        <v>-26763</v>
      </c>
      <c r="D31" s="5" t="n">
        <v>-121278</v>
      </c>
      <c r="E31" s="5" t="n">
        <v>-213116</v>
      </c>
    </row>
    <row r="32" spans="1:5">
      <c r="A32" s="4" t="s">
        <v>214</v>
      </c>
      <c r="B32" s="5" t="n">
        <v>1951</v>
      </c>
      <c r="C32" s="5" t="n">
        <v>284</v>
      </c>
      <c r="D32" s="5" t="n">
        <v>499</v>
      </c>
      <c r="E32" s="5" t="n">
        <v>364</v>
      </c>
    </row>
    <row r="33" spans="1:5">
      <c r="A33" s="4" t="s">
        <v>215</v>
      </c>
      <c r="B33" s="5" t="n">
        <v>-1792895</v>
      </c>
      <c r="C33" s="5" t="n">
        <v>-261233</v>
      </c>
      <c r="D33" s="5" t="n">
        <v>-467385</v>
      </c>
      <c r="E33" s="5" t="n">
        <v>-168741</v>
      </c>
    </row>
    <row r="34" spans="1:5">
      <c r="A34" s="4" t="s">
        <v>216</v>
      </c>
      <c r="B34" s="5" t="n">
        <v>0</v>
      </c>
      <c r="C34" s="5" t="n">
        <v>0</v>
      </c>
      <c r="D34" s="5" t="n">
        <v>-15824</v>
      </c>
      <c r="E34" s="5" t="n">
        <v>-181160</v>
      </c>
    </row>
    <row r="35" spans="1:5">
      <c r="A35" s="4" t="s">
        <v>217</v>
      </c>
      <c r="B35" s="5" t="n">
        <v>0</v>
      </c>
      <c r="C35" s="5" t="n">
        <v>0</v>
      </c>
      <c r="D35" s="5" t="n">
        <v>61228</v>
      </c>
      <c r="E35" s="5" t="n">
        <v>10530</v>
      </c>
    </row>
    <row r="36" spans="1:5">
      <c r="A36" s="4" t="s">
        <v>218</v>
      </c>
      <c r="B36" s="5" t="n">
        <v>-26461220</v>
      </c>
      <c r="C36" s="5" t="n">
        <v>-3855522</v>
      </c>
      <c r="D36" s="5" t="n">
        <v>-18527200</v>
      </c>
      <c r="E36" s="5" t="n">
        <v>-9701600</v>
      </c>
    </row>
    <row r="37" spans="1:5">
      <c r="A37" s="4" t="s">
        <v>219</v>
      </c>
      <c r="B37" s="5" t="n">
        <v>25320170</v>
      </c>
      <c r="C37" s="5" t="n">
        <v>3689266</v>
      </c>
      <c r="D37" s="5" t="n">
        <v>15931400</v>
      </c>
      <c r="E37" s="5" t="n">
        <v>9120873</v>
      </c>
    </row>
    <row r="38" spans="1:5">
      <c r="A38" s="4" t="s">
        <v>220</v>
      </c>
      <c r="B38" s="5" t="n">
        <v>16500</v>
      </c>
      <c r="C38" s="5" t="n">
        <v>2404</v>
      </c>
      <c r="D38" s="5" t="n">
        <v>353485</v>
      </c>
      <c r="E38" s="5" t="n">
        <v>0</v>
      </c>
    </row>
    <row r="39" spans="1:5">
      <c r="A39" s="4" t="s">
        <v>221</v>
      </c>
      <c r="B39" s="5" t="n">
        <v>0</v>
      </c>
      <c r="C39" s="5" t="n">
        <v>0</v>
      </c>
      <c r="D39" s="5" t="n">
        <v>0</v>
      </c>
      <c r="E39" s="5" t="n">
        <v>-190868</v>
      </c>
    </row>
    <row r="40" spans="1:5">
      <c r="A40" s="4" t="s">
        <v>222</v>
      </c>
      <c r="B40" s="5" t="n">
        <v>0</v>
      </c>
      <c r="C40" s="5" t="n">
        <v>0</v>
      </c>
      <c r="D40" s="5" t="n">
        <v>0</v>
      </c>
      <c r="E40" s="5" t="n">
        <v>-806383</v>
      </c>
    </row>
    <row r="41" spans="1:5">
      <c r="A41" s="4" t="s">
        <v>223</v>
      </c>
      <c r="B41" s="5" t="n">
        <v>0</v>
      </c>
      <c r="C41" s="5" t="n">
        <v>0</v>
      </c>
      <c r="D41" s="5" t="n">
        <v>-91867</v>
      </c>
      <c r="E41" s="5" t="n">
        <v>-662722</v>
      </c>
    </row>
    <row r="42" spans="1:5">
      <c r="A42" s="4" t="s">
        <v>224</v>
      </c>
      <c r="B42" s="5" t="n">
        <v>-9796</v>
      </c>
      <c r="C42" s="5" t="n">
        <v>-1427</v>
      </c>
      <c r="D42" s="5" t="n">
        <v>-3100</v>
      </c>
      <c r="E42" s="5" t="n">
        <v>-479</v>
      </c>
    </row>
    <row r="43" spans="1:5">
      <c r="A43" s="4" t="s">
        <v>225</v>
      </c>
      <c r="B43" s="5" t="n">
        <v>22004</v>
      </c>
      <c r="C43" s="5" t="n">
        <v>3206</v>
      </c>
      <c r="D43" s="5" t="n">
        <v>-330248</v>
      </c>
      <c r="E43" s="5" t="n">
        <v>-6227</v>
      </c>
    </row>
    <row r="44" spans="1:5">
      <c r="A44" s="4" t="s">
        <v>226</v>
      </c>
      <c r="B44" s="5" t="n">
        <v>-3086965</v>
      </c>
      <c r="C44" s="5" t="n">
        <v>-449785</v>
      </c>
      <c r="D44" s="5" t="n">
        <v>-3210290</v>
      </c>
      <c r="E44" s="5" t="n">
        <v>-2799529</v>
      </c>
    </row>
    <row r="45" spans="1:5">
      <c r="A45" s="3" t="s">
        <v>227</v>
      </c>
    </row>
    <row r="46" spans="1:5">
      <c r="A46" s="4" t="s">
        <v>228</v>
      </c>
      <c r="B46" s="5" t="n">
        <v>13518</v>
      </c>
      <c r="C46" s="5" t="n">
        <v>1970</v>
      </c>
      <c r="D46" s="5" t="n">
        <v>100866</v>
      </c>
      <c r="E46" s="5" t="n">
        <v>21131</v>
      </c>
    </row>
    <row r="47" spans="1:5">
      <c r="A47" s="4" t="s">
        <v>229</v>
      </c>
      <c r="B47" s="5" t="n">
        <v>0</v>
      </c>
      <c r="C47" s="5" t="n">
        <v>0</v>
      </c>
      <c r="D47" s="5" t="n">
        <v>0</v>
      </c>
      <c r="E47" s="5" t="n">
        <v>2853303</v>
      </c>
    </row>
    <row r="48" spans="1:5">
      <c r="A48" s="4" t="s">
        <v>230</v>
      </c>
      <c r="B48" s="5" t="n">
        <v>-75000</v>
      </c>
      <c r="C48" s="5" t="n">
        <v>-10928</v>
      </c>
      <c r="D48" s="5" t="n">
        <v>-1804498</v>
      </c>
      <c r="E48" s="5" t="n">
        <v>-2994038</v>
      </c>
    </row>
    <row r="49" spans="1:5">
      <c r="A49" s="4" t="s">
        <v>231</v>
      </c>
      <c r="B49" s="5" t="n">
        <v>0</v>
      </c>
      <c r="C49" s="5" t="n">
        <v>0</v>
      </c>
      <c r="D49" s="5" t="n">
        <v>740084</v>
      </c>
      <c r="E49" s="5" t="n">
        <v>150000</v>
      </c>
    </row>
    <row r="50" spans="1:5">
      <c r="A50" s="4" t="s">
        <v>232</v>
      </c>
      <c r="B50" s="5" t="n">
        <v>0</v>
      </c>
      <c r="C50" s="5" t="n">
        <v>0</v>
      </c>
      <c r="D50" s="5" t="n">
        <v>1373558</v>
      </c>
      <c r="E50" s="5" t="n">
        <v>0</v>
      </c>
    </row>
    <row r="51" spans="1:5">
      <c r="A51" s="4" t="s">
        <v>233</v>
      </c>
      <c r="B51" s="5" t="n">
        <v>80000</v>
      </c>
      <c r="C51" s="5" t="n">
        <v>11656</v>
      </c>
      <c r="D51" s="5" t="n">
        <v>164589</v>
      </c>
      <c r="E51" s="5" t="n">
        <v>28235</v>
      </c>
    </row>
    <row r="52" spans="1:5">
      <c r="A52" s="4" t="s">
        <v>234</v>
      </c>
      <c r="B52" s="5" t="n">
        <v>82358</v>
      </c>
      <c r="C52" s="5" t="n">
        <v>12000</v>
      </c>
      <c r="D52" s="5" t="n">
        <v>0</v>
      </c>
      <c r="E52" s="5" t="n">
        <v>0</v>
      </c>
    </row>
    <row r="53" spans="1:5">
      <c r="A53" s="4" t="s">
        <v>235</v>
      </c>
      <c r="B53" s="5" t="n">
        <v>-49811</v>
      </c>
      <c r="C53" s="5" t="n">
        <v>-7258</v>
      </c>
      <c r="D53" s="5" t="n">
        <v>0</v>
      </c>
      <c r="E53" s="5" t="n">
        <v>0</v>
      </c>
    </row>
    <row r="54" spans="1:5">
      <c r="A54" s="4" t="s">
        <v>236</v>
      </c>
      <c r="B54" s="5" t="n">
        <v>-4145</v>
      </c>
      <c r="C54" s="5" t="n">
        <v>-604</v>
      </c>
      <c r="D54" s="5" t="n">
        <v>-3523</v>
      </c>
      <c r="E54" s="5" t="n">
        <v>0</v>
      </c>
    </row>
    <row r="55" spans="1:5">
      <c r="A55" s="4" t="s">
        <v>237</v>
      </c>
      <c r="B55" s="5" t="n">
        <v>46920</v>
      </c>
      <c r="C55" s="5" t="n">
        <v>6836</v>
      </c>
      <c r="D55" s="5" t="n">
        <v>571076</v>
      </c>
      <c r="E55" s="5" t="n">
        <v>58631</v>
      </c>
    </row>
    <row r="56" spans="1:5">
      <c r="A56" s="4" t="s">
        <v>238</v>
      </c>
      <c r="B56" s="5" t="n">
        <v>29610</v>
      </c>
      <c r="C56" s="5" t="n">
        <v>4315</v>
      </c>
      <c r="D56" s="5" t="n">
        <v>-82731</v>
      </c>
      <c r="E56" s="5" t="n">
        <v>35623</v>
      </c>
    </row>
    <row r="57" spans="1:5">
      <c r="A57" s="4" t="s">
        <v>239</v>
      </c>
      <c r="B57" s="5" t="n">
        <v>789146</v>
      </c>
      <c r="C57" s="5" t="n">
        <v>114982</v>
      </c>
      <c r="D57" s="5" t="n">
        <v>57935</v>
      </c>
      <c r="E57" s="5" t="n">
        <v>-817426</v>
      </c>
    </row>
    <row r="58" spans="1:5">
      <c r="A58" s="4" t="s">
        <v>240</v>
      </c>
      <c r="B58" s="5" t="n">
        <v>2410332</v>
      </c>
      <c r="C58" s="5" t="n">
        <v>351197</v>
      </c>
      <c r="D58" s="5" t="n">
        <v>2352397</v>
      </c>
      <c r="E58" s="5" t="n">
        <v>3169823</v>
      </c>
    </row>
    <row r="59" spans="1:5">
      <c r="A59" s="4" t="s">
        <v>241</v>
      </c>
      <c r="B59" s="5" t="n">
        <v>3199478</v>
      </c>
      <c r="C59" s="5" t="n">
        <v>466179</v>
      </c>
      <c r="D59" s="5" t="n">
        <v>2410332</v>
      </c>
      <c r="E59" s="5" t="n">
        <v>2352397</v>
      </c>
    </row>
    <row r="60" spans="1:5">
      <c r="A60" s="3" t="s">
        <v>242</v>
      </c>
    </row>
    <row r="61" spans="1:5">
      <c r="A61" s="4" t="s">
        <v>243</v>
      </c>
      <c r="B61" s="5" t="n">
        <v>238589</v>
      </c>
      <c r="C61" s="5" t="n">
        <v>34764</v>
      </c>
      <c r="D61" s="5" t="n">
        <v>166800</v>
      </c>
      <c r="E61" s="5" t="n">
        <v>3541</v>
      </c>
    </row>
    <row r="62" spans="1:5">
      <c r="A62" s="4" t="s">
        <v>244</v>
      </c>
      <c r="B62" s="5" t="n">
        <v>43877</v>
      </c>
      <c r="C62" s="5" t="n">
        <v>6393</v>
      </c>
      <c r="D62" s="5" t="n">
        <v>66336</v>
      </c>
      <c r="E62" s="5" t="n">
        <v>74861</v>
      </c>
    </row>
    <row r="63" spans="1:5">
      <c r="A63" s="3" t="s">
        <v>245</v>
      </c>
    </row>
    <row r="64" spans="1:5">
      <c r="A64" s="4" t="s">
        <v>246</v>
      </c>
      <c r="B64" s="5" t="n">
        <v>4434</v>
      </c>
      <c r="C64" s="5" t="n">
        <v>646</v>
      </c>
      <c r="D64" s="5" t="n">
        <v>9001</v>
      </c>
      <c r="E64" s="5" t="n">
        <v>36967</v>
      </c>
    </row>
    <row r="65" spans="1:5">
      <c r="A65" s="4" t="s">
        <v>136</v>
      </c>
      <c r="B65" s="5" t="n">
        <v>132202</v>
      </c>
      <c r="C65" s="5" t="n">
        <v>19262</v>
      </c>
      <c r="D65" s="5" t="n">
        <v>89024</v>
      </c>
      <c r="E65" s="5" t="n">
        <v>15717</v>
      </c>
    </row>
    <row r="66" spans="1:5">
      <c r="A66" s="4" t="s">
        <v>247</v>
      </c>
      <c r="B66" s="5" t="n">
        <v>0</v>
      </c>
      <c r="C66" s="5" t="n">
        <v>0</v>
      </c>
      <c r="D66" s="5" t="n">
        <v>0</v>
      </c>
      <c r="E66" s="5" t="n">
        <v>79132</v>
      </c>
    </row>
    <row r="67" spans="1:5">
      <c r="A67" s="4" t="s">
        <v>248</v>
      </c>
      <c r="B67" s="6" t="n">
        <v>0</v>
      </c>
      <c r="C67" s="7" t="n">
        <v>0</v>
      </c>
      <c r="D67" s="6" t="n">
        <v>150908</v>
      </c>
      <c r="E67" s="6" t="n">
        <v>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710</v>
      </c>
      <c r="B1" s="2" t="s">
        <v>688</v>
      </c>
      <c r="C1" s="2" t="s">
        <v>1</v>
      </c>
    </row>
    <row r="2" spans="1:6">
      <c r="B2" s="2" t="s">
        <v>711</v>
      </c>
      <c r="C2" s="2" t="s">
        <v>33</v>
      </c>
      <c r="D2" s="2" t="s">
        <v>34</v>
      </c>
      <c r="E2" s="2" t="s">
        <v>35</v>
      </c>
      <c r="F2" s="2" t="s">
        <v>157</v>
      </c>
    </row>
    <row r="3" spans="1:6">
      <c r="A3" s="4" t="s">
        <v>656</v>
      </c>
      <c r="B3" s="6" t="n">
        <v>79600</v>
      </c>
      <c r="C3" s="6" t="n">
        <v>-3274</v>
      </c>
      <c r="D3" s="7" t="n">
        <v>-477</v>
      </c>
      <c r="E3" s="6" t="n">
        <v>0</v>
      </c>
      <c r="F3" s="6" t="n">
        <v>79581</v>
      </c>
    </row>
    <row r="4" spans="1:6">
      <c r="A4" s="4" t="s">
        <v>712</v>
      </c>
    </row>
    <row r="5" spans="1:6">
      <c r="A5" s="4" t="s">
        <v>713</v>
      </c>
      <c r="B5" s="14" t="n">
        <v>3.9</v>
      </c>
    </row>
    <row r="6" spans="1:6">
      <c r="A6" s="4" t="s">
        <v>714</v>
      </c>
    </row>
    <row r="7" spans="1:6">
      <c r="A7" s="4" t="s">
        <v>715</v>
      </c>
      <c r="B7" s="5" t="n">
        <v>16</v>
      </c>
    </row>
    <row r="8" spans="1:6">
      <c r="A8" s="4" t="s">
        <v>272</v>
      </c>
    </row>
    <row r="9" spans="1:6">
      <c r="A9" s="4" t="s">
        <v>716</v>
      </c>
      <c r="B9" s="6" t="n">
        <v>78300</v>
      </c>
    </row>
    <row r="10" spans="1:6">
      <c r="A10" s="4" t="s">
        <v>717</v>
      </c>
    </row>
    <row r="11" spans="1:6">
      <c r="A11" s="4" t="s">
        <v>713</v>
      </c>
      <c r="B11" s="14" t="n">
        <v>9.199999999999999</v>
      </c>
    </row>
    <row r="12" spans="1:6">
      <c r="A12" s="4" t="s">
        <v>718</v>
      </c>
    </row>
    <row r="13" spans="1:6">
      <c r="A13" s="4" t="s">
        <v>719</v>
      </c>
      <c r="B13" s="6" t="n">
        <v>79100</v>
      </c>
    </row>
    <row r="14" spans="1:6">
      <c r="A14" s="4" t="s">
        <v>720</v>
      </c>
      <c r="B14" s="6" t="n">
        <v>65900</v>
      </c>
    </row>
    <row r="15" spans="1:6">
      <c r="A15" s="4" t="s">
        <v>721</v>
      </c>
    </row>
    <row r="16" spans="1:6">
      <c r="A16" s="4" t="s">
        <v>713</v>
      </c>
      <c r="B16" s="14" t="n">
        <v>5.2</v>
      </c>
    </row>
    <row r="17" spans="1:6">
      <c r="A17" s="4" t="s">
        <v>722</v>
      </c>
    </row>
    <row r="18" spans="1:6">
      <c r="A18" s="4" t="s">
        <v>715</v>
      </c>
      <c r="B18" s="14" t="n">
        <v>1.7</v>
      </c>
    </row>
    <row r="19" spans="1:6">
      <c r="A19" s="4" t="s">
        <v>723</v>
      </c>
    </row>
    <row r="20" spans="1:6">
      <c r="A20" s="4" t="s">
        <v>713</v>
      </c>
      <c r="B20" s="14" t="n">
        <v>2.3</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724</v>
      </c>
      <c r="B1" s="2" t="s">
        <v>688</v>
      </c>
      <c r="C1" s="2" t="s">
        <v>1</v>
      </c>
    </row>
    <row r="2" spans="1:4">
      <c r="B2" s="2" t="s">
        <v>725</v>
      </c>
      <c r="C2" s="2" t="s">
        <v>33</v>
      </c>
      <c r="D2" s="2" t="s">
        <v>35</v>
      </c>
    </row>
    <row r="3" spans="1:4">
      <c r="A3" s="4" t="s">
        <v>726</v>
      </c>
    </row>
    <row r="4" spans="1:4">
      <c r="A4" s="4" t="s">
        <v>727</v>
      </c>
      <c r="B4" s="7" t="n">
        <v>200</v>
      </c>
    </row>
    <row r="5" spans="1:4">
      <c r="A5" s="4" t="s">
        <v>728</v>
      </c>
      <c r="C5" s="11" t="n">
        <v>181.1</v>
      </c>
      <c r="D5" s="6" t="n">
        <v>42</v>
      </c>
    </row>
    <row r="6" spans="1:4">
      <c r="A6" s="4" t="s">
        <v>516</v>
      </c>
      <c r="C6" s="4" t="s">
        <v>502</v>
      </c>
    </row>
    <row r="7" spans="1:4">
      <c r="A7" s="4" t="s">
        <v>722</v>
      </c>
    </row>
    <row r="8" spans="1:4">
      <c r="A8" s="4" t="s">
        <v>729</v>
      </c>
      <c r="C8" s="4" t="s">
        <v>73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50</v>
      </c>
      <c r="C2" s="2" t="s">
        <v>510</v>
      </c>
    </row>
    <row r="3" spans="1:3">
      <c r="A3" s="3" t="s">
        <v>693</v>
      </c>
    </row>
    <row r="4" spans="1:3">
      <c r="A4" s="4" t="s">
        <v>732</v>
      </c>
      <c r="B4" s="6" t="n">
        <v>6410</v>
      </c>
      <c r="C4" s="6" t="n">
        <v>72777</v>
      </c>
    </row>
    <row r="5" spans="1:3">
      <c r="A5" s="4" t="s">
        <v>733</v>
      </c>
      <c r="C5" s="5" t="n">
        <v>150000</v>
      </c>
    </row>
    <row r="6" spans="1:3">
      <c r="A6" s="4" t="s">
        <v>734</v>
      </c>
      <c r="C6" s="5" t="n">
        <v>132000</v>
      </c>
    </row>
    <row r="7" spans="1:3">
      <c r="A7" s="4" t="s">
        <v>735</v>
      </c>
      <c r="C7" s="5" t="n">
        <v>286000</v>
      </c>
    </row>
    <row r="8" spans="1:3">
      <c r="A8" s="4" t="s">
        <v>736</v>
      </c>
      <c r="B8" s="5" t="n">
        <v>57000</v>
      </c>
    </row>
    <row r="9" spans="1:3">
      <c r="A9" s="4" t="s">
        <v>737</v>
      </c>
      <c r="B9" s="5" t="n">
        <v>3200</v>
      </c>
    </row>
    <row r="10" spans="1:3">
      <c r="A10" s="4" t="s">
        <v>738</v>
      </c>
    </row>
    <row r="11" spans="1:3">
      <c r="A11" s="3" t="s">
        <v>693</v>
      </c>
    </row>
    <row r="12" spans="1:3">
      <c r="A12" s="4" t="s">
        <v>733</v>
      </c>
      <c r="C12" s="5" t="n">
        <v>70000</v>
      </c>
    </row>
    <row r="13" spans="1:3">
      <c r="A13" s="4" t="s">
        <v>739</v>
      </c>
      <c r="C13" s="5" t="n">
        <v>510900</v>
      </c>
    </row>
    <row r="14" spans="1:3">
      <c r="A14" s="4" t="s">
        <v>740</v>
      </c>
    </row>
    <row r="15" spans="1:3">
      <c r="A15" s="3" t="s">
        <v>693</v>
      </c>
    </row>
    <row r="16" spans="1:3">
      <c r="A16" s="4" t="s">
        <v>732</v>
      </c>
      <c r="B16" s="6" t="n">
        <v>0</v>
      </c>
      <c r="C16" s="6" t="n">
        <v>8778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41</v>
      </c>
      <c r="B1" s="2" t="s">
        <v>1</v>
      </c>
    </row>
    <row r="2" spans="1:5">
      <c r="B2" s="2" t="s">
        <v>33</v>
      </c>
      <c r="C2" s="2" t="s">
        <v>35</v>
      </c>
      <c r="D2" s="2" t="s">
        <v>157</v>
      </c>
      <c r="E2" s="2" t="s">
        <v>34</v>
      </c>
    </row>
    <row r="3" spans="1:5">
      <c r="A3" s="3" t="s">
        <v>742</v>
      </c>
    </row>
    <row r="4" spans="1:5">
      <c r="A4" s="4" t="s">
        <v>208</v>
      </c>
      <c r="B4" s="6" t="n">
        <v>983063</v>
      </c>
      <c r="C4" s="6" t="n">
        <v>730486</v>
      </c>
    </row>
    <row r="5" spans="1:5">
      <c r="A5" s="4" t="s">
        <v>743</v>
      </c>
      <c r="B5" s="5" t="n">
        <v>-65620</v>
      </c>
      <c r="C5" s="5" t="n">
        <v>-62736</v>
      </c>
    </row>
    <row r="6" spans="1:5">
      <c r="A6" s="4" t="s">
        <v>282</v>
      </c>
      <c r="B6" s="5" t="n">
        <v>917443</v>
      </c>
      <c r="C6" s="5" t="n">
        <v>667750</v>
      </c>
      <c r="E6" s="7" t="n">
        <v>133676</v>
      </c>
    </row>
    <row r="7" spans="1:5">
      <c r="A7" s="3" t="s">
        <v>744</v>
      </c>
    </row>
    <row r="8" spans="1:5">
      <c r="A8" s="4" t="s">
        <v>745</v>
      </c>
      <c r="B8" s="5" t="n">
        <v>62736</v>
      </c>
      <c r="C8" s="5" t="n">
        <v>51719</v>
      </c>
      <c r="D8" s="6" t="n">
        <v>38214</v>
      </c>
    </row>
    <row r="9" spans="1:5">
      <c r="A9" s="4" t="s">
        <v>746</v>
      </c>
      <c r="B9" s="5" t="n">
        <v>8380</v>
      </c>
      <c r="C9" s="5" t="n">
        <v>16450</v>
      </c>
      <c r="D9" s="5" t="n">
        <v>14694</v>
      </c>
    </row>
    <row r="10" spans="1:5">
      <c r="A10" s="4" t="s">
        <v>747</v>
      </c>
      <c r="B10" s="5" t="n">
        <v>-3447</v>
      </c>
      <c r="C10" s="5" t="n">
        <v>-4896</v>
      </c>
      <c r="D10" s="5" t="n">
        <v>-957</v>
      </c>
    </row>
    <row r="11" spans="1:5">
      <c r="A11" s="4" t="s">
        <v>748</v>
      </c>
      <c r="B11" s="5" t="n">
        <v>-2049</v>
      </c>
      <c r="C11" s="5" t="n">
        <v>-537</v>
      </c>
      <c r="D11" s="5" t="n">
        <v>-232</v>
      </c>
    </row>
    <row r="12" spans="1:5">
      <c r="A12" s="4" t="s">
        <v>749</v>
      </c>
      <c r="B12" s="6" t="n">
        <v>65620</v>
      </c>
      <c r="C12" s="6" t="n">
        <v>62736</v>
      </c>
      <c r="D12" s="6" t="n">
        <v>517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0</v>
      </c>
      <c r="B1" s="2" t="s">
        <v>33</v>
      </c>
      <c r="C1" s="2" t="s">
        <v>34</v>
      </c>
      <c r="D1" s="2" t="s">
        <v>35</v>
      </c>
    </row>
    <row r="2" spans="1:4">
      <c r="A2" s="4" t="s">
        <v>751</v>
      </c>
      <c r="B2" s="6" t="n">
        <v>227057</v>
      </c>
      <c r="D2" s="6" t="n">
        <v>213230</v>
      </c>
    </row>
    <row r="3" spans="1:4">
      <c r="A3" s="4" t="s">
        <v>752</v>
      </c>
      <c r="B3" s="5" t="n">
        <v>100063</v>
      </c>
      <c r="D3" s="5" t="n">
        <v>90167</v>
      </c>
    </row>
    <row r="4" spans="1:4">
      <c r="A4" s="4" t="s">
        <v>753</v>
      </c>
      <c r="B4" s="5" t="n">
        <v>74193</v>
      </c>
      <c r="D4" s="5" t="n">
        <v>64755</v>
      </c>
    </row>
    <row r="5" spans="1:4">
      <c r="A5" s="4" t="s">
        <v>754</v>
      </c>
      <c r="B5" s="5" t="n">
        <v>100214</v>
      </c>
      <c r="D5" s="5" t="n">
        <v>73110</v>
      </c>
    </row>
    <row r="6" spans="1:4">
      <c r="A6" s="4" t="s">
        <v>755</v>
      </c>
      <c r="B6" s="5" t="n">
        <v>19365</v>
      </c>
      <c r="D6" s="5" t="n">
        <v>22795</v>
      </c>
    </row>
    <row r="7" spans="1:4">
      <c r="A7" s="4" t="s">
        <v>756</v>
      </c>
      <c r="B7" s="5" t="n">
        <v>28052</v>
      </c>
      <c r="D7" s="5" t="n">
        <v>26039</v>
      </c>
    </row>
    <row r="8" spans="1:4">
      <c r="A8" s="4" t="s">
        <v>757</v>
      </c>
      <c r="B8" s="5" t="n">
        <v>82725</v>
      </c>
      <c r="D8" s="5" t="n">
        <v>58164</v>
      </c>
    </row>
    <row r="9" spans="1:4">
      <c r="A9" s="4" t="s">
        <v>758</v>
      </c>
      <c r="B9" s="5" t="n">
        <v>75029</v>
      </c>
      <c r="D9" s="5" t="n">
        <v>37081</v>
      </c>
    </row>
    <row r="10" spans="1:4">
      <c r="A10" s="4" t="s">
        <v>759</v>
      </c>
      <c r="B10" s="5" t="n">
        <v>38296</v>
      </c>
      <c r="D10" s="5" t="n">
        <v>15468</v>
      </c>
    </row>
    <row r="11" spans="1:4">
      <c r="A11" s="4" t="s">
        <v>185</v>
      </c>
      <c r="B11" s="5" t="n">
        <v>68409</v>
      </c>
      <c r="D11" s="5" t="n">
        <v>56463</v>
      </c>
    </row>
    <row r="12" spans="1:4">
      <c r="A12" s="4" t="s">
        <v>760</v>
      </c>
      <c r="B12" s="6" t="n">
        <v>813403</v>
      </c>
      <c r="C12" s="7" t="n">
        <v>118517</v>
      </c>
      <c r="D12" s="6" t="n">
        <v>6572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761</v>
      </c>
      <c r="B1" s="2" t="s">
        <v>1</v>
      </c>
    </row>
    <row r="2" spans="1:5">
      <c r="B2" s="2" t="s">
        <v>33</v>
      </c>
      <c r="C2" s="2" t="s">
        <v>35</v>
      </c>
      <c r="D2" s="2" t="s">
        <v>157</v>
      </c>
      <c r="E2" s="2" t="s">
        <v>34</v>
      </c>
    </row>
    <row r="3" spans="1:5">
      <c r="A3" s="3" t="s">
        <v>572</v>
      </c>
    </row>
    <row r="4" spans="1:5">
      <c r="A4" s="4" t="s">
        <v>760</v>
      </c>
      <c r="B4" s="6" t="n">
        <v>1975277</v>
      </c>
      <c r="C4" s="6" t="n">
        <v>1846506</v>
      </c>
    </row>
    <row r="5" spans="1:5">
      <c r="A5" s="4" t="s">
        <v>762</v>
      </c>
      <c r="B5" s="5" t="n">
        <v>-645525</v>
      </c>
      <c r="C5" s="5" t="n">
        <v>-494825</v>
      </c>
    </row>
    <row r="6" spans="1:5">
      <c r="A6" s="4" t="s">
        <v>763</v>
      </c>
      <c r="B6" s="5" t="n">
        <v>1329752</v>
      </c>
      <c r="C6" s="5" t="n">
        <v>1351681</v>
      </c>
      <c r="E6" s="7" t="n">
        <v>193751</v>
      </c>
    </row>
    <row r="7" spans="1:5">
      <c r="A7" s="4" t="s">
        <v>764</v>
      </c>
      <c r="B7" s="5" t="n">
        <v>190600</v>
      </c>
      <c r="C7" s="5" t="n">
        <v>211200</v>
      </c>
      <c r="D7" s="6" t="n">
        <v>175600</v>
      </c>
    </row>
    <row r="8" spans="1:5">
      <c r="A8" s="4" t="s">
        <v>765</v>
      </c>
    </row>
    <row r="9" spans="1:5">
      <c r="A9" s="3" t="s">
        <v>572</v>
      </c>
    </row>
    <row r="10" spans="1:5">
      <c r="A10" s="4" t="s">
        <v>760</v>
      </c>
      <c r="B10" s="5" t="n">
        <v>1172239</v>
      </c>
      <c r="C10" s="5" t="n">
        <v>1172239</v>
      </c>
    </row>
    <row r="11" spans="1:5">
      <c r="A11" s="4" t="s">
        <v>766</v>
      </c>
    </row>
    <row r="12" spans="1:5">
      <c r="A12" s="3" t="s">
        <v>572</v>
      </c>
    </row>
    <row r="13" spans="1:5">
      <c r="A13" s="4" t="s">
        <v>760</v>
      </c>
      <c r="B13" s="5" t="n">
        <v>571654</v>
      </c>
      <c r="C13" s="5" t="n">
        <v>466595</v>
      </c>
    </row>
    <row r="14" spans="1:5">
      <c r="A14" s="4" t="s">
        <v>767</v>
      </c>
    </row>
    <row r="15" spans="1:5">
      <c r="A15" s="3" t="s">
        <v>572</v>
      </c>
    </row>
    <row r="16" spans="1:5">
      <c r="A16" s="4" t="s">
        <v>760</v>
      </c>
      <c r="B16" s="5" t="n">
        <v>5383</v>
      </c>
      <c r="C16" s="5" t="n">
        <v>6356</v>
      </c>
    </row>
    <row r="17" spans="1:5">
      <c r="A17" s="4" t="s">
        <v>584</v>
      </c>
    </row>
    <row r="18" spans="1:5">
      <c r="A18" s="3" t="s">
        <v>572</v>
      </c>
    </row>
    <row r="19" spans="1:5">
      <c r="A19" s="4" t="s">
        <v>760</v>
      </c>
      <c r="B19" s="5" t="n">
        <v>21054</v>
      </c>
      <c r="C19" s="5" t="n">
        <v>20254</v>
      </c>
    </row>
    <row r="20" spans="1:5">
      <c r="A20" s="4" t="s">
        <v>585</v>
      </c>
    </row>
    <row r="21" spans="1:5">
      <c r="A21" s="3" t="s">
        <v>572</v>
      </c>
    </row>
    <row r="22" spans="1:5">
      <c r="A22" s="4" t="s">
        <v>760</v>
      </c>
      <c r="B22" s="5" t="n">
        <v>155801</v>
      </c>
      <c r="C22" s="5" t="n">
        <v>142827</v>
      </c>
    </row>
    <row r="23" spans="1:5">
      <c r="A23" s="4" t="s">
        <v>768</v>
      </c>
    </row>
    <row r="24" spans="1:5">
      <c r="A24" s="3" t="s">
        <v>572</v>
      </c>
    </row>
    <row r="25" spans="1:5">
      <c r="A25" s="4" t="s">
        <v>760</v>
      </c>
      <c r="B25" s="6" t="n">
        <v>49146</v>
      </c>
      <c r="C25" s="6" t="n">
        <v>382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9</v>
      </c>
      <c r="B1" s="2" t="s">
        <v>33</v>
      </c>
      <c r="C1" s="2" t="s">
        <v>34</v>
      </c>
      <c r="D1" s="2" t="s">
        <v>35</v>
      </c>
    </row>
    <row r="2" spans="1:4">
      <c r="A2" s="3" t="s">
        <v>592</v>
      </c>
    </row>
    <row r="3" spans="1:4">
      <c r="A3" s="4" t="s">
        <v>770</v>
      </c>
      <c r="B3" s="6" t="n">
        <v>1897523</v>
      </c>
      <c r="D3" s="6" t="n">
        <v>1884731</v>
      </c>
    </row>
    <row r="4" spans="1:4">
      <c r="A4" s="4" t="s">
        <v>771</v>
      </c>
      <c r="B4" s="5" t="n">
        <v>-797578</v>
      </c>
      <c r="D4" s="5" t="n">
        <v>-575165</v>
      </c>
    </row>
    <row r="5" spans="1:4">
      <c r="A5" s="4" t="s">
        <v>763</v>
      </c>
      <c r="B5" s="5" t="n">
        <v>1099945</v>
      </c>
      <c r="C5" s="7" t="n">
        <v>160267</v>
      </c>
      <c r="D5" s="5" t="n">
        <v>1309566</v>
      </c>
    </row>
    <row r="6" spans="1:4">
      <c r="A6" s="4" t="s">
        <v>772</v>
      </c>
    </row>
    <row r="7" spans="1:4">
      <c r="A7" s="3" t="s">
        <v>592</v>
      </c>
    </row>
    <row r="8" spans="1:4">
      <c r="A8" s="4" t="s">
        <v>770</v>
      </c>
      <c r="B8" s="5" t="n">
        <v>1643080</v>
      </c>
      <c r="D8" s="5" t="n">
        <v>1643080</v>
      </c>
    </row>
    <row r="9" spans="1:4">
      <c r="A9" s="4" t="s">
        <v>771</v>
      </c>
      <c r="B9" s="5" t="n">
        <v>-605014</v>
      </c>
      <c r="D9" s="5" t="n">
        <v>-432630</v>
      </c>
    </row>
    <row r="10" spans="1:4">
      <c r="A10" s="4" t="s">
        <v>773</v>
      </c>
    </row>
    <row r="11" spans="1:4">
      <c r="A11" s="3" t="s">
        <v>592</v>
      </c>
    </row>
    <row r="12" spans="1:4">
      <c r="A12" s="4" t="s">
        <v>770</v>
      </c>
      <c r="B12" s="5" t="n">
        <v>215064</v>
      </c>
      <c r="D12" s="5" t="n">
        <v>215065</v>
      </c>
    </row>
    <row r="13" spans="1:4">
      <c r="A13" s="4" t="s">
        <v>771</v>
      </c>
      <c r="B13" s="5" t="n">
        <v>-165982</v>
      </c>
      <c r="D13" s="5" t="n">
        <v>-119274</v>
      </c>
    </row>
    <row r="14" spans="1:4">
      <c r="A14" s="4" t="s">
        <v>774</v>
      </c>
    </row>
    <row r="15" spans="1:4">
      <c r="A15" s="3" t="s">
        <v>592</v>
      </c>
    </row>
    <row r="16" spans="1:4">
      <c r="A16" s="4" t="s">
        <v>770</v>
      </c>
      <c r="B16" s="5" t="n">
        <v>26586</v>
      </c>
      <c r="D16" s="5" t="n">
        <v>26586</v>
      </c>
    </row>
    <row r="17" spans="1:4">
      <c r="A17" s="4" t="s">
        <v>771</v>
      </c>
      <c r="B17" s="5" t="n">
        <v>-26263</v>
      </c>
      <c r="D17" s="5" t="n">
        <v>-23261</v>
      </c>
    </row>
    <row r="18" spans="1:4">
      <c r="A18" s="4" t="s">
        <v>603</v>
      </c>
    </row>
    <row r="19" spans="1:4">
      <c r="A19" s="3" t="s">
        <v>592</v>
      </c>
    </row>
    <row r="20" spans="1:4">
      <c r="A20" s="4" t="s">
        <v>770</v>
      </c>
      <c r="B20" s="5" t="n">
        <v>12793</v>
      </c>
      <c r="D20" s="5" t="n">
        <v>0</v>
      </c>
    </row>
    <row r="21" spans="1:4">
      <c r="A21" s="4" t="s">
        <v>771</v>
      </c>
      <c r="B21" s="6" t="n">
        <v>-319</v>
      </c>
      <c r="D21"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50</v>
      </c>
      <c r="C2" s="2" t="s">
        <v>510</v>
      </c>
      <c r="D2" s="2" t="s">
        <v>511</v>
      </c>
    </row>
    <row r="3" spans="1:4">
      <c r="A3" s="3" t="s">
        <v>776</v>
      </c>
    </row>
    <row r="4" spans="1:4">
      <c r="A4" s="4" t="s">
        <v>777</v>
      </c>
      <c r="B4" s="6" t="n">
        <v>220290</v>
      </c>
    </row>
    <row r="5" spans="1:4">
      <c r="A5" s="4" t="s">
        <v>778</v>
      </c>
      <c r="B5" s="5" t="n">
        <v>175631</v>
      </c>
    </row>
    <row r="6" spans="1:4">
      <c r="A6" s="4" t="s">
        <v>779</v>
      </c>
      <c r="B6" s="5" t="n">
        <v>173257</v>
      </c>
    </row>
    <row r="7" spans="1:4">
      <c r="A7" s="4" t="s">
        <v>780</v>
      </c>
      <c r="B7" s="5" t="n">
        <v>173257</v>
      </c>
    </row>
    <row r="8" spans="1:4">
      <c r="A8" s="4" t="s">
        <v>781</v>
      </c>
      <c r="B8" s="5" t="n">
        <v>173257</v>
      </c>
    </row>
    <row r="9" spans="1:4">
      <c r="A9" s="4" t="s">
        <v>782</v>
      </c>
      <c r="B9" s="5" t="n">
        <v>184253</v>
      </c>
    </row>
    <row r="10" spans="1:4">
      <c r="A10" s="4" t="s">
        <v>760</v>
      </c>
      <c r="B10" s="5" t="n">
        <v>1099945</v>
      </c>
    </row>
    <row r="11" spans="1:4">
      <c r="A11" s="4" t="s">
        <v>783</v>
      </c>
      <c r="B11" s="6" t="n">
        <v>222500</v>
      </c>
      <c r="C11" s="6" t="n">
        <v>224400</v>
      </c>
      <c r="D11" s="6" t="n">
        <v>231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784</v>
      </c>
      <c r="B1" s="2" t="s">
        <v>1</v>
      </c>
    </row>
    <row r="2" spans="1:4">
      <c r="B2" s="2" t="s">
        <v>33</v>
      </c>
      <c r="C2" s="2" t="s">
        <v>34</v>
      </c>
      <c r="D2" s="2" t="s">
        <v>35</v>
      </c>
    </row>
    <row r="3" spans="1:4">
      <c r="A3" s="3" t="s">
        <v>291</v>
      </c>
    </row>
    <row r="4" spans="1:4">
      <c r="A4" s="4" t="s">
        <v>785</v>
      </c>
      <c r="B4" s="6" t="n">
        <v>15864655</v>
      </c>
      <c r="D4" s="6" t="n">
        <v>15903677</v>
      </c>
    </row>
    <row r="5" spans="1:4">
      <c r="A5" s="4" t="s">
        <v>184</v>
      </c>
      <c r="D5" s="5" t="n">
        <v>-39022</v>
      </c>
    </row>
    <row r="6" spans="1:4">
      <c r="A6" s="4" t="s">
        <v>786</v>
      </c>
      <c r="B6" s="5" t="n">
        <v>9565</v>
      </c>
    </row>
    <row r="7" spans="1:4">
      <c r="A7" s="4" t="s">
        <v>787</v>
      </c>
      <c r="B7" s="6" t="n">
        <v>15874220</v>
      </c>
      <c r="C7" s="7" t="n">
        <v>2312947</v>
      </c>
      <c r="D7" s="6" t="n">
        <v>158646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788</v>
      </c>
      <c r="B1" s="2" t="s">
        <v>1</v>
      </c>
    </row>
    <row r="2" spans="1:5">
      <c r="B2" s="2" t="s">
        <v>33</v>
      </c>
      <c r="C2" s="2" t="s">
        <v>34</v>
      </c>
      <c r="D2" s="2" t="s">
        <v>35</v>
      </c>
      <c r="E2" s="2" t="s">
        <v>157</v>
      </c>
    </row>
    <row r="3" spans="1:5">
      <c r="A3" s="4" t="s">
        <v>789</v>
      </c>
      <c r="B3" s="6" t="n">
        <v>9900</v>
      </c>
    </row>
    <row r="4" spans="1:5">
      <c r="A4" s="4" t="s">
        <v>790</v>
      </c>
      <c r="B4" s="5" t="n">
        <v>9600</v>
      </c>
    </row>
    <row r="5" spans="1:5">
      <c r="A5" s="4" t="s">
        <v>47</v>
      </c>
      <c r="B5" s="5" t="n">
        <v>15874220</v>
      </c>
      <c r="C5" s="7" t="n">
        <v>2312947</v>
      </c>
      <c r="D5" s="6" t="n">
        <v>15864655</v>
      </c>
      <c r="E5" s="6" t="n">
        <v>15903677</v>
      </c>
    </row>
    <row r="6" spans="1:5">
      <c r="A6" s="4" t="s">
        <v>791</v>
      </c>
    </row>
    <row r="7" spans="1:5">
      <c r="A7" s="4" t="s">
        <v>47</v>
      </c>
      <c r="B7" s="5" t="n">
        <v>14500000</v>
      </c>
    </row>
    <row r="8" spans="1:5">
      <c r="A8" s="4" t="s">
        <v>792</v>
      </c>
    </row>
    <row r="9" spans="1:5">
      <c r="A9" s="4" t="s">
        <v>47</v>
      </c>
      <c r="B9" s="6" t="n">
        <v>1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50</v>
      </c>
    </row>
    <row r="3" spans="1:2">
      <c r="A3" s="3" t="s">
        <v>251</v>
      </c>
    </row>
    <row r="4" spans="1:2">
      <c r="A4" s="4" t="s">
        <v>249</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4"/>
    <col customWidth="1" max="5" min="5" width="21"/>
    <col customWidth="1" max="6" min="6" width="4"/>
    <col customWidth="1" max="7" min="7" width="21"/>
    <col customWidth="1" max="8" min="8" width="21"/>
    <col customWidth="1" max="9" min="9" width="4"/>
    <col customWidth="1" max="10" min="10" width="21"/>
    <col customWidth="1" max="11" min="11" width="27"/>
    <col customWidth="1" max="12" min="12" width="27"/>
    <col customWidth="1" max="13" min="13" width="21"/>
    <col customWidth="1" max="14" min="14" width="21"/>
  </cols>
  <sheetData>
    <row r="1" spans="1:14">
      <c r="A1" s="1" t="s">
        <v>793</v>
      </c>
      <c r="C1" s="2" t="s">
        <v>688</v>
      </c>
      <c r="E1" s="2" t="s">
        <v>1</v>
      </c>
    </row>
    <row r="2" spans="1:14">
      <c r="C2" s="2" t="s">
        <v>689</v>
      </c>
      <c r="D2" s="2" t="s">
        <v>794</v>
      </c>
      <c r="E2" s="2" t="s">
        <v>33</v>
      </c>
      <c r="G2" s="2" t="s">
        <v>34</v>
      </c>
      <c r="H2" s="2" t="s">
        <v>35</v>
      </c>
      <c r="J2" s="2" t="s">
        <v>157</v>
      </c>
      <c r="K2" s="2" t="s">
        <v>691</v>
      </c>
      <c r="L2" s="2" t="s">
        <v>692</v>
      </c>
      <c r="M2" s="2" t="s">
        <v>34</v>
      </c>
      <c r="N2" s="2" t="s">
        <v>556</v>
      </c>
    </row>
    <row r="3" spans="1:14">
      <c r="A3" s="3" t="s">
        <v>795</v>
      </c>
    </row>
    <row r="4" spans="1:14">
      <c r="A4" s="4" t="s">
        <v>796</v>
      </c>
      <c r="E4" s="6" t="n">
        <v>2150260</v>
      </c>
      <c r="H4" s="6" t="n">
        <v>1717029</v>
      </c>
    </row>
    <row r="5" spans="1:14">
      <c r="A5" s="4" t="s">
        <v>797</v>
      </c>
      <c r="E5" s="5" t="n">
        <v>122396</v>
      </c>
      <c r="H5" s="5" t="n">
        <v>91572</v>
      </c>
    </row>
    <row r="6" spans="1:14">
      <c r="A6" s="4" t="s">
        <v>798</v>
      </c>
      <c r="E6" s="5" t="n">
        <v>1093250</v>
      </c>
      <c r="H6" s="5" t="n">
        <v>0</v>
      </c>
    </row>
    <row r="7" spans="1:14">
      <c r="A7" s="4" t="s">
        <v>799</v>
      </c>
      <c r="E7" s="5" t="n">
        <v>3365906</v>
      </c>
      <c r="H7" s="5" t="n">
        <v>1808601</v>
      </c>
      <c r="M7" s="7" t="n">
        <v>490429</v>
      </c>
    </row>
    <row r="8" spans="1:14">
      <c r="A8" s="4" t="s">
        <v>699</v>
      </c>
      <c r="C8" s="14" t="n">
        <v>62.5</v>
      </c>
    </row>
    <row r="9" spans="1:14">
      <c r="A9" s="4" t="s">
        <v>700</v>
      </c>
      <c r="D9" s="9" t="n">
        <v>0.8</v>
      </c>
    </row>
    <row r="10" spans="1:14">
      <c r="A10" s="4" t="s">
        <v>701</v>
      </c>
      <c r="C10" s="6" t="n">
        <v>84200</v>
      </c>
    </row>
    <row r="11" spans="1:14">
      <c r="A11" s="4" t="s">
        <v>800</v>
      </c>
      <c r="E11" s="5" t="n">
        <v>-91497</v>
      </c>
      <c r="G11" s="7" t="n">
        <v>-13332</v>
      </c>
      <c r="H11" s="5" t="n">
        <v>-687400</v>
      </c>
      <c r="J11" s="6" t="n">
        <v>-926740</v>
      </c>
    </row>
    <row r="12" spans="1:14">
      <c r="A12" s="4" t="s">
        <v>801</v>
      </c>
      <c r="E12" s="5" t="n">
        <v>40000</v>
      </c>
    </row>
    <row r="13" spans="1:14">
      <c r="A13" s="4" t="s">
        <v>802</v>
      </c>
      <c r="E13" s="5" t="n">
        <v>147300</v>
      </c>
    </row>
    <row r="14" spans="1:14">
      <c r="A14" s="4" t="s">
        <v>803</v>
      </c>
    </row>
    <row r="15" spans="1:14">
      <c r="A15" s="3" t="s">
        <v>795</v>
      </c>
    </row>
    <row r="16" spans="1:14">
      <c r="A16" s="4" t="s">
        <v>797</v>
      </c>
      <c r="E16" s="5" t="n">
        <v>190300</v>
      </c>
    </row>
    <row r="17" spans="1:14">
      <c r="A17" s="4" t="s">
        <v>804</v>
      </c>
    </row>
    <row r="18" spans="1:14">
      <c r="A18" s="3" t="s">
        <v>795</v>
      </c>
    </row>
    <row r="19" spans="1:14">
      <c r="A19" s="4" t="s">
        <v>798</v>
      </c>
      <c r="B19" s="4" t="s">
        <v>116</v>
      </c>
      <c r="E19" s="5" t="n">
        <v>910650</v>
      </c>
      <c r="H19" s="5" t="n">
        <v>0</v>
      </c>
    </row>
    <row r="20" spans="1:14">
      <c r="A20" s="4" t="s">
        <v>805</v>
      </c>
      <c r="E20" s="6" t="n">
        <v>-157400</v>
      </c>
    </row>
    <row r="21" spans="1:14">
      <c r="A21" s="4" t="s">
        <v>513</v>
      </c>
      <c r="E21" s="4" t="s">
        <v>806</v>
      </c>
      <c r="M21" s="4" t="s">
        <v>806</v>
      </c>
    </row>
    <row r="22" spans="1:14">
      <c r="A22" s="4" t="s">
        <v>807</v>
      </c>
      <c r="E22" s="6" t="n">
        <v>1100000</v>
      </c>
    </row>
    <row r="23" spans="1:14">
      <c r="A23" s="4" t="s">
        <v>808</v>
      </c>
    </row>
    <row r="24" spans="1:14">
      <c r="A24" s="3" t="s">
        <v>795</v>
      </c>
    </row>
    <row r="25" spans="1:14">
      <c r="A25" s="4" t="s">
        <v>798</v>
      </c>
      <c r="E25" s="5" t="n">
        <v>182600</v>
      </c>
      <c r="H25" s="5" t="n">
        <v>0</v>
      </c>
    </row>
    <row r="26" spans="1:14">
      <c r="A26" s="4" t="s">
        <v>809</v>
      </c>
    </row>
    <row r="27" spans="1:14">
      <c r="A27" s="3" t="s">
        <v>795</v>
      </c>
    </row>
    <row r="28" spans="1:14">
      <c r="A28" s="4" t="s">
        <v>797</v>
      </c>
      <c r="B28" s="4" t="s">
        <v>810</v>
      </c>
      <c r="E28" s="5" t="n">
        <v>75941</v>
      </c>
      <c r="H28" s="5" t="n">
        <v>75022</v>
      </c>
    </row>
    <row r="29" spans="1:14">
      <c r="A29" s="4" t="s">
        <v>800</v>
      </c>
      <c r="E29" s="5" t="n">
        <v>900</v>
      </c>
      <c r="H29" s="5" t="n">
        <v>-24000</v>
      </c>
    </row>
    <row r="30" spans="1:14">
      <c r="A30" s="4" t="s">
        <v>811</v>
      </c>
    </row>
    <row r="31" spans="1:14">
      <c r="A31" s="3" t="s">
        <v>795</v>
      </c>
    </row>
    <row r="32" spans="1:14">
      <c r="A32" s="4" t="s">
        <v>796</v>
      </c>
      <c r="E32" s="5" t="n">
        <v>300000</v>
      </c>
      <c r="F32" s="4" t="s">
        <v>812</v>
      </c>
      <c r="H32" s="5" t="n">
        <v>0</v>
      </c>
      <c r="I32" s="4" t="s">
        <v>813</v>
      </c>
    </row>
    <row r="33" spans="1:14">
      <c r="A33" s="4" t="s">
        <v>703</v>
      </c>
    </row>
    <row r="34" spans="1:14">
      <c r="A34" s="3" t="s">
        <v>795</v>
      </c>
    </row>
    <row r="35" spans="1:14">
      <c r="A35" s="4" t="s">
        <v>796</v>
      </c>
      <c r="E35" s="5" t="n">
        <v>583284</v>
      </c>
      <c r="F35" s="4" t="s">
        <v>814</v>
      </c>
      <c r="H35" s="5" t="n">
        <v>555324</v>
      </c>
      <c r="I35" s="4" t="s">
        <v>814</v>
      </c>
      <c r="K35" s="6" t="n">
        <v>348600</v>
      </c>
    </row>
    <row r="36" spans="1:14">
      <c r="A36" s="4" t="s">
        <v>815</v>
      </c>
      <c r="K36" s="14" t="n">
        <v>38.8</v>
      </c>
      <c r="L36" s="14" t="n">
        <v>38.8</v>
      </c>
    </row>
    <row r="37" spans="1:14">
      <c r="A37" s="4" t="s">
        <v>816</v>
      </c>
    </row>
    <row r="38" spans="1:14">
      <c r="A38" s="3" t="s">
        <v>795</v>
      </c>
    </row>
    <row r="39" spans="1:14">
      <c r="A39" s="4" t="s">
        <v>796</v>
      </c>
      <c r="E39" s="5" t="n">
        <v>286700</v>
      </c>
    </row>
    <row r="40" spans="1:14">
      <c r="A40" s="4" t="s">
        <v>817</v>
      </c>
    </row>
    <row r="41" spans="1:14">
      <c r="A41" s="3" t="s">
        <v>795</v>
      </c>
    </row>
    <row r="42" spans="1:14">
      <c r="A42" s="4" t="s">
        <v>796</v>
      </c>
      <c r="B42" s="4" t="s">
        <v>818</v>
      </c>
      <c r="E42" s="5" t="n">
        <v>18525</v>
      </c>
      <c r="H42" s="5" t="n">
        <v>65342</v>
      </c>
    </row>
    <row r="43" spans="1:14">
      <c r="A43" s="4" t="s">
        <v>819</v>
      </c>
      <c r="E43" s="5" t="n">
        <v>79600</v>
      </c>
      <c r="H43" s="5" t="n">
        <v>663200</v>
      </c>
    </row>
    <row r="44" spans="1:14">
      <c r="A44" s="4" t="s">
        <v>820</v>
      </c>
    </row>
    <row r="45" spans="1:14">
      <c r="A45" s="3" t="s">
        <v>795</v>
      </c>
    </row>
    <row r="46" spans="1:14">
      <c r="A46" s="4" t="s">
        <v>796</v>
      </c>
      <c r="E46" s="5" t="n">
        <v>298850</v>
      </c>
      <c r="H46" s="5" t="n">
        <v>284524</v>
      </c>
      <c r="N46" s="7" t="n">
        <v>43500</v>
      </c>
    </row>
    <row r="47" spans="1:14">
      <c r="A47" s="4" t="s">
        <v>808</v>
      </c>
    </row>
    <row r="48" spans="1:14">
      <c r="A48" s="3" t="s">
        <v>795</v>
      </c>
    </row>
    <row r="49" spans="1:14">
      <c r="A49" s="4" t="s">
        <v>796</v>
      </c>
      <c r="B49" s="4" t="s">
        <v>821</v>
      </c>
      <c r="E49" s="5" t="n">
        <v>297270</v>
      </c>
      <c r="H49" s="5" t="n">
        <v>190297</v>
      </c>
    </row>
    <row r="50" spans="1:14">
      <c r="A50" s="4" t="s">
        <v>797</v>
      </c>
      <c r="E50" s="5" t="n">
        <v>16585</v>
      </c>
      <c r="H50" s="5" t="n">
        <v>8364</v>
      </c>
    </row>
    <row r="51" spans="1:14">
      <c r="A51" s="4" t="s">
        <v>822</v>
      </c>
    </row>
    <row r="52" spans="1:14">
      <c r="A52" s="3" t="s">
        <v>795</v>
      </c>
    </row>
    <row r="53" spans="1:14">
      <c r="A53" s="4" t="s">
        <v>796</v>
      </c>
      <c r="B53" s="4" t="s">
        <v>823</v>
      </c>
      <c r="E53" s="5" t="n">
        <v>283625</v>
      </c>
      <c r="H53" s="5" t="n">
        <v>270510</v>
      </c>
    </row>
    <row r="54" spans="1:14">
      <c r="A54" s="4" t="s">
        <v>824</v>
      </c>
    </row>
    <row r="55" spans="1:14">
      <c r="A55" s="3" t="s">
        <v>795</v>
      </c>
    </row>
    <row r="56" spans="1:14">
      <c r="A56" s="4" t="s">
        <v>796</v>
      </c>
      <c r="E56" s="5" t="n">
        <v>231442</v>
      </c>
      <c r="H56" s="5" t="n">
        <v>220348</v>
      </c>
    </row>
    <row r="57" spans="1:14">
      <c r="A57" s="4" t="s">
        <v>825</v>
      </c>
    </row>
    <row r="58" spans="1:14">
      <c r="A58" s="3" t="s">
        <v>795</v>
      </c>
    </row>
    <row r="59" spans="1:14">
      <c r="A59" s="4" t="s">
        <v>796</v>
      </c>
      <c r="E59" s="5" t="n">
        <v>137264</v>
      </c>
      <c r="H59" s="5" t="n">
        <v>130684</v>
      </c>
    </row>
    <row r="60" spans="1:14">
      <c r="A60" s="4" t="s">
        <v>826</v>
      </c>
    </row>
    <row r="61" spans="1:14">
      <c r="A61" s="3" t="s">
        <v>795</v>
      </c>
    </row>
    <row r="62" spans="1:14">
      <c r="A62" s="4" t="s">
        <v>796</v>
      </c>
      <c r="E62" s="5" t="n">
        <v>298850</v>
      </c>
      <c r="H62" s="5" t="n">
        <v>284524</v>
      </c>
    </row>
    <row r="63" spans="1:14">
      <c r="A63" s="4" t="s">
        <v>827</v>
      </c>
    </row>
    <row r="64" spans="1:14">
      <c r="A64" s="3" t="s">
        <v>795</v>
      </c>
    </row>
    <row r="65" spans="1:14">
      <c r="A65" s="4" t="s">
        <v>797</v>
      </c>
      <c r="E65" s="5" t="n">
        <v>29870</v>
      </c>
      <c r="H65" s="5" t="n">
        <v>0</v>
      </c>
    </row>
    <row r="66" spans="1:14">
      <c r="A66" s="4" t="s">
        <v>828</v>
      </c>
    </row>
    <row r="67" spans="1:14">
      <c r="A67" s="3" t="s">
        <v>795</v>
      </c>
    </row>
    <row r="68" spans="1:14">
      <c r="A68" s="4" t="s">
        <v>797</v>
      </c>
      <c r="H68" s="5" t="n">
        <v>99000</v>
      </c>
    </row>
    <row r="69" spans="1:14">
      <c r="A69" s="4" t="s">
        <v>829</v>
      </c>
    </row>
    <row r="70" spans="1:14">
      <c r="A70" s="3" t="s">
        <v>795</v>
      </c>
    </row>
    <row r="71" spans="1:14">
      <c r="A71" s="4" t="s">
        <v>797</v>
      </c>
      <c r="E71" s="5" t="n">
        <v>0</v>
      </c>
      <c r="H71" s="6" t="n">
        <v>8186</v>
      </c>
    </row>
    <row r="72" spans="1:14">
      <c r="A72" s="4" t="s">
        <v>707</v>
      </c>
    </row>
    <row r="73" spans="1:14">
      <c r="A73" s="3" t="s">
        <v>795</v>
      </c>
    </row>
    <row r="74" spans="1:14">
      <c r="A74" s="4" t="s">
        <v>796</v>
      </c>
      <c r="E74" s="6" t="n">
        <v>239500</v>
      </c>
    </row>
    <row r="75" spans="1:14">
      <c r="A75" s="4" t="s">
        <v>830</v>
      </c>
    </row>
    <row r="76" spans="1:14">
      <c r="A76" s="3" t="s">
        <v>795</v>
      </c>
    </row>
    <row r="77" spans="1:14">
      <c r="A77" s="4" t="s">
        <v>699</v>
      </c>
      <c r="C77" s="14" t="n">
        <v>62.5</v>
      </c>
    </row>
    <row r="78" spans="1:14">
      <c r="A78" s="4" t="s">
        <v>700</v>
      </c>
      <c r="D78" s="9" t="n">
        <v>0.8</v>
      </c>
    </row>
    <row r="79" spans="1:14">
      <c r="A79" s="4" t="s">
        <v>831</v>
      </c>
      <c r="K79" s="6" t="n">
        <v>324700</v>
      </c>
      <c r="L79" s="7" t="n">
        <v>50000</v>
      </c>
    </row>
    <row r="80" spans="1:14"/>
    <row r="81" spans="1:14">
      <c r="A81" s="4" t="s">
        <v>116</v>
      </c>
      <c r="B81" s="4" t="s">
        <v>832</v>
      </c>
    </row>
    <row r="82" spans="1:14">
      <c r="A82" s="4" t="s">
        <v>810</v>
      </c>
      <c r="B82" s="4" t="s">
        <v>833</v>
      </c>
    </row>
    <row r="83" spans="1:14">
      <c r="A83" s="4" t="s">
        <v>812</v>
      </c>
      <c r="B83" s="4" t="s">
        <v>834</v>
      </c>
    </row>
    <row r="84" spans="1:14">
      <c r="A84" s="4" t="s">
        <v>813</v>
      </c>
      <c r="B84" s="4" t="s">
        <v>835</v>
      </c>
    </row>
    <row r="85" spans="1:14">
      <c r="A85" s="4" t="s">
        <v>814</v>
      </c>
      <c r="B85" s="4" t="s">
        <v>836</v>
      </c>
    </row>
    <row r="86" spans="1:14">
      <c r="A86" s="4" t="s">
        <v>818</v>
      </c>
      <c r="B86" s="4" t="s">
        <v>837</v>
      </c>
    </row>
    <row r="87" spans="1:14">
      <c r="A87" s="4" t="s">
        <v>821</v>
      </c>
      <c r="B87" s="4" t="s">
        <v>838</v>
      </c>
    </row>
    <row r="88" spans="1:14">
      <c r="A88" s="4" t="s">
        <v>823</v>
      </c>
      <c r="B88" s="4" t="s">
        <v>839</v>
      </c>
    </row>
  </sheetData>
  <mergeCells count="14">
    <mergeCell ref="A1:B2"/>
    <mergeCell ref="C1:D1"/>
    <mergeCell ref="E1:L1"/>
    <mergeCell ref="E2:F2"/>
    <mergeCell ref="H2:I2"/>
    <mergeCell ref="A80:M80"/>
    <mergeCell ref="B81:M81"/>
    <mergeCell ref="B82:M82"/>
    <mergeCell ref="B83:M83"/>
    <mergeCell ref="B84:M84"/>
    <mergeCell ref="B85:M85"/>
    <mergeCell ref="B86:M86"/>
    <mergeCell ref="B87:M87"/>
    <mergeCell ref="B88:M8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0</v>
      </c>
      <c r="B1" s="2" t="s">
        <v>33</v>
      </c>
      <c r="C1" s="2" t="s">
        <v>34</v>
      </c>
      <c r="D1" s="2" t="s">
        <v>35</v>
      </c>
    </row>
    <row r="2" spans="1:4">
      <c r="A2" s="4" t="s">
        <v>841</v>
      </c>
      <c r="B2" s="6" t="n">
        <v>491656</v>
      </c>
      <c r="D2" s="6" t="n">
        <v>510908</v>
      </c>
    </row>
    <row r="3" spans="1:4">
      <c r="A3" s="4" t="s">
        <v>842</v>
      </c>
      <c r="B3" s="5" t="n">
        <v>0</v>
      </c>
      <c r="D3" s="5" t="n">
        <v>188205</v>
      </c>
    </row>
    <row r="4" spans="1:4">
      <c r="A4" s="4" t="s">
        <v>843</v>
      </c>
      <c r="B4" s="5" t="n">
        <v>75000</v>
      </c>
      <c r="D4" s="5" t="n">
        <v>10000</v>
      </c>
    </row>
    <row r="5" spans="1:4">
      <c r="A5" s="4" t="s">
        <v>844</v>
      </c>
      <c r="B5" s="5" t="n">
        <v>17537</v>
      </c>
      <c r="D5" s="5" t="n">
        <v>27559</v>
      </c>
    </row>
    <row r="6" spans="1:4">
      <c r="A6" s="4" t="s">
        <v>845</v>
      </c>
      <c r="B6" s="5" t="n">
        <v>10764</v>
      </c>
      <c r="D6" s="5" t="n">
        <v>1553</v>
      </c>
    </row>
    <row r="7" spans="1:4">
      <c r="A7" s="4" t="s">
        <v>846</v>
      </c>
      <c r="B7" s="5" t="n">
        <v>42953</v>
      </c>
      <c r="D7" s="5" t="n">
        <v>11857</v>
      </c>
    </row>
    <row r="8" spans="1:4">
      <c r="A8" s="4" t="s">
        <v>185</v>
      </c>
      <c r="B8" s="5" t="n">
        <v>1568</v>
      </c>
      <c r="D8" s="5" t="n">
        <v>5178</v>
      </c>
    </row>
    <row r="9" spans="1:4">
      <c r="A9" s="4" t="s">
        <v>760</v>
      </c>
      <c r="B9" s="6" t="n">
        <v>639478</v>
      </c>
      <c r="C9" s="7" t="n">
        <v>93174</v>
      </c>
      <c r="D9" s="6" t="n">
        <v>7552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21"/>
    <col customWidth="1" max="5" min="5" width="21"/>
    <col customWidth="1" max="6" min="6" width="21"/>
    <col customWidth="1" max="7" min="7" width="21"/>
    <col customWidth="1" max="8" min="8" width="21"/>
  </cols>
  <sheetData>
    <row r="1" spans="1:8">
      <c r="A1" s="1" t="s">
        <v>847</v>
      </c>
      <c r="B1" s="2" t="s">
        <v>1</v>
      </c>
    </row>
    <row r="2" spans="1:8">
      <c r="B2" s="2" t="s">
        <v>33</v>
      </c>
      <c r="C2" s="2" t="s">
        <v>34</v>
      </c>
      <c r="D2" s="2" t="s">
        <v>35</v>
      </c>
      <c r="E2" s="2" t="s">
        <v>157</v>
      </c>
      <c r="F2" s="2" t="s">
        <v>34</v>
      </c>
      <c r="G2" s="2" t="s">
        <v>556</v>
      </c>
      <c r="H2" s="2" t="s">
        <v>848</v>
      </c>
    </row>
    <row r="3" spans="1:8">
      <c r="A3" s="3" t="s">
        <v>849</v>
      </c>
    </row>
    <row r="4" spans="1:8">
      <c r="A4" s="4" t="s">
        <v>850</v>
      </c>
      <c r="H4" s="7" t="n">
        <v>107500</v>
      </c>
    </row>
    <row r="5" spans="1:8">
      <c r="A5" s="4" t="s">
        <v>851</v>
      </c>
      <c r="B5" s="6" t="n">
        <v>0</v>
      </c>
      <c r="C5" s="7" t="n">
        <v>0</v>
      </c>
      <c r="D5" s="6" t="n">
        <v>740084</v>
      </c>
      <c r="E5" s="6" t="n">
        <v>150000</v>
      </c>
    </row>
    <row r="6" spans="1:8">
      <c r="A6" s="4" t="s">
        <v>54</v>
      </c>
      <c r="B6" s="5" t="n">
        <v>812794</v>
      </c>
      <c r="D6" s="5" t="n">
        <v>75000</v>
      </c>
      <c r="F6" s="7" t="n">
        <v>118428</v>
      </c>
    </row>
    <row r="7" spans="1:8">
      <c r="A7" s="4" t="s">
        <v>63</v>
      </c>
      <c r="B7" s="6" t="n">
        <v>0</v>
      </c>
      <c r="D7" s="5" t="n">
        <v>777427</v>
      </c>
      <c r="F7" s="5" t="n">
        <v>0</v>
      </c>
    </row>
    <row r="8" spans="1:8">
      <c r="A8" s="4" t="s">
        <v>852</v>
      </c>
    </row>
    <row r="9" spans="1:8">
      <c r="A9" s="3" t="s">
        <v>849</v>
      </c>
    </row>
    <row r="10" spans="1:8">
      <c r="A10" s="4" t="s">
        <v>853</v>
      </c>
      <c r="D10" s="5" t="n">
        <v>702400</v>
      </c>
      <c r="G10" s="7" t="n">
        <v>107500</v>
      </c>
    </row>
    <row r="11" spans="1:8">
      <c r="A11" s="4" t="s">
        <v>854</v>
      </c>
      <c r="B11" s="4" t="s">
        <v>855</v>
      </c>
      <c r="C11" s="4" t="s">
        <v>855</v>
      </c>
    </row>
    <row r="12" spans="1:8">
      <c r="A12" s="4" t="s">
        <v>54</v>
      </c>
      <c r="B12" s="6" t="n">
        <v>737800</v>
      </c>
      <c r="F12" s="7" t="n">
        <v>107500</v>
      </c>
    </row>
    <row r="13" spans="1:8">
      <c r="A13" s="4" t="s">
        <v>856</v>
      </c>
      <c r="B13" s="5" t="n">
        <v>792000</v>
      </c>
      <c r="D13" s="6" t="n">
        <v>792000</v>
      </c>
    </row>
    <row r="14" spans="1:8">
      <c r="A14" s="4" t="s">
        <v>857</v>
      </c>
    </row>
    <row r="15" spans="1:8">
      <c r="A15" s="3" t="s">
        <v>849</v>
      </c>
    </row>
    <row r="16" spans="1:8">
      <c r="A16" s="4" t="s">
        <v>858</v>
      </c>
      <c r="B16" s="6" t="n">
        <v>75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859</v>
      </c>
      <c r="B1" s="2" t="s">
        <v>33</v>
      </c>
      <c r="C1" s="2" t="s">
        <v>34</v>
      </c>
      <c r="D1" s="2" t="s">
        <v>35</v>
      </c>
    </row>
    <row r="2" spans="1:4">
      <c r="A2" s="4" t="s">
        <v>860</v>
      </c>
      <c r="B2" s="6" t="n">
        <v>701629</v>
      </c>
      <c r="D2" s="6" t="n">
        <v>447116</v>
      </c>
    </row>
    <row r="3" spans="1:4">
      <c r="A3" s="4" t="s">
        <v>861</v>
      </c>
      <c r="B3" s="5" t="n">
        <v>142663</v>
      </c>
      <c r="D3" s="5" t="n">
        <v>135028</v>
      </c>
    </row>
    <row r="4" spans="1:4">
      <c r="A4" s="4" t="s">
        <v>862</v>
      </c>
      <c r="B4" s="5" t="n">
        <v>4434</v>
      </c>
      <c r="D4" s="5" t="n">
        <v>9001</v>
      </c>
    </row>
    <row r="5" spans="1:4">
      <c r="A5" s="4" t="s">
        <v>185</v>
      </c>
      <c r="B5" s="5" t="n">
        <v>38832</v>
      </c>
      <c r="D5" s="5" t="n">
        <v>33155</v>
      </c>
    </row>
    <row r="6" spans="1:4">
      <c r="A6" s="4" t="s">
        <v>760</v>
      </c>
      <c r="B6" s="6" t="n">
        <v>887558</v>
      </c>
      <c r="C6" s="7" t="n">
        <v>129321</v>
      </c>
      <c r="D6" s="6" t="n">
        <v>624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3</v>
      </c>
      <c r="B1" s="2" t="s">
        <v>33</v>
      </c>
      <c r="C1" s="2" t="s">
        <v>34</v>
      </c>
      <c r="D1" s="2" t="s">
        <v>35</v>
      </c>
    </row>
    <row r="2" spans="1:4">
      <c r="A2" s="4" t="s">
        <v>864</v>
      </c>
      <c r="B2" s="6" t="n">
        <v>105620</v>
      </c>
      <c r="D2" s="6" t="n">
        <v>102603</v>
      </c>
    </row>
    <row r="3" spans="1:4">
      <c r="A3" s="4" t="s">
        <v>865</v>
      </c>
      <c r="B3" s="5" t="n">
        <v>207146</v>
      </c>
      <c r="D3" s="5" t="n">
        <v>192149</v>
      </c>
    </row>
    <row r="4" spans="1:4">
      <c r="A4" s="4" t="s">
        <v>866</v>
      </c>
      <c r="B4" s="5" t="n">
        <v>202265</v>
      </c>
      <c r="D4" s="5" t="n">
        <v>110783</v>
      </c>
    </row>
    <row r="5" spans="1:4">
      <c r="A5" s="4" t="s">
        <v>867</v>
      </c>
      <c r="B5" s="5" t="n">
        <v>78315</v>
      </c>
      <c r="D5" s="5" t="n">
        <v>65331</v>
      </c>
    </row>
    <row r="6" spans="1:4">
      <c r="A6" s="4" t="s">
        <v>868</v>
      </c>
      <c r="B6" s="5" t="n">
        <v>40078</v>
      </c>
      <c r="D6" s="5" t="n">
        <v>59292</v>
      </c>
    </row>
    <row r="7" spans="1:4">
      <c r="A7" s="4" t="s">
        <v>869</v>
      </c>
      <c r="B7" s="5" t="n">
        <v>43558</v>
      </c>
      <c r="D7" s="5" t="n">
        <v>58664</v>
      </c>
    </row>
    <row r="8" spans="1:4">
      <c r="A8" s="4" t="s">
        <v>870</v>
      </c>
      <c r="B8" s="5" t="n">
        <v>43413</v>
      </c>
      <c r="D8" s="5" t="n">
        <v>55749</v>
      </c>
    </row>
    <row r="9" spans="1:4">
      <c r="A9" s="4" t="s">
        <v>234</v>
      </c>
      <c r="B9" s="5" t="n">
        <v>82358</v>
      </c>
      <c r="D9" s="5" t="n">
        <v>0</v>
      </c>
    </row>
    <row r="10" spans="1:4">
      <c r="A10" s="4" t="s">
        <v>185</v>
      </c>
      <c r="B10" s="5" t="n">
        <v>75615</v>
      </c>
      <c r="D10" s="5" t="n">
        <v>44563</v>
      </c>
    </row>
    <row r="11" spans="1:4">
      <c r="A11" s="4" t="s">
        <v>760</v>
      </c>
      <c r="B11" s="6" t="n">
        <v>878368</v>
      </c>
      <c r="C11" s="7" t="n">
        <v>127982</v>
      </c>
      <c r="D11" s="6" t="n">
        <v>6891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1</v>
      </c>
      <c r="B1" s="2" t="s">
        <v>33</v>
      </c>
      <c r="C1" s="2" t="s">
        <v>34</v>
      </c>
      <c r="D1" s="2" t="s">
        <v>35</v>
      </c>
    </row>
    <row r="2" spans="1:4">
      <c r="A2" s="3" t="s">
        <v>872</v>
      </c>
    </row>
    <row r="3" spans="1:4">
      <c r="A3" s="4" t="s">
        <v>873</v>
      </c>
      <c r="B3" s="6" t="n">
        <v>1093250</v>
      </c>
      <c r="D3" s="6" t="n">
        <v>0</v>
      </c>
    </row>
    <row r="4" spans="1:4">
      <c r="A4" s="4" t="s">
        <v>545</v>
      </c>
      <c r="B4" s="5" t="n">
        <v>4587610</v>
      </c>
      <c r="C4" s="7" t="n">
        <v>668436</v>
      </c>
      <c r="D4" s="5" t="n">
        <v>3437707</v>
      </c>
    </row>
    <row r="5" spans="1:4">
      <c r="A5" s="4" t="s">
        <v>874</v>
      </c>
      <c r="B5" s="5" t="n">
        <v>3365906</v>
      </c>
      <c r="C5" s="7" t="n">
        <v>490429</v>
      </c>
      <c r="D5" s="5" t="n">
        <v>1808601</v>
      </c>
    </row>
    <row r="6" spans="1:4">
      <c r="A6" s="4" t="s">
        <v>875</v>
      </c>
    </row>
    <row r="7" spans="1:4">
      <c r="A7" s="3" t="s">
        <v>872</v>
      </c>
    </row>
    <row r="8" spans="1:4">
      <c r="A8" s="4" t="s">
        <v>874</v>
      </c>
      <c r="B8" s="5" t="n">
        <v>157400</v>
      </c>
    </row>
    <row r="9" spans="1:4">
      <c r="A9" s="4" t="s">
        <v>876</v>
      </c>
    </row>
    <row r="10" spans="1:4">
      <c r="A10" s="3" t="s">
        <v>872</v>
      </c>
    </row>
    <row r="11" spans="1:4">
      <c r="A11" s="4" t="s">
        <v>874</v>
      </c>
      <c r="B11" s="5" t="n">
        <v>18100</v>
      </c>
    </row>
    <row r="12" spans="1:4">
      <c r="A12" s="4" t="s">
        <v>877</v>
      </c>
    </row>
    <row r="13" spans="1:4">
      <c r="A13" s="3" t="s">
        <v>872</v>
      </c>
    </row>
    <row r="14" spans="1:4">
      <c r="A14" s="4" t="s">
        <v>873</v>
      </c>
      <c r="B14" s="5" t="n">
        <v>910650</v>
      </c>
      <c r="D14" s="5" t="n">
        <v>0</v>
      </c>
    </row>
    <row r="15" spans="1:4">
      <c r="A15" s="4" t="s">
        <v>878</v>
      </c>
    </row>
    <row r="16" spans="1:4">
      <c r="A16" s="3" t="s">
        <v>872</v>
      </c>
    </row>
    <row r="17" spans="1:4">
      <c r="A17" s="4" t="s">
        <v>545</v>
      </c>
      <c r="B17" s="5" t="n">
        <v>4587610</v>
      </c>
      <c r="D17" s="5" t="n">
        <v>3437707</v>
      </c>
    </row>
    <row r="18" spans="1:4">
      <c r="A18" s="4" t="s">
        <v>879</v>
      </c>
    </row>
    <row r="19" spans="1:4">
      <c r="A19" s="3" t="s">
        <v>872</v>
      </c>
    </row>
    <row r="20" spans="1:4">
      <c r="A20" s="4" t="s">
        <v>873</v>
      </c>
      <c r="B20" s="5" t="n">
        <v>182600</v>
      </c>
      <c r="D20" s="5" t="n">
        <v>0</v>
      </c>
    </row>
    <row r="21" spans="1:4">
      <c r="A21" s="4" t="s">
        <v>880</v>
      </c>
    </row>
    <row r="22" spans="1:4">
      <c r="A22" s="3" t="s">
        <v>872</v>
      </c>
    </row>
    <row r="23" spans="1:4">
      <c r="A23" s="4" t="s">
        <v>881</v>
      </c>
      <c r="B23" s="6" t="n">
        <v>1069646</v>
      </c>
      <c r="D23" s="6" t="n">
        <v>561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1"/>
    <col customWidth="1" max="6" min="6" width="21"/>
    <col customWidth="1" max="7" min="7" width="21"/>
    <col customWidth="1" max="8" min="8" width="21"/>
  </cols>
  <sheetData>
    <row r="1" spans="1:8">
      <c r="A1" s="1" t="s">
        <v>882</v>
      </c>
      <c r="B1" s="2" t="s">
        <v>883</v>
      </c>
      <c r="C1" s="2" t="s">
        <v>884</v>
      </c>
      <c r="D1" s="2" t="s">
        <v>33</v>
      </c>
      <c r="E1" s="2" t="s">
        <v>35</v>
      </c>
      <c r="F1" s="2" t="s">
        <v>157</v>
      </c>
      <c r="G1" s="2" t="s">
        <v>34</v>
      </c>
      <c r="H1" s="2" t="s">
        <v>885</v>
      </c>
    </row>
    <row r="2" spans="1:8">
      <c r="A2" s="4" t="s">
        <v>886</v>
      </c>
      <c r="D2" s="4" t="s">
        <v>887</v>
      </c>
      <c r="E2" s="4" t="s">
        <v>888</v>
      </c>
      <c r="F2" s="4" t="s">
        <v>889</v>
      </c>
    </row>
    <row r="3" spans="1:8">
      <c r="A3" s="4" t="s">
        <v>890</v>
      </c>
      <c r="C3" s="4" t="s">
        <v>891</v>
      </c>
      <c r="D3" s="4" t="s">
        <v>891</v>
      </c>
    </row>
    <row r="4" spans="1:8">
      <c r="A4" s="4" t="s">
        <v>892</v>
      </c>
      <c r="D4" s="4" t="s">
        <v>893</v>
      </c>
    </row>
    <row r="5" spans="1:8">
      <c r="A5" s="4" t="s">
        <v>894</v>
      </c>
      <c r="D5" s="4" t="s">
        <v>893</v>
      </c>
    </row>
    <row r="6" spans="1:8">
      <c r="A6" s="4" t="s">
        <v>895</v>
      </c>
      <c r="D6" s="4" t="s">
        <v>896</v>
      </c>
    </row>
    <row r="7" spans="1:8">
      <c r="A7" s="4" t="s">
        <v>897</v>
      </c>
      <c r="D7" s="4" t="s">
        <v>898</v>
      </c>
    </row>
    <row r="8" spans="1:8">
      <c r="A8" s="4" t="s">
        <v>899</v>
      </c>
      <c r="D8" s="4" t="s">
        <v>900</v>
      </c>
    </row>
    <row r="9" spans="1:8">
      <c r="A9" s="4" t="s">
        <v>901</v>
      </c>
      <c r="D9" s="4" t="s">
        <v>902</v>
      </c>
    </row>
    <row r="10" spans="1:8">
      <c r="A10" s="4" t="s">
        <v>903</v>
      </c>
      <c r="D10" s="4" t="s">
        <v>904</v>
      </c>
    </row>
    <row r="11" spans="1:8">
      <c r="A11" s="4" t="s">
        <v>905</v>
      </c>
      <c r="D11" s="6" t="n">
        <v>631899</v>
      </c>
      <c r="E11" s="6" t="n">
        <v>355447</v>
      </c>
    </row>
    <row r="12" spans="1:8">
      <c r="A12" s="4" t="s">
        <v>906</v>
      </c>
      <c r="D12" s="5" t="n">
        <v>283112</v>
      </c>
      <c r="E12" s="5" t="n">
        <v>319219</v>
      </c>
      <c r="G12" s="7" t="n">
        <v>41251</v>
      </c>
    </row>
    <row r="13" spans="1:8">
      <c r="A13" s="4" t="s">
        <v>907</v>
      </c>
      <c r="D13" s="6" t="n">
        <v>1600000</v>
      </c>
    </row>
    <row r="14" spans="1:8">
      <c r="A14" s="4" t="s">
        <v>908</v>
      </c>
      <c r="D14" s="4" t="s">
        <v>909</v>
      </c>
    </row>
    <row r="15" spans="1:8">
      <c r="A15" s="4" t="s">
        <v>910</v>
      </c>
      <c r="D15" s="6" t="n">
        <v>42953</v>
      </c>
      <c r="E15" s="5" t="n">
        <v>11857</v>
      </c>
    </row>
    <row r="16" spans="1:8">
      <c r="A16" s="4" t="s">
        <v>911</v>
      </c>
      <c r="D16" s="6" t="n">
        <v>588946</v>
      </c>
      <c r="E16" s="6" t="n">
        <v>343590</v>
      </c>
      <c r="F16" s="6" t="n">
        <v>458433</v>
      </c>
      <c r="H16" s="6" t="n">
        <v>555965</v>
      </c>
    </row>
    <row r="17" spans="1:8">
      <c r="A17" s="4" t="s">
        <v>912</v>
      </c>
      <c r="G17" s="5" t="n">
        <v>5000000</v>
      </c>
    </row>
    <row r="18" spans="1:8">
      <c r="A18" s="4" t="s">
        <v>913</v>
      </c>
      <c r="G18" s="7" t="n">
        <v>502000</v>
      </c>
    </row>
    <row r="19" spans="1:8">
      <c r="A19" s="4" t="s">
        <v>914</v>
      </c>
    </row>
    <row r="20" spans="1:8">
      <c r="A20" s="4" t="s">
        <v>915</v>
      </c>
      <c r="D20" s="4" t="s">
        <v>916</v>
      </c>
    </row>
    <row r="21" spans="1:8">
      <c r="A21" s="4" t="s">
        <v>917</v>
      </c>
    </row>
    <row r="22" spans="1:8">
      <c r="A22" s="4" t="s">
        <v>899</v>
      </c>
      <c r="E22" s="4" t="s">
        <v>918</v>
      </c>
    </row>
    <row r="23" spans="1:8">
      <c r="A23" s="4" t="s">
        <v>906</v>
      </c>
      <c r="D23" s="6" t="n">
        <v>268200</v>
      </c>
      <c r="E23" s="6" t="n">
        <v>319200</v>
      </c>
    </row>
    <row r="24" spans="1:8">
      <c r="A24" s="4" t="s">
        <v>919</v>
      </c>
    </row>
    <row r="25" spans="1:8">
      <c r="A25" s="4" t="s">
        <v>897</v>
      </c>
      <c r="D25" s="4" t="s">
        <v>898</v>
      </c>
    </row>
    <row r="26" spans="1:8">
      <c r="A26" s="4" t="s">
        <v>920</v>
      </c>
    </row>
    <row r="27" spans="1:8">
      <c r="A27" s="4" t="s">
        <v>886</v>
      </c>
      <c r="B27" s="4" t="s">
        <v>9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2</v>
      </c>
      <c r="B1" s="2" t="s">
        <v>1</v>
      </c>
    </row>
    <row r="2" spans="1:5">
      <c r="B2" s="2" t="s">
        <v>33</v>
      </c>
      <c r="C2" s="2" t="s">
        <v>34</v>
      </c>
      <c r="D2" s="2" t="s">
        <v>35</v>
      </c>
      <c r="E2" s="2" t="s">
        <v>157</v>
      </c>
    </row>
    <row r="3" spans="1:5">
      <c r="A3" s="4" t="s">
        <v>923</v>
      </c>
      <c r="B3" s="6" t="n">
        <v>-370149</v>
      </c>
      <c r="D3" s="6" t="n">
        <v>-212528</v>
      </c>
      <c r="E3" s="6" t="n">
        <v>-5378</v>
      </c>
    </row>
    <row r="4" spans="1:5">
      <c r="A4" s="4" t="s">
        <v>924</v>
      </c>
      <c r="B4" s="5" t="n">
        <v>70444</v>
      </c>
      <c r="D4" s="5" t="n">
        <v>65839</v>
      </c>
      <c r="E4" s="5" t="n">
        <v>56358</v>
      </c>
    </row>
    <row r="5" spans="1:5">
      <c r="A5" s="4" t="s">
        <v>925</v>
      </c>
      <c r="B5" s="6" t="n">
        <v>-299705</v>
      </c>
      <c r="C5" s="7" t="n">
        <v>-43668</v>
      </c>
      <c r="D5" s="6" t="n">
        <v>-146689</v>
      </c>
      <c r="E5" s="6" t="n">
        <v>5098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926</v>
      </c>
      <c r="C1" s="2" t="s">
        <v>1</v>
      </c>
    </row>
    <row r="2" spans="1:5">
      <c r="C2" s="2" t="s">
        <v>250</v>
      </c>
      <c r="D2" s="2" t="s">
        <v>510</v>
      </c>
      <c r="E2" s="2" t="s">
        <v>511</v>
      </c>
    </row>
    <row r="3" spans="1:5">
      <c r="A3" s="4" t="s">
        <v>927</v>
      </c>
      <c r="C3" s="4" t="s">
        <v>891</v>
      </c>
      <c r="D3" s="4" t="s">
        <v>891</v>
      </c>
      <c r="E3" s="4" t="s">
        <v>891</v>
      </c>
    </row>
    <row r="4" spans="1:5">
      <c r="A4" s="4" t="s">
        <v>928</v>
      </c>
      <c r="C4" s="4" t="s">
        <v>929</v>
      </c>
      <c r="D4" s="4" t="s">
        <v>930</v>
      </c>
      <c r="E4" s="4" t="s">
        <v>931</v>
      </c>
    </row>
    <row r="5" spans="1:5">
      <c r="A5" s="4" t="s">
        <v>932</v>
      </c>
      <c r="B5" s="4" t="s">
        <v>116</v>
      </c>
      <c r="C5" s="4" t="s">
        <v>933</v>
      </c>
      <c r="D5" s="4" t="s">
        <v>934</v>
      </c>
      <c r="E5" s="4" t="s">
        <v>935</v>
      </c>
    </row>
    <row r="6" spans="1:5">
      <c r="A6" s="4" t="s">
        <v>936</v>
      </c>
      <c r="C6" s="4" t="s">
        <v>937</v>
      </c>
      <c r="D6" s="4" t="s">
        <v>938</v>
      </c>
      <c r="E6" s="4" t="s">
        <v>939</v>
      </c>
    </row>
    <row r="7" spans="1:5">
      <c r="A7" s="4" t="s">
        <v>185</v>
      </c>
      <c r="C7" s="4" t="s">
        <v>940</v>
      </c>
      <c r="D7" s="4" t="s">
        <v>941</v>
      </c>
      <c r="E7" s="4" t="s">
        <v>942</v>
      </c>
    </row>
    <row r="8" spans="1:5">
      <c r="A8" s="4" t="s">
        <v>943</v>
      </c>
      <c r="C8" s="4" t="s">
        <v>887</v>
      </c>
      <c r="D8" s="4" t="s">
        <v>888</v>
      </c>
      <c r="E8" s="4" t="s">
        <v>889</v>
      </c>
    </row>
    <row r="9" spans="1:5"/>
    <row r="10" spans="1:5">
      <c r="A10" s="4" t="s">
        <v>116</v>
      </c>
      <c r="B10" s="4" t="s">
        <v>944</v>
      </c>
    </row>
  </sheetData>
  <mergeCells count="4">
    <mergeCell ref="A1:B2"/>
    <mergeCell ref="C1:E1"/>
    <mergeCell ref="A9:D9"/>
    <mergeCell ref="B10:D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50</v>
      </c>
      <c r="C2" s="2" t="s">
        <v>510</v>
      </c>
      <c r="D2" s="2" t="s">
        <v>511</v>
      </c>
    </row>
    <row r="3" spans="1:4">
      <c r="A3" s="4" t="s">
        <v>946</v>
      </c>
      <c r="B3" s="8" t="n">
        <v>1.01</v>
      </c>
      <c r="C3" s="8" t="n">
        <v>0.45</v>
      </c>
      <c r="D3" s="8" t="n">
        <v>0.7</v>
      </c>
    </row>
    <row r="4" spans="1:4">
      <c r="A4" s="4" t="s">
        <v>947</v>
      </c>
      <c r="B4" s="8" t="n">
        <v>0.99</v>
      </c>
      <c r="C4" s="8" t="n">
        <v>0.45</v>
      </c>
      <c r="D4" s="8" t="n">
        <v>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50</v>
      </c>
    </row>
    <row r="3" spans="1:2">
      <c r="A3" s="3" t="s">
        <v>254</v>
      </c>
    </row>
    <row r="4" spans="1:2">
      <c r="A4" s="4" t="s">
        <v>255</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50</v>
      </c>
      <c r="C1" s="2" t="s">
        <v>510</v>
      </c>
    </row>
    <row r="2" spans="1:3">
      <c r="A2" s="3" t="s">
        <v>949</v>
      </c>
    </row>
    <row r="3" spans="1:3">
      <c r="A3" s="4" t="s">
        <v>950</v>
      </c>
      <c r="B3" s="6" t="n">
        <v>11622</v>
      </c>
      <c r="C3" s="6" t="n">
        <v>10997</v>
      </c>
    </row>
    <row r="4" spans="1:3">
      <c r="A4" s="4" t="s">
        <v>951</v>
      </c>
      <c r="B4" s="5" t="n">
        <v>290164</v>
      </c>
      <c r="C4" s="5" t="n">
        <v>130212</v>
      </c>
    </row>
    <row r="5" spans="1:3">
      <c r="A5" s="4" t="s">
        <v>952</v>
      </c>
      <c r="B5" s="5" t="n">
        <v>306510</v>
      </c>
      <c r="C5" s="5" t="n">
        <v>214238</v>
      </c>
    </row>
    <row r="6" spans="1:3">
      <c r="A6" s="4" t="s">
        <v>185</v>
      </c>
      <c r="B6" s="5" t="n">
        <v>23603</v>
      </c>
      <c r="C6" s="5" t="n">
        <v>0</v>
      </c>
    </row>
    <row r="7" spans="1:3">
      <c r="A7" s="4" t="s">
        <v>953</v>
      </c>
      <c r="B7" s="5" t="n">
        <v>631899</v>
      </c>
      <c r="C7" s="5" t="n">
        <v>355447</v>
      </c>
    </row>
    <row r="8" spans="1:3">
      <c r="A8" s="4" t="s">
        <v>954</v>
      </c>
      <c r="B8" s="5" t="n">
        <v>-588946</v>
      </c>
      <c r="C8" s="5" t="n">
        <v>-343590</v>
      </c>
    </row>
    <row r="9" spans="1:3">
      <c r="A9" s="4" t="s">
        <v>955</v>
      </c>
      <c r="B9" s="5" t="n">
        <v>42953</v>
      </c>
      <c r="C9" s="5" t="n">
        <v>11857</v>
      </c>
    </row>
    <row r="10" spans="1:3">
      <c r="A10" s="3" t="s">
        <v>93</v>
      </c>
    </row>
    <row r="11" spans="1:3">
      <c r="A11" s="4" t="s">
        <v>956</v>
      </c>
      <c r="B11" s="5" t="n">
        <v>268171</v>
      </c>
      <c r="C11" s="5" t="n">
        <v>319219</v>
      </c>
    </row>
    <row r="12" spans="1:3">
      <c r="A12" s="4" t="s">
        <v>957</v>
      </c>
      <c r="B12" s="5" t="n">
        <v>14941</v>
      </c>
      <c r="C12" s="5" t="n">
        <v>0</v>
      </c>
    </row>
    <row r="13" spans="1:3">
      <c r="A13" s="4" t="s">
        <v>958</v>
      </c>
      <c r="B13" s="6" t="n">
        <v>283112</v>
      </c>
      <c r="C13" s="6" t="n">
        <v>3192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50</v>
      </c>
      <c r="C2" s="2" t="s">
        <v>510</v>
      </c>
      <c r="D2" s="2" t="s">
        <v>511</v>
      </c>
    </row>
    <row r="3" spans="1:4">
      <c r="A3" s="4" t="s">
        <v>960</v>
      </c>
      <c r="B3" s="6" t="n">
        <v>343590</v>
      </c>
      <c r="C3" s="6" t="n">
        <v>458433</v>
      </c>
      <c r="D3" s="6" t="n">
        <v>555965</v>
      </c>
    </row>
    <row r="4" spans="1:4">
      <c r="A4" s="4" t="s">
        <v>961</v>
      </c>
      <c r="B4" s="5" t="n">
        <v>308811</v>
      </c>
      <c r="C4" s="5" t="n">
        <v>81904</v>
      </c>
      <c r="D4" s="5" t="n">
        <v>129575</v>
      </c>
    </row>
    <row r="5" spans="1:4">
      <c r="A5" s="4" t="s">
        <v>962</v>
      </c>
      <c r="B5" s="5" t="n">
        <v>-63455</v>
      </c>
      <c r="C5" s="5" t="n">
        <v>-196747</v>
      </c>
      <c r="D5" s="5" t="n">
        <v>-227107</v>
      </c>
    </row>
    <row r="6" spans="1:4">
      <c r="A6" s="4" t="s">
        <v>963</v>
      </c>
      <c r="B6" s="6" t="n">
        <v>588946</v>
      </c>
      <c r="C6" s="6" t="n">
        <v>343590</v>
      </c>
      <c r="D6" s="6" t="n">
        <v>4584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21"/>
    <col customWidth="1" max="7" min="7" width="27"/>
    <col customWidth="1" max="8" min="8" width="27"/>
    <col customWidth="1" max="9" min="9" width="27"/>
    <col customWidth="1" max="10" min="10" width="27"/>
    <col customWidth="1" max="11" min="11" width="30"/>
    <col customWidth="1" max="12" min="12" width="20"/>
    <col customWidth="1" max="13" min="13" width="20"/>
    <col customWidth="1" max="14" min="14" width="20"/>
  </cols>
  <sheetData>
    <row r="1" spans="1:14">
      <c r="A1" s="1" t="s">
        <v>964</v>
      </c>
      <c r="C1" s="2" t="s">
        <v>965</v>
      </c>
      <c r="D1" s="2" t="s">
        <v>966</v>
      </c>
      <c r="E1" s="2" t="s">
        <v>620</v>
      </c>
      <c r="F1" s="2" t="s">
        <v>621</v>
      </c>
      <c r="G1" s="2" t="s">
        <v>624</v>
      </c>
      <c r="H1" s="2" t="s">
        <v>625</v>
      </c>
      <c r="I1" s="2" t="s">
        <v>967</v>
      </c>
      <c r="J1" s="2" t="s">
        <v>968</v>
      </c>
      <c r="K1" s="2" t="s">
        <v>969</v>
      </c>
      <c r="L1" s="2" t="s">
        <v>970</v>
      </c>
      <c r="M1" s="2" t="s">
        <v>971</v>
      </c>
      <c r="N1" s="2" t="s">
        <v>972</v>
      </c>
    </row>
    <row r="2" spans="1:14">
      <c r="A2" s="3" t="s">
        <v>654</v>
      </c>
    </row>
    <row r="3" spans="1:14">
      <c r="A3" s="4" t="s">
        <v>973</v>
      </c>
      <c r="K3" s="5" t="n">
        <v>5000000000</v>
      </c>
      <c r="L3" s="5" t="n">
        <v>5000000000</v>
      </c>
    </row>
    <row r="4" spans="1:14">
      <c r="A4" s="4" t="s">
        <v>974</v>
      </c>
      <c r="K4" s="5" t="n">
        <v>296444579</v>
      </c>
      <c r="L4" s="5" t="n">
        <v>293965131</v>
      </c>
    </row>
    <row r="5" spans="1:14">
      <c r="A5" s="4" t="s">
        <v>714</v>
      </c>
    </row>
    <row r="6" spans="1:14">
      <c r="A6" s="3" t="s">
        <v>654</v>
      </c>
    </row>
    <row r="7" spans="1:14">
      <c r="A7" s="4" t="s">
        <v>974</v>
      </c>
      <c r="B7" s="4" t="s">
        <v>116</v>
      </c>
      <c r="K7" s="5" t="n">
        <v>296444579</v>
      </c>
      <c r="L7" s="5" t="n">
        <v>293965131</v>
      </c>
      <c r="M7" s="5" t="n">
        <v>289670997</v>
      </c>
      <c r="N7" s="5" t="n">
        <v>283068677</v>
      </c>
    </row>
    <row r="8" spans="1:14">
      <c r="A8" s="4" t="s">
        <v>629</v>
      </c>
    </row>
    <row r="9" spans="1:14">
      <c r="A9" s="3" t="s">
        <v>654</v>
      </c>
    </row>
    <row r="10" spans="1:14">
      <c r="A10" s="4" t="s">
        <v>975</v>
      </c>
      <c r="C10" s="5" t="n">
        <v>4300000</v>
      </c>
      <c r="D10" s="5" t="n">
        <v>4300000</v>
      </c>
    </row>
    <row r="11" spans="1:14">
      <c r="A11" s="4" t="s">
        <v>976</v>
      </c>
      <c r="C11" s="6" t="n">
        <v>806</v>
      </c>
      <c r="D11" s="7" t="n">
        <v>125</v>
      </c>
    </row>
    <row r="12" spans="1:14">
      <c r="A12" s="4" t="s">
        <v>977</v>
      </c>
      <c r="C12" s="6" t="n">
        <v>47</v>
      </c>
      <c r="D12" s="13" t="n">
        <v>7.3</v>
      </c>
    </row>
    <row r="13" spans="1:14">
      <c r="A13" s="4" t="s">
        <v>483</v>
      </c>
    </row>
    <row r="14" spans="1:14">
      <c r="A14" s="3" t="s">
        <v>654</v>
      </c>
    </row>
    <row r="15" spans="1:14">
      <c r="A15" s="4" t="s">
        <v>613</v>
      </c>
      <c r="G15" s="5" t="n">
        <v>34000000</v>
      </c>
      <c r="H15" s="5" t="n">
        <v>34000000</v>
      </c>
    </row>
    <row r="16" spans="1:14">
      <c r="A16" s="4" t="s">
        <v>978</v>
      </c>
      <c r="E16" s="6" t="n">
        <v>2800</v>
      </c>
      <c r="F16" s="13" t="n">
        <v>457.6</v>
      </c>
      <c r="G16" s="6" t="n">
        <v>2500</v>
      </c>
      <c r="H16" s="13" t="n">
        <v>412.2</v>
      </c>
    </row>
    <row r="17" spans="1:14">
      <c r="A17" s="4" t="s">
        <v>979</v>
      </c>
    </row>
    <row r="18" spans="1:14">
      <c r="A18" s="3" t="s">
        <v>654</v>
      </c>
    </row>
    <row r="19" spans="1:14">
      <c r="A19" s="4" t="s">
        <v>613</v>
      </c>
      <c r="I19" s="5" t="n">
        <v>46500000</v>
      </c>
      <c r="J19" s="5" t="n">
        <v>46500000</v>
      </c>
    </row>
    <row r="20" spans="1:14">
      <c r="A20" s="4" t="s">
        <v>978</v>
      </c>
      <c r="F20" s="13" t="n">
        <v>272.4</v>
      </c>
      <c r="I20" s="6" t="n">
        <v>1700</v>
      </c>
    </row>
    <row r="21" spans="1:14">
      <c r="A21" s="4" t="s">
        <v>980</v>
      </c>
      <c r="I21" s="5" t="n">
        <v>46500000</v>
      </c>
      <c r="J21" s="5" t="n">
        <v>46500000</v>
      </c>
    </row>
    <row r="22" spans="1:14">
      <c r="A22" s="4" t="s">
        <v>981</v>
      </c>
      <c r="I22" s="6" t="n">
        <v>2500</v>
      </c>
      <c r="J22" s="13" t="n">
        <v>406.7</v>
      </c>
    </row>
    <row r="23" spans="1:14">
      <c r="A23" s="4" t="s">
        <v>107</v>
      </c>
    </row>
    <row r="24" spans="1:14">
      <c r="A24" s="3" t="s">
        <v>654</v>
      </c>
    </row>
    <row r="25" spans="1:14">
      <c r="A25" s="4" t="s">
        <v>973</v>
      </c>
      <c r="K25" s="5" t="n">
        <v>4800000000</v>
      </c>
      <c r="L25" s="5" t="n">
        <v>4800000000</v>
      </c>
      <c r="M25" s="5" t="n">
        <v>4800000000</v>
      </c>
    </row>
    <row r="26" spans="1:14">
      <c r="A26" s="4" t="s">
        <v>982</v>
      </c>
      <c r="K26" s="15" t="n">
        <v>1e-05</v>
      </c>
    </row>
    <row r="27" spans="1:14">
      <c r="A27" s="4" t="s">
        <v>974</v>
      </c>
      <c r="K27" s="5" t="n">
        <v>250858415</v>
      </c>
      <c r="L27" s="5" t="n">
        <v>245924871</v>
      </c>
      <c r="M27" s="5" t="n">
        <v>240930737</v>
      </c>
    </row>
    <row r="28" spans="1:14">
      <c r="A28" s="4" t="s">
        <v>108</v>
      </c>
    </row>
    <row r="29" spans="1:14">
      <c r="A29" s="3" t="s">
        <v>654</v>
      </c>
    </row>
    <row r="30" spans="1:14">
      <c r="A30" s="4" t="s">
        <v>973</v>
      </c>
      <c r="K30" s="5" t="n">
        <v>200000000</v>
      </c>
      <c r="L30" s="5" t="n">
        <v>200000000</v>
      </c>
      <c r="M30" s="5" t="n">
        <v>200000000</v>
      </c>
    </row>
    <row r="31" spans="1:14">
      <c r="A31" s="4" t="s">
        <v>974</v>
      </c>
      <c r="K31" s="5" t="n">
        <v>45586164</v>
      </c>
      <c r="L31" s="5" t="n">
        <v>48040260</v>
      </c>
      <c r="M31" s="5" t="n">
        <v>48740260</v>
      </c>
    </row>
    <row r="32" spans="1:14"/>
    <row r="33" spans="1:14">
      <c r="A33" s="4" t="s">
        <v>116</v>
      </c>
      <c r="B33" s="4" t="s">
        <v>191</v>
      </c>
    </row>
  </sheetData>
  <mergeCells count="3">
    <mergeCell ref="A1:B1"/>
    <mergeCell ref="A32:M32"/>
    <mergeCell ref="B33:M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37"/>
    <col customWidth="1" max="5" min="5" width="21"/>
    <col customWidth="1" max="6" min="6" width="21"/>
    <col customWidth="1" max="7" min="7" width="20"/>
    <col customWidth="1" max="8" min="8" width="20"/>
  </cols>
  <sheetData>
    <row r="1" spans="1:8">
      <c r="A1" s="1" t="s">
        <v>983</v>
      </c>
      <c r="B1" s="2" t="s">
        <v>688</v>
      </c>
      <c r="C1" s="2" t="s">
        <v>1</v>
      </c>
    </row>
    <row r="2" spans="1:8">
      <c r="B2" s="2" t="s">
        <v>984</v>
      </c>
      <c r="C2" s="2" t="s">
        <v>83</v>
      </c>
      <c r="D2" s="2" t="s">
        <v>985</v>
      </c>
      <c r="E2" s="2" t="s">
        <v>35</v>
      </c>
      <c r="F2" s="2" t="s">
        <v>157</v>
      </c>
      <c r="G2" s="2" t="s">
        <v>986</v>
      </c>
      <c r="H2" s="2" t="s">
        <v>987</v>
      </c>
    </row>
    <row r="3" spans="1:8">
      <c r="A3" s="3" t="s">
        <v>446</v>
      </c>
    </row>
    <row r="4" spans="1:8">
      <c r="A4" s="4" t="s">
        <v>988</v>
      </c>
      <c r="C4" s="4" t="s">
        <v>989</v>
      </c>
    </row>
    <row r="5" spans="1:8">
      <c r="A5" s="4" t="s">
        <v>990</v>
      </c>
      <c r="C5" s="4" t="s">
        <v>991</v>
      </c>
    </row>
    <row r="6" spans="1:8">
      <c r="A6" s="4" t="s">
        <v>992</v>
      </c>
      <c r="C6" s="5" t="n">
        <v>7320000</v>
      </c>
      <c r="D6" s="5" t="n">
        <v>7320000</v>
      </c>
    </row>
    <row r="7" spans="1:8">
      <c r="A7" s="4" t="s">
        <v>993</v>
      </c>
      <c r="D7" s="9" t="n">
        <v>37.86</v>
      </c>
    </row>
    <row r="8" spans="1:8">
      <c r="A8" s="4" t="s">
        <v>994</v>
      </c>
      <c r="C8" s="6" t="n">
        <v>1280</v>
      </c>
      <c r="D8" s="7" t="n">
        <v>1280</v>
      </c>
    </row>
    <row r="9" spans="1:8">
      <c r="A9" s="4" t="s">
        <v>995</v>
      </c>
      <c r="C9" s="4" t="s">
        <v>996</v>
      </c>
    </row>
    <row r="10" spans="1:8">
      <c r="A10" s="4" t="s">
        <v>997</v>
      </c>
    </row>
    <row r="11" spans="1:8">
      <c r="A11" s="3" t="s">
        <v>446</v>
      </c>
    </row>
    <row r="12" spans="1:8">
      <c r="A12" s="4" t="s">
        <v>998</v>
      </c>
      <c r="C12" s="5" t="n">
        <v>26686700</v>
      </c>
      <c r="D12" s="5" t="n">
        <v>26686700</v>
      </c>
      <c r="G12" s="5" t="n">
        <v>2800000</v>
      </c>
    </row>
    <row r="13" spans="1:8">
      <c r="A13" s="4" t="s">
        <v>988</v>
      </c>
      <c r="C13" s="4" t="s">
        <v>999</v>
      </c>
    </row>
    <row r="14" spans="1:8">
      <c r="A14" s="4" t="s">
        <v>990</v>
      </c>
      <c r="C14" s="4" t="s">
        <v>1000</v>
      </c>
    </row>
    <row r="15" spans="1:8">
      <c r="A15" s="4" t="s">
        <v>1001</v>
      </c>
      <c r="C15" s="4" t="s">
        <v>1002</v>
      </c>
    </row>
    <row r="16" spans="1:8">
      <c r="A16" s="4" t="s">
        <v>1003</v>
      </c>
    </row>
    <row r="17" spans="1:8">
      <c r="A17" s="3" t="s">
        <v>446</v>
      </c>
    </row>
    <row r="18" spans="1:8">
      <c r="A18" s="4" t="s">
        <v>998</v>
      </c>
      <c r="H18" s="5" t="n">
        <v>20173225</v>
      </c>
    </row>
    <row r="19" spans="1:8">
      <c r="A19" s="4" t="s">
        <v>990</v>
      </c>
      <c r="C19" s="4" t="s">
        <v>1004</v>
      </c>
    </row>
    <row r="20" spans="1:8">
      <c r="A20" s="4" t="s">
        <v>1005</v>
      </c>
    </row>
    <row r="21" spans="1:8">
      <c r="A21" s="3" t="s">
        <v>446</v>
      </c>
    </row>
    <row r="22" spans="1:8">
      <c r="A22" s="4" t="s">
        <v>160</v>
      </c>
      <c r="C22" s="6" t="n">
        <v>32</v>
      </c>
      <c r="E22" s="11" t="n">
        <v>15.7</v>
      </c>
    </row>
    <row r="23" spans="1:8">
      <c r="A23" s="4" t="s">
        <v>994</v>
      </c>
      <c r="C23" s="11" t="n">
        <v>207.9</v>
      </c>
      <c r="D23" s="13" t="n">
        <v>207.9</v>
      </c>
    </row>
    <row r="24" spans="1:8">
      <c r="A24" s="4" t="s">
        <v>995</v>
      </c>
      <c r="C24" s="4" t="s">
        <v>1006</v>
      </c>
    </row>
    <row r="25" spans="1:8">
      <c r="A25" s="4" t="s">
        <v>1007</v>
      </c>
      <c r="B25" s="4" t="s">
        <v>1008</v>
      </c>
    </row>
    <row r="26" spans="1:8">
      <c r="A26" s="4" t="s">
        <v>726</v>
      </c>
    </row>
    <row r="27" spans="1:8">
      <c r="A27" s="3" t="s">
        <v>446</v>
      </c>
    </row>
    <row r="28" spans="1:8">
      <c r="A28" s="4" t="s">
        <v>160</v>
      </c>
      <c r="C28" s="11" t="n">
        <v>462.9</v>
      </c>
      <c r="E28" s="11" t="n">
        <v>350.6</v>
      </c>
      <c r="F28" s="11" t="n">
        <v>266.6</v>
      </c>
    </row>
  </sheetData>
  <mergeCells count="2">
    <mergeCell ref="A1:A2"/>
    <mergeCell ref="C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4"/>
  </cols>
  <sheetData>
    <row r="1" spans="1:5">
      <c r="A1" s="1" t="s">
        <v>1009</v>
      </c>
      <c r="B1" s="2" t="s">
        <v>1</v>
      </c>
    </row>
    <row r="2" spans="1:5">
      <c r="B2" s="2" t="s">
        <v>250</v>
      </c>
      <c r="C2" s="2" t="s">
        <v>510</v>
      </c>
      <c r="D2" s="2" t="s">
        <v>511</v>
      </c>
      <c r="E2" s="2" t="s">
        <v>1010</v>
      </c>
    </row>
    <row r="3" spans="1:5">
      <c r="A3" s="3" t="s">
        <v>1011</v>
      </c>
    </row>
    <row r="4" spans="1:5">
      <c r="A4" s="4" t="s">
        <v>1012</v>
      </c>
      <c r="B4" s="5" t="n">
        <v>2944890</v>
      </c>
      <c r="C4" s="5" t="n">
        <v>5447800</v>
      </c>
      <c r="D4" s="5" t="n">
        <v>7028710</v>
      </c>
    </row>
    <row r="5" spans="1:5">
      <c r="A5" s="4" t="s">
        <v>1013</v>
      </c>
      <c r="B5" s="5" t="n">
        <v>17328</v>
      </c>
      <c r="C5" s="5" t="n">
        <v>0</v>
      </c>
      <c r="D5" s="5" t="n">
        <v>0</v>
      </c>
    </row>
    <row r="6" spans="1:5">
      <c r="A6" s="4" t="s">
        <v>1014</v>
      </c>
      <c r="B6" s="5" t="n">
        <v>-31044</v>
      </c>
      <c r="C6" s="5" t="n">
        <v>-99344</v>
      </c>
      <c r="D6" s="5" t="n">
        <v>-646030</v>
      </c>
    </row>
    <row r="7" spans="1:5">
      <c r="A7" s="4" t="s">
        <v>1015</v>
      </c>
      <c r="B7" s="5" t="n">
        <v>-395590</v>
      </c>
      <c r="C7" s="5" t="n">
        <v>-2403566</v>
      </c>
      <c r="D7" s="5" t="n">
        <v>-934880</v>
      </c>
    </row>
    <row r="8" spans="1:5">
      <c r="A8" s="4" t="s">
        <v>1016</v>
      </c>
      <c r="B8" s="5" t="n">
        <v>2535584</v>
      </c>
      <c r="C8" s="5" t="n">
        <v>2944890</v>
      </c>
      <c r="D8" s="5" t="n">
        <v>5447800</v>
      </c>
      <c r="E8" s="5" t="n">
        <v>7028710</v>
      </c>
    </row>
    <row r="9" spans="1:5">
      <c r="A9" s="4" t="s">
        <v>1017</v>
      </c>
      <c r="B9" s="5" t="n">
        <v>2108756</v>
      </c>
    </row>
    <row r="10" spans="1:5">
      <c r="A10" s="4" t="s">
        <v>1018</v>
      </c>
      <c r="B10" s="5" t="n">
        <v>11685222</v>
      </c>
    </row>
    <row r="11" spans="1:5">
      <c r="A11" s="3" t="s">
        <v>1019</v>
      </c>
    </row>
    <row r="12" spans="1:5">
      <c r="A12" s="4" t="s">
        <v>1012</v>
      </c>
      <c r="B12" s="9" t="n">
        <v>8.74</v>
      </c>
      <c r="C12" s="9" t="n">
        <v>7.78</v>
      </c>
      <c r="D12" s="9" t="n">
        <v>8.050000000000001</v>
      </c>
    </row>
    <row r="13" spans="1:5">
      <c r="A13" s="4" t="s">
        <v>1013</v>
      </c>
      <c r="B13" s="10" t="n">
        <v>0.01</v>
      </c>
    </row>
    <row r="14" spans="1:5">
      <c r="A14" s="4" t="s">
        <v>1014</v>
      </c>
      <c r="B14" s="10" t="n">
        <v>7.03</v>
      </c>
      <c r="C14" s="10" t="n">
        <v>15.36</v>
      </c>
      <c r="D14" s="10" t="n">
        <v>17.08</v>
      </c>
    </row>
    <row r="15" spans="1:5">
      <c r="A15" s="4" t="s">
        <v>1015</v>
      </c>
      <c r="B15" s="10" t="n">
        <v>5.28</v>
      </c>
      <c r="C15" s="10" t="n">
        <v>6.29</v>
      </c>
      <c r="D15" s="10" t="n">
        <v>3.38</v>
      </c>
    </row>
    <row r="16" spans="1:5">
      <c r="A16" s="4" t="s">
        <v>1016</v>
      </c>
      <c r="B16" s="10" t="n">
        <v>9.24</v>
      </c>
      <c r="C16" s="9" t="n">
        <v>8.74</v>
      </c>
      <c r="D16" s="9" t="n">
        <v>7.78</v>
      </c>
      <c r="E16" s="9" t="n">
        <v>8.050000000000001</v>
      </c>
    </row>
    <row r="17" spans="1:5">
      <c r="A17" s="4" t="s">
        <v>1017</v>
      </c>
      <c r="B17" s="9" t="n">
        <v>7.03</v>
      </c>
    </row>
    <row r="18" spans="1:5">
      <c r="A18" s="3" t="s">
        <v>1020</v>
      </c>
    </row>
    <row r="19" spans="1:5">
      <c r="A19" s="4" t="s">
        <v>1021</v>
      </c>
      <c r="B19" s="4" t="s">
        <v>1022</v>
      </c>
      <c r="C19" s="4" t="s">
        <v>1023</v>
      </c>
      <c r="D19" s="4" t="s">
        <v>1024</v>
      </c>
      <c r="E19" s="4" t="s">
        <v>1025</v>
      </c>
    </row>
    <row r="20" spans="1:5">
      <c r="A20" s="4" t="s">
        <v>1017</v>
      </c>
      <c r="B20" s="4" t="s">
        <v>1026</v>
      </c>
    </row>
    <row r="21" spans="1:5">
      <c r="A21" s="3" t="s">
        <v>1027</v>
      </c>
    </row>
    <row r="22" spans="1:5">
      <c r="A22" s="4" t="s">
        <v>1015</v>
      </c>
      <c r="B22" s="7" t="n">
        <v>12293</v>
      </c>
      <c r="C22" s="7" t="n">
        <v>45141</v>
      </c>
      <c r="D22" s="7" t="n">
        <v>19356</v>
      </c>
    </row>
    <row r="23" spans="1:5">
      <c r="A23" s="4" t="s">
        <v>1021</v>
      </c>
      <c r="B23" s="5" t="n">
        <v>45620</v>
      </c>
      <c r="C23" s="7" t="n">
        <v>79662</v>
      </c>
      <c r="D23" s="7" t="n">
        <v>43531</v>
      </c>
      <c r="E23" s="7" t="n">
        <v>175250</v>
      </c>
    </row>
    <row r="24" spans="1:5">
      <c r="A24" s="4" t="s">
        <v>1017</v>
      </c>
      <c r="B24" s="7" t="n">
        <v>42597</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 customWidth="1" max="5" min="5" width="24"/>
  </cols>
  <sheetData>
    <row r="1" spans="1:5">
      <c r="A1" s="1" t="s">
        <v>1028</v>
      </c>
      <c r="B1" s="2" t="s">
        <v>1</v>
      </c>
    </row>
    <row r="2" spans="1:5">
      <c r="B2" s="2" t="s">
        <v>250</v>
      </c>
      <c r="C2" s="2" t="s">
        <v>510</v>
      </c>
      <c r="D2" s="2" t="s">
        <v>511</v>
      </c>
      <c r="E2" s="2" t="s">
        <v>1010</v>
      </c>
    </row>
    <row r="3" spans="1:5">
      <c r="A3" s="3" t="s">
        <v>1029</v>
      </c>
    </row>
    <row r="4" spans="1:5">
      <c r="A4" s="4" t="s">
        <v>1030</v>
      </c>
      <c r="B4" s="5" t="n">
        <v>11685222</v>
      </c>
    </row>
    <row r="5" spans="1:5">
      <c r="A5" s="4" t="s">
        <v>611</v>
      </c>
    </row>
    <row r="6" spans="1:5">
      <c r="A6" s="3" t="s">
        <v>1029</v>
      </c>
    </row>
    <row r="7" spans="1:5">
      <c r="A7" s="4" t="s">
        <v>1031</v>
      </c>
      <c r="B7" s="5" t="n">
        <v>7436036</v>
      </c>
      <c r="C7" s="5" t="n">
        <v>7050138</v>
      </c>
      <c r="D7" s="5" t="n">
        <v>5773488</v>
      </c>
    </row>
    <row r="8" spans="1:5">
      <c r="A8" s="4" t="s">
        <v>1013</v>
      </c>
      <c r="B8" s="5" t="n">
        <v>3166236</v>
      </c>
      <c r="C8" s="5" t="n">
        <v>4381182</v>
      </c>
      <c r="D8" s="5" t="n">
        <v>3597722</v>
      </c>
    </row>
    <row r="9" spans="1:5">
      <c r="A9" s="4" t="s">
        <v>1032</v>
      </c>
      <c r="B9" s="5" t="n">
        <v>-813520</v>
      </c>
      <c r="C9" s="5" t="n">
        <v>-2104716</v>
      </c>
      <c r="D9" s="5" t="n">
        <v>-1077996</v>
      </c>
    </row>
    <row r="10" spans="1:5">
      <c r="A10" s="4" t="s">
        <v>1033</v>
      </c>
      <c r="B10" s="5" t="n">
        <v>-2083858</v>
      </c>
      <c r="C10" s="5" t="n">
        <v>-1890568</v>
      </c>
      <c r="D10" s="5" t="n">
        <v>-1243076</v>
      </c>
    </row>
    <row r="11" spans="1:5">
      <c r="A11" s="4" t="s">
        <v>1034</v>
      </c>
      <c r="B11" s="5" t="n">
        <v>7704894</v>
      </c>
      <c r="C11" s="5" t="n">
        <v>7436036</v>
      </c>
      <c r="D11" s="5" t="n">
        <v>7050138</v>
      </c>
      <c r="E11" s="5" t="n">
        <v>5773488</v>
      </c>
    </row>
    <row r="12" spans="1:5">
      <c r="A12" s="4" t="s">
        <v>1030</v>
      </c>
      <c r="B12" s="5" t="n">
        <v>17885512</v>
      </c>
    </row>
    <row r="13" spans="1:5">
      <c r="A13" s="4" t="s">
        <v>1035</v>
      </c>
      <c r="B13" s="4" t="s">
        <v>1036</v>
      </c>
      <c r="C13" s="4" t="s">
        <v>1037</v>
      </c>
      <c r="D13" s="4" t="s">
        <v>1038</v>
      </c>
      <c r="E13" s="4" t="s">
        <v>1039</v>
      </c>
    </row>
    <row r="14" spans="1:5">
      <c r="A14" s="4" t="s">
        <v>1040</v>
      </c>
      <c r="C14" s="9" t="n">
        <v>23.53</v>
      </c>
      <c r="D14" s="9" t="n">
        <v>24.63</v>
      </c>
    </row>
    <row r="15" spans="1:5">
      <c r="A15" s="4" t="s">
        <v>1041</v>
      </c>
      <c r="B15" s="9" t="n">
        <v>33.15</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50</v>
      </c>
      <c r="C2" s="2" t="s">
        <v>510</v>
      </c>
      <c r="D2" s="2" t="s">
        <v>511</v>
      </c>
    </row>
    <row r="3" spans="1:4">
      <c r="A3" s="4" t="s">
        <v>1043</v>
      </c>
      <c r="B3" s="5" t="n">
        <v>4808740</v>
      </c>
      <c r="C3" s="5" t="n">
        <v>3829270</v>
      </c>
    </row>
    <row r="4" spans="1:4">
      <c r="A4" s="4" t="s">
        <v>1044</v>
      </c>
      <c r="D4" s="5" t="n">
        <v>55176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45</v>
      </c>
      <c r="B1" s="2" t="s">
        <v>1</v>
      </c>
    </row>
    <row r="2" spans="1:5">
      <c r="B2" s="2" t="s">
        <v>110</v>
      </c>
      <c r="C2" s="2" t="s">
        <v>111</v>
      </c>
      <c r="D2" s="2" t="s">
        <v>112</v>
      </c>
      <c r="E2" s="2" t="s">
        <v>113</v>
      </c>
    </row>
    <row r="3" spans="1:5">
      <c r="A3" s="3" t="s">
        <v>1046</v>
      </c>
    </row>
    <row r="4" spans="1:5">
      <c r="A4" s="4" t="s">
        <v>133</v>
      </c>
      <c r="B4" s="6" t="n">
        <v>2129058</v>
      </c>
      <c r="C4" s="7" t="n">
        <v>310214</v>
      </c>
      <c r="D4" s="6" t="n">
        <v>1389242</v>
      </c>
      <c r="E4" s="6" t="n">
        <v>-772963</v>
      </c>
    </row>
    <row r="5" spans="1:5">
      <c r="A5" s="4" t="s">
        <v>1047</v>
      </c>
      <c r="B5" s="5" t="n">
        <v>139</v>
      </c>
      <c r="D5" s="5" t="n">
        <v>-4667</v>
      </c>
      <c r="E5" s="5" t="n">
        <v>4916</v>
      </c>
    </row>
    <row r="6" spans="1:5">
      <c r="A6" s="4" t="s">
        <v>1048</v>
      </c>
      <c r="B6" s="5" t="n">
        <v>-132202</v>
      </c>
      <c r="D6" s="5" t="n">
        <v>-99507</v>
      </c>
      <c r="E6" s="5" t="n">
        <v>-15717</v>
      </c>
    </row>
    <row r="7" spans="1:5">
      <c r="A7" s="4" t="s">
        <v>137</v>
      </c>
      <c r="B7" s="6" t="n">
        <v>1996995</v>
      </c>
      <c r="C7" s="7" t="n">
        <v>290972</v>
      </c>
      <c r="D7" s="6" t="n">
        <v>1285068</v>
      </c>
      <c r="E7" s="6" t="n">
        <v>-783764</v>
      </c>
    </row>
    <row r="8" spans="1:5">
      <c r="A8" s="3" t="s">
        <v>1049</v>
      </c>
    </row>
    <row r="9" spans="1:5">
      <c r="A9" s="4" t="s">
        <v>1050</v>
      </c>
      <c r="B9" s="5" t="n">
        <v>294902518</v>
      </c>
      <c r="C9" s="5" t="n">
        <v>294902518</v>
      </c>
      <c r="D9" s="5" t="n">
        <v>291475725</v>
      </c>
      <c r="E9" s="5" t="n">
        <v>286975068</v>
      </c>
    </row>
    <row r="10" spans="1:5">
      <c r="A10" s="4" t="s">
        <v>1051</v>
      </c>
      <c r="B10" s="5" t="n">
        <v>299711258</v>
      </c>
      <c r="C10" s="5" t="n">
        <v>299711258</v>
      </c>
      <c r="D10" s="5" t="n">
        <v>295304995</v>
      </c>
      <c r="E10" s="5" t="n">
        <v>286975068</v>
      </c>
    </row>
    <row r="11" spans="1:5">
      <c r="A11" s="4" t="s">
        <v>145</v>
      </c>
      <c r="B11" s="8" t="n">
        <v>6.77</v>
      </c>
      <c r="C11" s="9" t="n">
        <v>0.99</v>
      </c>
      <c r="D11" s="8" t="n">
        <v>4.41</v>
      </c>
      <c r="E11" s="8" t="n">
        <v>-2.73</v>
      </c>
    </row>
    <row r="12" spans="1:5">
      <c r="A12" s="4" t="s">
        <v>146</v>
      </c>
      <c r="B12" s="10" t="n">
        <v>6.66</v>
      </c>
      <c r="C12" s="10" t="n">
        <v>0.97</v>
      </c>
      <c r="D12" s="10" t="n">
        <v>4.35</v>
      </c>
      <c r="E12" s="10" t="n">
        <v>-2.73</v>
      </c>
    </row>
    <row r="13" spans="1:5">
      <c r="A13" s="4" t="s">
        <v>1052</v>
      </c>
      <c r="B13" s="10" t="n">
        <v>13.54</v>
      </c>
      <c r="C13" s="10" t="n">
        <v>1.97</v>
      </c>
      <c r="D13" s="10" t="n">
        <v>8.82</v>
      </c>
      <c r="E13" s="10" t="n">
        <v>-5.46</v>
      </c>
    </row>
    <row r="14" spans="1:5">
      <c r="A14" s="4" t="s">
        <v>1053</v>
      </c>
      <c r="B14" s="8" t="n">
        <v>13.33</v>
      </c>
      <c r="C14" s="9" t="n">
        <v>1.94</v>
      </c>
      <c r="D14" s="8" t="n">
        <v>8.699999999999999</v>
      </c>
      <c r="E14" s="8" t="n">
        <v>-5.46</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54</v>
      </c>
      <c r="B1" s="2" t="s">
        <v>1</v>
      </c>
    </row>
    <row r="2" spans="1:4">
      <c r="B2" s="2" t="s">
        <v>250</v>
      </c>
      <c r="C2" s="2" t="s">
        <v>510</v>
      </c>
      <c r="D2" s="2" t="s">
        <v>511</v>
      </c>
    </row>
    <row r="3" spans="1:4">
      <c r="A3" s="4" t="s">
        <v>1055</v>
      </c>
      <c r="B3" s="6" t="n">
        <v>210700</v>
      </c>
      <c r="C3" s="6" t="n">
        <v>175000</v>
      </c>
      <c r="D3" s="6" t="n">
        <v>222200</v>
      </c>
    </row>
    <row r="4" spans="1:4">
      <c r="A4" s="3" t="s">
        <v>1056</v>
      </c>
    </row>
    <row r="5" spans="1:4">
      <c r="A5" s="4" t="s">
        <v>777</v>
      </c>
      <c r="B5" s="5" t="n">
        <v>187581</v>
      </c>
    </row>
    <row r="6" spans="1:4">
      <c r="A6" s="4" t="s">
        <v>778</v>
      </c>
      <c r="B6" s="5" t="n">
        <v>103807</v>
      </c>
    </row>
    <row r="7" spans="1:4">
      <c r="A7" s="4" t="s">
        <v>779</v>
      </c>
      <c r="B7" s="5" t="n">
        <v>66499</v>
      </c>
    </row>
    <row r="8" spans="1:4">
      <c r="A8" s="4" t="s">
        <v>780</v>
      </c>
      <c r="B8" s="5" t="n">
        <v>15243</v>
      </c>
    </row>
    <row r="9" spans="1:4">
      <c r="A9" s="4" t="s">
        <v>781</v>
      </c>
      <c r="B9" s="5" t="n">
        <v>15580</v>
      </c>
    </row>
    <row r="10" spans="1:4">
      <c r="A10" s="4" t="s">
        <v>782</v>
      </c>
      <c r="B10" s="5" t="n">
        <v>49562</v>
      </c>
    </row>
    <row r="11" spans="1:4">
      <c r="A11" s="4" t="s">
        <v>760</v>
      </c>
      <c r="B11" s="5" t="n">
        <v>438272</v>
      </c>
    </row>
    <row r="12" spans="1:4">
      <c r="A12" s="3" t="s">
        <v>1057</v>
      </c>
    </row>
    <row r="13" spans="1:4">
      <c r="A13" s="4" t="s">
        <v>777</v>
      </c>
      <c r="B13" s="5" t="n">
        <v>37827</v>
      </c>
    </row>
    <row r="14" spans="1:4">
      <c r="A14" s="4" t="s">
        <v>778</v>
      </c>
      <c r="B14" s="5" t="n">
        <v>0</v>
      </c>
    </row>
    <row r="15" spans="1:4">
      <c r="A15" s="4" t="s">
        <v>779</v>
      </c>
      <c r="B15" s="5" t="n">
        <v>0</v>
      </c>
    </row>
    <row r="16" spans="1:4">
      <c r="A16" s="4" t="s">
        <v>780</v>
      </c>
      <c r="B16" s="5" t="n">
        <v>0</v>
      </c>
    </row>
    <row r="17" spans="1:4">
      <c r="A17" s="4" t="s">
        <v>781</v>
      </c>
      <c r="B17" s="5" t="n">
        <v>0</v>
      </c>
    </row>
    <row r="18" spans="1:4">
      <c r="A18" s="4" t="s">
        <v>782</v>
      </c>
      <c r="B18" s="5" t="n">
        <v>0</v>
      </c>
    </row>
    <row r="19" spans="1:4">
      <c r="A19" s="4" t="s">
        <v>760</v>
      </c>
      <c r="B19" s="5" t="n">
        <v>37827</v>
      </c>
    </row>
    <row r="20" spans="1:4">
      <c r="A20" s="3" t="s">
        <v>1058</v>
      </c>
    </row>
    <row r="21" spans="1:4">
      <c r="A21" s="4" t="s">
        <v>777</v>
      </c>
      <c r="B21" s="5" t="n">
        <v>54681</v>
      </c>
    </row>
    <row r="22" spans="1:4">
      <c r="A22" s="4" t="s">
        <v>778</v>
      </c>
      <c r="B22" s="5" t="n">
        <v>0</v>
      </c>
    </row>
    <row r="23" spans="1:4">
      <c r="A23" s="4" t="s">
        <v>779</v>
      </c>
      <c r="B23" s="5" t="n">
        <v>0</v>
      </c>
    </row>
    <row r="24" spans="1:4">
      <c r="A24" s="4" t="s">
        <v>780</v>
      </c>
      <c r="B24" s="5" t="n">
        <v>0</v>
      </c>
    </row>
    <row r="25" spans="1:4">
      <c r="A25" s="4" t="s">
        <v>781</v>
      </c>
      <c r="B25" s="5" t="n">
        <v>0</v>
      </c>
    </row>
    <row r="26" spans="1:4">
      <c r="A26" s="4" t="s">
        <v>782</v>
      </c>
      <c r="B26" s="5" t="n">
        <v>0</v>
      </c>
    </row>
    <row r="27" spans="1:4">
      <c r="A27" s="4" t="s">
        <v>760</v>
      </c>
      <c r="B27" s="5" t="n">
        <v>54681</v>
      </c>
    </row>
    <row r="28" spans="1:4">
      <c r="A28" s="3" t="s">
        <v>1059</v>
      </c>
    </row>
    <row r="29" spans="1:4">
      <c r="A29" s="4" t="s">
        <v>777</v>
      </c>
      <c r="B29" s="5" t="n">
        <v>820750</v>
      </c>
    </row>
    <row r="30" spans="1:4">
      <c r="A30" s="4" t="s">
        <v>778</v>
      </c>
      <c r="B30" s="5" t="n">
        <v>0</v>
      </c>
    </row>
    <row r="31" spans="1:4">
      <c r="A31" s="4" t="s">
        <v>779</v>
      </c>
      <c r="B31" s="5" t="n">
        <v>0</v>
      </c>
    </row>
    <row r="32" spans="1:4">
      <c r="A32" s="4" t="s">
        <v>780</v>
      </c>
      <c r="B32" s="5" t="n">
        <v>0</v>
      </c>
    </row>
    <row r="33" spans="1:4">
      <c r="A33" s="4" t="s">
        <v>781</v>
      </c>
      <c r="B33" s="5" t="n">
        <v>0</v>
      </c>
    </row>
    <row r="34" spans="1:4">
      <c r="A34" s="4" t="s">
        <v>782</v>
      </c>
      <c r="B34" s="5" t="n">
        <v>0</v>
      </c>
    </row>
    <row r="35" spans="1:4">
      <c r="A35" s="4" t="s">
        <v>760</v>
      </c>
      <c r="B35" s="5" t="n">
        <v>820750</v>
      </c>
    </row>
    <row r="36" spans="1:4">
      <c r="A36" s="3" t="s">
        <v>760</v>
      </c>
    </row>
    <row r="37" spans="1:4">
      <c r="A37" s="4" t="s">
        <v>777</v>
      </c>
      <c r="B37" s="5" t="n">
        <v>1100839</v>
      </c>
    </row>
    <row r="38" spans="1:4">
      <c r="A38" s="4" t="s">
        <v>778</v>
      </c>
      <c r="B38" s="5" t="n">
        <v>103807</v>
      </c>
    </row>
    <row r="39" spans="1:4">
      <c r="A39" s="4" t="s">
        <v>779</v>
      </c>
      <c r="B39" s="5" t="n">
        <v>66499</v>
      </c>
    </row>
    <row r="40" spans="1:4">
      <c r="A40" s="4" t="s">
        <v>780</v>
      </c>
      <c r="B40" s="5" t="n">
        <v>15243</v>
      </c>
    </row>
    <row r="41" spans="1:4">
      <c r="A41" s="4" t="s">
        <v>781</v>
      </c>
      <c r="B41" s="5" t="n">
        <v>15580</v>
      </c>
    </row>
    <row r="42" spans="1:4">
      <c r="A42" s="4" t="s">
        <v>782</v>
      </c>
      <c r="B42" s="5" t="n">
        <v>49562</v>
      </c>
    </row>
    <row r="43" spans="1:4">
      <c r="A43" s="4" t="s">
        <v>760</v>
      </c>
      <c r="B43" s="6" t="n">
        <v>135153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60</v>
      </c>
      <c r="B1" s="2" t="s">
        <v>250</v>
      </c>
      <c r="C1" s="2" t="s">
        <v>510</v>
      </c>
    </row>
    <row r="2" spans="1:3">
      <c r="A2" s="3" t="s">
        <v>1061</v>
      </c>
    </row>
    <row r="3" spans="1:3">
      <c r="A3" s="4" t="s">
        <v>1062</v>
      </c>
      <c r="B3" s="6" t="n">
        <v>258554</v>
      </c>
      <c r="C3" s="6" t="n">
        <v>219639</v>
      </c>
    </row>
    <row r="4" spans="1:3">
      <c r="A4" s="4" t="s">
        <v>1063</v>
      </c>
      <c r="B4" s="5" t="n">
        <v>491656</v>
      </c>
      <c r="C4" s="5" t="n">
        <v>510908</v>
      </c>
    </row>
    <row r="5" spans="1:3">
      <c r="A5" s="4" t="s">
        <v>1064</v>
      </c>
      <c r="B5" s="5" t="n">
        <v>56612</v>
      </c>
      <c r="C5" s="5" t="n">
        <v>50584</v>
      </c>
    </row>
    <row r="6" spans="1:3">
      <c r="A6" s="4" t="s">
        <v>1065</v>
      </c>
    </row>
    <row r="7" spans="1:3">
      <c r="A7" s="3" t="s">
        <v>1061</v>
      </c>
    </row>
    <row r="8" spans="1:3">
      <c r="A8" s="4" t="s">
        <v>1062</v>
      </c>
      <c r="B8" s="5" t="n">
        <v>82725</v>
      </c>
      <c r="C8" s="5" t="n">
        <v>58164</v>
      </c>
    </row>
    <row r="9" spans="1:3">
      <c r="A9" s="4" t="s">
        <v>1063</v>
      </c>
      <c r="B9" s="5" t="n">
        <v>491656</v>
      </c>
      <c r="C9" s="5" t="n">
        <v>510908</v>
      </c>
    </row>
    <row r="10" spans="1:3">
      <c r="A10" s="4" t="s">
        <v>554</v>
      </c>
    </row>
    <row r="11" spans="1:3">
      <c r="A11" s="3" t="s">
        <v>1061</v>
      </c>
    </row>
    <row r="12" spans="1:3">
      <c r="A12" s="4" t="s">
        <v>1062</v>
      </c>
      <c r="B12" s="5" t="n">
        <v>167963</v>
      </c>
      <c r="C12" s="5" t="n">
        <v>152706</v>
      </c>
    </row>
    <row r="13" spans="1:3">
      <c r="A13" s="4" t="s">
        <v>1064</v>
      </c>
      <c r="B13" s="5" t="n">
        <v>45854</v>
      </c>
      <c r="C13" s="5" t="n">
        <v>38264</v>
      </c>
    </row>
    <row r="14" spans="1:3">
      <c r="A14" s="4" t="s">
        <v>808</v>
      </c>
    </row>
    <row r="15" spans="1:3">
      <c r="A15" s="3" t="s">
        <v>1061</v>
      </c>
    </row>
    <row r="16" spans="1:3">
      <c r="A16" s="4" t="s">
        <v>1062</v>
      </c>
      <c r="B16" s="5" t="n">
        <v>7866</v>
      </c>
      <c r="C16" s="5" t="n">
        <v>8769</v>
      </c>
    </row>
    <row r="17" spans="1:3">
      <c r="A17" s="4" t="s">
        <v>1064</v>
      </c>
      <c r="B17" s="6" t="n">
        <v>10758</v>
      </c>
      <c r="C17" s="6" t="n">
        <v>123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2:10:03Z</dcterms:created>
  <dcterms:modified xmlns:dcterms="http://purl.org/dc/terms/" xmlns:xsi="http://www.w3.org/2001/XMLSchema-instance" xsi:type="dcterms:W3CDTF">2019-04-19T12:10:03Z</dcterms:modified>
</cp:coreProperties>
</file>